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Business" sheetId="9" state="visible" r:id="rId9"/>
    <sheet xmlns:r="http://schemas.openxmlformats.org/officeDocument/2006/relationships" name="Unaudited Financial Information"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Divestitures and Acquisitions" sheetId="14" state="visible" r:id="rId14"/>
    <sheet xmlns:r="http://schemas.openxmlformats.org/officeDocument/2006/relationships" name="Shareholders' Equity" sheetId="15" state="visible" r:id="rId15"/>
    <sheet xmlns:r="http://schemas.openxmlformats.org/officeDocument/2006/relationships" name="Interim Pension and Other Postr"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Concentration of Credit Risk" sheetId="20" state="visible" r:id="rId20"/>
    <sheet xmlns:r="http://schemas.openxmlformats.org/officeDocument/2006/relationships" name="Accounting Policies (Policy)" sheetId="21" state="visible" r:id="rId21"/>
    <sheet xmlns:r="http://schemas.openxmlformats.org/officeDocument/2006/relationships" name="Unaudited Financial Informati22" sheetId="22" state="visible" r:id="rId22"/>
    <sheet xmlns:r="http://schemas.openxmlformats.org/officeDocument/2006/relationships" name="Segment Information (Table)" sheetId="23" state="visible" r:id="rId23"/>
    <sheet xmlns:r="http://schemas.openxmlformats.org/officeDocument/2006/relationships" name="Earnings Per Share (Table)" sheetId="24" state="visible" r:id="rId24"/>
    <sheet xmlns:r="http://schemas.openxmlformats.org/officeDocument/2006/relationships" name="Debt (Table)" sheetId="25" state="visible" r:id="rId25"/>
    <sheet xmlns:r="http://schemas.openxmlformats.org/officeDocument/2006/relationships" name="Divestitures and Acquisitions (" sheetId="26" state="visible" r:id="rId26"/>
    <sheet xmlns:r="http://schemas.openxmlformats.org/officeDocument/2006/relationships" name="Shareholders' Equity (Table)" sheetId="27" state="visible" r:id="rId27"/>
    <sheet xmlns:r="http://schemas.openxmlformats.org/officeDocument/2006/relationships" name="Interim Pension and Other Pos28" sheetId="28" state="visible" r:id="rId28"/>
    <sheet xmlns:r="http://schemas.openxmlformats.org/officeDocument/2006/relationships" name="Financial Instruments (Table)" sheetId="29" state="visible" r:id="rId29"/>
    <sheet xmlns:r="http://schemas.openxmlformats.org/officeDocument/2006/relationships" name="Fair Value Measurements (Table)" sheetId="30" state="visible" r:id="rId30"/>
    <sheet xmlns:r="http://schemas.openxmlformats.org/officeDocument/2006/relationships" name="Nature of Business (Details)" sheetId="31" state="visible" r:id="rId31"/>
    <sheet xmlns:r="http://schemas.openxmlformats.org/officeDocument/2006/relationships" name="Unaudited Interim Financial Inf" sheetId="32" state="visible" r:id="rId32"/>
    <sheet xmlns:r="http://schemas.openxmlformats.org/officeDocument/2006/relationships" name="Segment Information (Details)" sheetId="33" state="visible" r:id="rId33"/>
    <sheet xmlns:r="http://schemas.openxmlformats.org/officeDocument/2006/relationships" name="Earnings Per Share (Details)" sheetId="34" state="visible" r:id="rId34"/>
    <sheet xmlns:r="http://schemas.openxmlformats.org/officeDocument/2006/relationships" name="Debt (Details)" sheetId="35" state="visible" r:id="rId35"/>
    <sheet xmlns:r="http://schemas.openxmlformats.org/officeDocument/2006/relationships" name="Divestitures and Acquisitions36" sheetId="36" state="visible" r:id="rId36"/>
    <sheet xmlns:r="http://schemas.openxmlformats.org/officeDocument/2006/relationships" name="Shareholders' Equity Components" sheetId="37" state="visible" r:id="rId37"/>
    <sheet xmlns:r="http://schemas.openxmlformats.org/officeDocument/2006/relationships" name="Shareholders' Equity AOCI Affec" sheetId="38" state="visible" r:id="rId38"/>
    <sheet xmlns:r="http://schemas.openxmlformats.org/officeDocument/2006/relationships" name="Interim Pension and Other Pos39" sheetId="39" state="visible" r:id="rId39"/>
    <sheet xmlns:r="http://schemas.openxmlformats.org/officeDocument/2006/relationships" name="Commitments and Contingencies C" sheetId="40" state="visible" r:id="rId40"/>
    <sheet xmlns:r="http://schemas.openxmlformats.org/officeDocument/2006/relationships" name="Financial Instruments Descripti" sheetId="41" state="visible" r:id="rId41"/>
    <sheet xmlns:r="http://schemas.openxmlformats.org/officeDocument/2006/relationships" name="Financial Instruments Commodity" sheetId="42" state="visible" r:id="rId42"/>
    <sheet xmlns:r="http://schemas.openxmlformats.org/officeDocument/2006/relationships" name="Financial Instruments Balance S" sheetId="43" state="visible" r:id="rId43"/>
    <sheet xmlns:r="http://schemas.openxmlformats.org/officeDocument/2006/relationships" name="Financial Instruments Fair Valu" sheetId="44" state="visible" r:id="rId44"/>
    <sheet xmlns:r="http://schemas.openxmlformats.org/officeDocument/2006/relationships" name="Financial Instruments Other Com" sheetId="45" state="visible" r:id="rId45"/>
    <sheet xmlns:r="http://schemas.openxmlformats.org/officeDocument/2006/relationships" name="Fair Value Measurements (Detail" sheetId="46" state="visible" r:id="rId46"/>
    <sheet xmlns:r="http://schemas.openxmlformats.org/officeDocument/2006/relationships" name="Fair Value Measurements Availab" sheetId="47" state="visible" r:id="rId47"/>
  </sheets>
  <definedNames/>
  <calcPr calcId="124519" fullCalcOnLoad="1"/>
</workbook>
</file>

<file path=xl/sharedStrings.xml><?xml version="1.0" encoding="utf-8"?>
<sst xmlns="http://schemas.openxmlformats.org/spreadsheetml/2006/main" uniqueCount="592">
  <si>
    <t>Document and Entity Information - shares</t>
  </si>
  <si>
    <t>9 Months Ended</t>
  </si>
  <si>
    <t>Jun. 30, 2017</t>
  </si>
  <si>
    <t>Jul. 28, 2017</t>
  </si>
  <si>
    <t>Document And Entity Information [Abstract]</t>
  </si>
  <si>
    <t>Entity Registrant Name</t>
  </si>
  <si>
    <t>Atmos Energy Corporation</t>
  </si>
  <si>
    <t>Entity Central Index Key</t>
  </si>
  <si>
    <t>Current Fiscal Year End Date</t>
  </si>
  <si>
    <t>--09-30</t>
  </si>
  <si>
    <t>Entity Filer Category</t>
  </si>
  <si>
    <t>Large Accelerated Filer</t>
  </si>
  <si>
    <t>Document Type</t>
  </si>
  <si>
    <t>10-Q</t>
  </si>
  <si>
    <t>Document Period End Date</t>
  </si>
  <si>
    <t>Jun. 30,
		2017</t>
  </si>
  <si>
    <t>Document Fiscal Year Focus</t>
  </si>
  <si>
    <t>Document Fiscal Period Focus</t>
  </si>
  <si>
    <t>Q3</t>
  </si>
  <si>
    <t>Amendment Flag</t>
  </si>
  <si>
    <t>false</t>
  </si>
  <si>
    <t>Entity Common Stock, Shares Outstanding</t>
  </si>
  <si>
    <t>CONDENSED CONSOLIDATED BALANCE SHEETS (UNAUDITED) - USD ($)</t>
  </si>
  <si>
    <t>Sep. 30, 2016</t>
  </si>
  <si>
    <t>ASSETS</t>
  </si>
  <si>
    <t>Property, plant and equipment</t>
  </si>
  <si>
    <t>Less accumulated depreciation and amortization</t>
  </si>
  <si>
    <t>Net property, plant and equipment</t>
  </si>
  <si>
    <t>Current assets</t>
  </si>
  <si>
    <t>Cash and cash equivalents</t>
  </si>
  <si>
    <t>Accounts receivable, net</t>
  </si>
  <si>
    <t>Gas stored underground</t>
  </si>
  <si>
    <t>Current assets held for sale</t>
  </si>
  <si>
    <t>Other current assets</t>
  </si>
  <si>
    <t>Total current assets</t>
  </si>
  <si>
    <t>Goodwill</t>
  </si>
  <si>
    <t>Noncurrent assets held for sale</t>
  </si>
  <si>
    <t>Deferred charges and other assets</t>
  </si>
  <si>
    <t>Total assets</t>
  </si>
  <si>
    <t>Shareholders' equity</t>
  </si>
  <si>
    <t>Common stock, no par value (stated at $.005 per share)</t>
  </si>
  <si>
    <t>Additional paid-in capital</t>
  </si>
  <si>
    <t>Accumulated other comprehensive income (loss)</t>
  </si>
  <si>
    <t>Retained earnings</t>
  </si>
  <si>
    <t>Long-term debt</t>
  </si>
  <si>
    <t>Total capitalization</t>
  </si>
  <si>
    <t>Current liabilities</t>
  </si>
  <si>
    <t>Accounts payable and accrued liabilities</t>
  </si>
  <si>
    <t>Current liabilities held for sale</t>
  </si>
  <si>
    <t>Other current liabilities</t>
  </si>
  <si>
    <t>Short-term debt</t>
  </si>
  <si>
    <t>Current maturities of long-term debt</t>
  </si>
  <si>
    <t>Total current liabilities</t>
  </si>
  <si>
    <t>Deferred income taxes</t>
  </si>
  <si>
    <t>Regulatory cost of removal obligation</t>
  </si>
  <si>
    <t>Pension and postretirement liabilities</t>
  </si>
  <si>
    <t>Noncurrent liabilities held for sale</t>
  </si>
  <si>
    <t>Deferred credits and other liabilities</t>
  </si>
  <si>
    <t>Total shareholders' equity and liabilities</t>
  </si>
  <si>
    <t>CONDENSED CONSOLIDATED BALANCE SHEETS (UNAUDITED) (PARENTHETICALS) - $ / shares</t>
  </si>
  <si>
    <t>Statement of Financial Position [Abstract]</t>
  </si>
  <si>
    <t>Common Stock, No Par Value</t>
  </si>
  <si>
    <t>Common Stock, Shares Authorized</t>
  </si>
  <si>
    <t>Common Stock, Shares, Issued</t>
  </si>
  <si>
    <t>Common Stock, Shares, Outstanding</t>
  </si>
  <si>
    <t>CONDENSED CONSOLIDATED STATEMENTS OF INCOME (UNAUDITED) - USD ($) shares in Thousands, $ in Thousands</t>
  </si>
  <si>
    <t>3 Months Ended</t>
  </si>
  <si>
    <t>Jun. 30, 2016</t>
  </si>
  <si>
    <t>Operating revenues [Abstract]</t>
  </si>
  <si>
    <t>Operating revenues</t>
  </si>
  <si>
    <t>Purchase Gas Cost [Abstract]</t>
  </si>
  <si>
    <t>Purchased gas cost</t>
  </si>
  <si>
    <t>Operation and maintenance expense</t>
  </si>
  <si>
    <t>Depreciation and amortization expense</t>
  </si>
  <si>
    <t>Taxes, other than income, expense</t>
  </si>
  <si>
    <t>Operating income</t>
  </si>
  <si>
    <t>Miscellaneous income (expense)</t>
  </si>
  <si>
    <t>Interest charges</t>
  </si>
  <si>
    <t>Income (loss) from continuing operations before income taxes</t>
  </si>
  <si>
    <t>Income tax expense (benefit)</t>
  </si>
  <si>
    <t>Income from continuing operations</t>
  </si>
  <si>
    <t>Income from discontinued operations, net of tax, before gain on disposal</t>
  </si>
  <si>
    <t>Gain (Loss) on Disposal of Discontinued Operation, Net of Tax</t>
  </si>
  <si>
    <t>Income from discontinued operations, net of tax</t>
  </si>
  <si>
    <t>Net income (loss)</t>
  </si>
  <si>
    <t>Income (Loss) from Continuing Operations, Per Basic and Diluted Share</t>
  </si>
  <si>
    <t>Income (Loss) from Discontinued Operation, Net of Tax, Per Basic and Diluted Share</t>
  </si>
  <si>
    <t>Basic and diluted net income per share</t>
  </si>
  <si>
    <t>Cash dividends per share</t>
  </si>
  <si>
    <t>Weighted average shares outstanding:</t>
  </si>
  <si>
    <t>Weighted Average Number of Shares Outstanding, Basic and Diluted</t>
  </si>
  <si>
    <t>Distribution Segment [Member]</t>
  </si>
  <si>
    <t>Pipeline and Storage Segment [Member]</t>
  </si>
  <si>
    <t>Intersegment Elimination [Member]</t>
  </si>
  <si>
    <t>CONDENSED CONSOLIDATED STATEMENTS OF INCOME (UNAUDITED) (PARENTHETICALS) - USD ($) $ in Thousands</t>
  </si>
  <si>
    <t>Discontinued Operation, Tax Effect of Discontinued Operation</t>
  </si>
  <si>
    <t>Discontinued Operation, Tax Effect of Gain (Loss) from Disposal of Discontinued Operation</t>
  </si>
  <si>
    <t>Natural Gas Marketing Segment [Member]</t>
  </si>
  <si>
    <t>CONDENSED CONSOLIDATED STATEMENTS OF COMPREHENSIVE INCOME (UNAUDITED) - USD ($) $ in Thousands</t>
  </si>
  <si>
    <t>Statement of Comprehensive Income [Abstract]</t>
  </si>
  <si>
    <t>Net income</t>
  </si>
  <si>
    <t>Other comprehensive income (loss), net of tax</t>
  </si>
  <si>
    <t>Net unrealized holding gains (losses) on available-for-sale securities, net of tax</t>
  </si>
  <si>
    <t>Schedule of Other Comprehensive Income (Loss), Cash Flow Hedges [Line Items]</t>
  </si>
  <si>
    <t>Other Comprehensive Income (Loss), Derivatives Qualifying as Hedges, Net of Tax</t>
  </si>
  <si>
    <t>Total other comprehensive income (loss)</t>
  </si>
  <si>
    <t>Total comprehensive income (loss)</t>
  </si>
  <si>
    <t>Interest Rate Contract [Member]</t>
  </si>
  <si>
    <t>Commodity Contract [Member]</t>
  </si>
  <si>
    <t>CONDENSED CONSOLIDATED STATEMENTS OF COMPREHENSIVE INCOME (UNAUDITED) (PARENTHETICALS) - USD ($) $ in Thousands</t>
  </si>
  <si>
    <t>Other Comprehensive Income Loss Tax Portion Attributable To Parent Abstract</t>
  </si>
  <si>
    <t>Unrealized holding gains (losses) on available-for-sale securities, tax</t>
  </si>
  <si>
    <t>Schedule of Other Comprehensive Income (Loss), Tax, Cash Flow Hedges [Line Items]</t>
  </si>
  <si>
    <t>Other Comprehensive Income (Loss), Derivatives Qualifying as Hedges, Tax</t>
  </si>
  <si>
    <t>CONDENSED CONSOLIDATED STATEMENTS OF CASH FLOWS (UNAUDITED) - USD ($) $ in Thousands</t>
  </si>
  <si>
    <t>Cash Flows From Operating Activities</t>
  </si>
  <si>
    <t>Adjustments to reconcile net income to net cash provided by operating activities:</t>
  </si>
  <si>
    <t>Charged to depreciation and amortization</t>
  </si>
  <si>
    <t>Gain on sale of discontinued operations</t>
  </si>
  <si>
    <t>Discontinued cash flow hedging for natural gas marketing commodity contracts</t>
  </si>
  <si>
    <t>Other</t>
  </si>
  <si>
    <t>Net assets / liabilities from risk management activities</t>
  </si>
  <si>
    <t>Net change in operating assets and liabilities</t>
  </si>
  <si>
    <t>Net cash provided by operating activities</t>
  </si>
  <si>
    <t>Cash Flows From Investing Activities</t>
  </si>
  <si>
    <t>Capital expenditures</t>
  </si>
  <si>
    <t>Acquisition</t>
  </si>
  <si>
    <t>Proceeds from the sale of discontinued operations</t>
  </si>
  <si>
    <t>Available-for-sale securities activities, net</t>
  </si>
  <si>
    <t>Use tax refund</t>
  </si>
  <si>
    <t>Other, net</t>
  </si>
  <si>
    <t>Net cash used in investing activities</t>
  </si>
  <si>
    <t>Cash Flows From Financing Activities</t>
  </si>
  <si>
    <t>Net increase in short-term debt</t>
  </si>
  <si>
    <t>Net proceeds from equity offering</t>
  </si>
  <si>
    <t>Issuance of common stock through stock purchase and employee retirement plans</t>
  </si>
  <si>
    <t>Proceeds from issuance of long-term debt, net of discount</t>
  </si>
  <si>
    <t>Settlement of interest rate agreements</t>
  </si>
  <si>
    <t>Repayments of long-term debt</t>
  </si>
  <si>
    <t>Interest rate agreements cash collateral</t>
  </si>
  <si>
    <t>Cash dividends paid</t>
  </si>
  <si>
    <t>Net cash provided by (used in) financing activities</t>
  </si>
  <si>
    <t>Net increase (decrease) in cash and cash equivalents</t>
  </si>
  <si>
    <t>Cash and cash equivalents at beginning of period</t>
  </si>
  <si>
    <t>Cash and cash equivalents at end of period</t>
  </si>
  <si>
    <t>Nature of Business</t>
  </si>
  <si>
    <t>Organization, Consolidation and Presentation of Financial Statements [Abstract]</t>
  </si>
  <si>
    <t>Nature of Business Atmos Energy Corporation (“Atmos Energy” or the “Company”) is engaged in the regulated natural gas distribution and pipeline and storage businesses. Our regulated businesses are subject to federal and state regulation and/or regulation by local authorities in each of the states in which our regulated divisions and subsidiaries operate. Our distribution business delivers natural gas through sales and transportation arrangements to approximately three million residential, commercial, public authority and industrial customers through our six natural gas distribution divisions, which at June 30, 2017 , covered service areas located in eight states. Our pipeline and storage business includes the transportation of natural gas to Texas and Louisiana distribution systems and the management of our underground storage facilities used to support Texas distribution businesses. Effective January 1, 2017, we completed the sale of all of the equity interests of Atmos Energy Marketing (AEM) to CenterPoint Energy Services, Inc., a subsidiary of CenterPoint Energy, Inc. (CES). Accordingly, AEM’s historical financial results are reflected in the Company’s condensed consolidated financial statements as discontinued operations, which required retrospective application to financial information for all periods presented. Refer to Note 6 for further information. Our discontinued natural gas marketing segment was primarily engaged in a nonregulated natural gas marketing business, conducted by AEM. This business provided natural gas management and transportation services to municipalities, regulated distribution companies, including certain divisions of Atmos Energy and third parties.</t>
  </si>
  <si>
    <t>Unaudited Financial Information</t>
  </si>
  <si>
    <t>Accounting Policies [Abstract]</t>
  </si>
  <si>
    <t>Unaudited Financial Information These consolidated interim-period financial statements have been prepared in accordance with accounting principles generally accepted in the United States on the same basis as those used for the Company’s audited consolidated financial statements for the fiscal year ended September 30, 2016 , which appear in Exhibit 99.1 to our Current Report on Form 8-K dated April 12, 2017 (the "Fiscal 2016 Financial Statements"). In the opinion of management, all material adjustments (consisting of normal recurring accruals) necessary for a fair presentation have been made to the unaudited consolidated interim-period financial statements. These consolidated interim-period financial statements are condensed as permitted by the instructions to Form 10-Q and should be read in conjunction with our Fiscal 2016 Financial Statements. Because of seasonal and other factors, the results of operations for the nine -month period ended June 30, 2017 are not indicative of our results of operations for the full 2017 fiscal year, which ends September 30, 2017 . During the third quarter, we completed a State of Texas use tax audit that covered the period from October 2011 to March 2017, which resulted in a refund of $29.8 million . We concluded the appropriate regulatory treatment of this refund was to reduce rate base. We received $18.7 million during the third quarter, which has been included in cash flows from investing activities, and recorded an $11.1 million receivable as of June 30, 2017. On January 6, 2017, our Atmos Pipeline - Texas Division filed its statement of intent seeking $63.6 million , as adjusted in its rebuttal case, in additional annual operating income. On August 1, 2017, a final order was issued in our APT rate case resulting in a $13.0 million increase in annual operating income. No other events have occurred subsequent to the balance sheet date that would require recognition or disclosure in the condensed consolidated financial statements. Significant accounting policies Our accounting policies are described in Note 2 of our Fiscal 2016 Financial Statements. As discussed in Note 3 , due to the realignment of our reportable segments, prior periods' segment information has been recast in accordance with applicable accounting guidance. Additionally, as discussed in Note 6 , due to the sale of AEM, prior period amounts have been presented as discontinued operations. The segment realignment and the presentation of discontinued operations have not impacted our reported net income, financial position or cash flows. During the second quarter of fiscal 2017, we completed our annual goodwill impairment assessment. Based on the assessment performed, we determined that our goodwill was not impaired. In May 2014, the Financial Accounting Standards Board (FASB) issued a comprehensive new revenue recognition standard that will supersede virtually all existing revenue recognition guidance under generally accepted accounting principles in the United States. Under the new standard, an entity will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current guidance. The new guidance will become effective for us October 1, 2018 and can be applied either retrospectively to each period presented or as a cumulative-effect adjustment as of the date of adoption. As of June 30, 2017, we have substantially completed the evaluation of our sources of revenue and are currently assessing the effect that the new guidance will have on our financial position, results of operations, cash flows and business processes. The conclusion of our assessment is contingent, in part, upon the completion of deliberations currently in progress by our industry, notably in connection with efforts to produce an accounting guide intended to be developed by the American Institute of Certified Public Accountants (AICPA). In association with this undertaking, the AICPA formed a number of industry task forces, including a Power &amp; Utilities (P&amp;U) Task Force. Industry representatives and organizations, the largest auditing firms, the AICPA’s Revenue Recognition Working Group and its Financial Reporting Executive Committee have undertaken, and continue to undertake, consideration of several items relevant to our industry as further discussed below. Where applicable or necessary, the FASB’s Transition Resource Group (TRG) is also participating. Additionally, we are actively working with our peers in the rate-regulated natural gas industry and with the public accounting profession to conclude on the accounting treatment for several other issues that are not expected to be addressed by the P&amp;U Task Force. Based on the progress of these deliberations to date, we currently do not believe the implementation of the new guidance will have a material effect on our financial position, results of operations, cash flows or business processes. We are currently still evaluating the transition method we will utilize to adopt the new guidance as well as the impact to our financial statement presentation and related disclosures. In May 2015, the FASB issued guidance removing the requirement to categorize within the fair value hierarchy all investments for which fair value is measured using the net asset value per share practical expedient. The guidance was effective for us on October 1, 2016, to be applied retrospectively. We measure certain pension plan assets using the net asset value per share practical expedient, which are disclosed on an annual basis in our Form 10-K. The adoption of the new standard should have no material impact on our results of operations, consolidated balance sheets or cash flows. In January 2016, the FASB issued guidance related to the classification and measurement of financial instruments. The amendments modify the accounting and presentation for certain financial liabilities and equity investments not consolidated or reported using the equity method. The guidance is effective for us beginning October 1, 2018; limited early adoption is permitted. We are currently evaluating the potential impact of this new guidance on our financial position, results of operations and cash flows. In February 2016, the FASB issued a comprehensive new leasing standard that will require lessees to recognize a lease liability and a right-of-use asset for all leases, including operating leases, with a term greater than 12 months on its balance sheet. The new standard will be effective for us beginning on October 1, 2019; early adoption is permitted. The new leasing standard requires modified retrospective transition, which requires application of the new guidance at the beginning of the earliest comparative period presented in the year of adoption. As of June 30, 2017, we had begun the process of identifying and categorizing our lease contracts, evaluating our current business processes and identifying a lease software solution. We are currently evaluating the effect on our financial position, results of operations and cash flows. In June 2016, the FASB issued new guidance which will require credit losses on most financial assets measured at amortized cost and certain other instruments to be measured using an expected credit loss model. Under this model, entities will estimate credit losses over the entire contractual term of the instrument from the date of initial recognition of that instrument. In contrast, current U.S. GAAP is based on an incurred loss model that delays recognition of credit losses until it is probable the loss has been incurred. The new guidance also introduces a new impairment recognition model for available-for-sale securities that will require credit losses for available-for-sale debt securities to be recorded through an allowance account. The new standard will be effective for us beginning on October 1, 2021; early adoption is permitted beginning on October 1, 2019. We are currently evaluating the potential impact of this new guidance on our financial position, results of operations and cash flows. In January 2017, the FASB issued new guidance that simplifies the accounting for goodwill impairments by eliminating step 2 from the goodwill impairment test. Under the new guidance, if the carrying amount of a reporting unit exceeds its fair value, an impairment loss will be recognized in an amount equal to that excess, limited to the total amount of goodwill allocated to that reporting unit. The new standard will be effective for our fiscal 2021 goodwill impairment test; however, early adoption is permitted for goodwill impairment tests performed on testing dates after January 1, 2017. The adoption of the new standard will have no impact on our results of operations, consolidated balance sheets or cash flows. In March 2017, the FASB issued new guidance related to the income statement presentation of the components of net periodic benefit cost for an entity’s sponsored defined benefit pension and other postretirement plans. The new guidance requires entities to disaggregate the current service cost component of the net benefit cost from the other components and present it with other current compensation costs for related employees in the statement of income. The other components of net benefit cost will be presented outside of income from operations on the statement of income. In addition, only the service cost component of net benefit cost is eligible for capitalization (e.g., as part of inventory or property, plant, and equipment). The new guidance is effective for us in the fiscal year beginning on October 1, 2018 and for interim periods within that year. We are currently evaluating the potential impact of this new guidance on our financial position, results of operations and cash flows. 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substantially all of our regulatory liabilities are recorded as a component of deferred credits and other liabilities. Deferred gas costs are recorded either in other current assets or liabilities and the regulatory cost of removal obligation is reported separately. Significant regulatory assets and liabilities as of June 30, 2017 and September 30, 2016 included the following: June 30, September 30, (In thousands) Regulatory assets: Pension and postretirement benefit costs (1) $ 122,202 $ 132,348 Infrastructure mechanisms (2) 38,653 42,719 Deferred gas costs 16,405 45,184 Recoverable loss on reacquired debt 11,843 13,761 Deferred pipeline record collection costs 10,327 7,336 APT annual adjustment mechanism 4,973 7,171 Rate case costs 2,480 1,539 Other 9,949 13,565 $ 216,832 $ 263,623 Regulatory liabilities: Regulatory cost of removal obligations $ 492,404 $ 476,891 Deferred gas costs 16,753 20,180 Asset retirement obligations 13,404 13,404 Other 6,729 4,250 $ 529,290 $ 514,725 (1) Includes $11.5 million and $12.4 million of pension and postretirement expense deferred pursuant to regulatory authorization. (2) Infrastructure mechanisms in Texas and Louisiana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t>
  </si>
  <si>
    <t>Segment Information</t>
  </si>
  <si>
    <t>Segment Reporting [Abstract]</t>
  </si>
  <si>
    <t>Segment Information Through November 30, 2016, our consolidated operations were managed and reviewed through three segments: • The regulated distribution segment , which included our regulated natural gas distribution and related sales operations. • The regulated pipeline segment , which included the pipeline and storage operations of our Atmos Pipeline-Texas division and, • The nonregulated segment , which included our nonregulated natural gas management, nonregulated natural gas transmission, storage and other services. As a result of the announced sale of Atmos Energy Marketing, we revised the information used by the chief operating decision maker to manage the Company, effective December 1, 2016. Accordingly, we have been managing and reviewing our consolidated operations through the following three reportable segments: • The distribution segment is primarily comprised of our regulated natural gas distribution and related sales operations in eight states and storage assets located in Kentucky and Tennessee, which are used solely to support our natural gas distribution operations in those states. These storage assets were formerly included in our nonregulated segment. • The pipeline and storage segment is comprised primarily of the pipeline and storage operations of our Atmos Pipeline-Texas division and our natural gas transmission operations in Louisiana, which were formerly included in our nonregulated segment. • The natural gas marketing segment is comprised of our discontinued natural gas marketing business. Our determination of reportable segments considers the strategic operating units under which we manage sales of various products and services to customers in differing regulatory environment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found in our Fiscal 2016 Financial Statements. We evaluate performance based on net income or loss of the respective operating segmen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Prior periods' segment information has been recast as required by applicable accounting guidance. The segment realignment has not impacted our reported consolidated revenues or net income. Income statements for the three and nine months ended June 30, 2017 and 2016 by segment are presented in the following tables: Three Months Ended June 30, 2017 Distribution Pipeline and Storage Natural Gas Marketing Eliminations Consolidated (In thousands) Operating revenues from external parties $ 493,738 $ 32,763 $ — $ — $ 526,501 Intersegment revenues 322 84,520 — (84,842 ) — Total operating revenues 494,060 117,283 — (84,842 ) 526,501 Purchased gas cost 197,767 1,251 — (84,842 ) 114,176 Operation and maintenance expense 99,631 29,059 — — 128,690 Depreciation and amortization expense 62,760 17,263 — — 80,023 Taxes, other than income 56,850 6,098 — — 62,948 Operating income 77,052 63,612 — — 140,664 Miscellaneous expense (62 ) (227 ) — — (289 ) Interest charges 18,394 10,104 — — 28,498 Income before income taxes 58,596 53,281 — — 111,877 Income tax expense 22,082 18,987 — — 41,069 Net income $ 36,514 $ 34,294 $ — $ — $ 70,808 Capital expenditures $ 205,780 $ 46,983 $ — $ — $ 252,763 Three Months Ended June 30, 2016 Distribution Pipeline and Storage Natural Gas Marketing Eliminations Consolidated (In thousands) Operating revenues from external parties $ 424,553 $ 31,659 $ — $ — $ 456,212 Intersegment revenues 352 82,196 — (82,548 ) — Total operating revenues 424,905 113,855 — (82,548 ) 456,212 Purchased gas cost 147,569 (438 ) — (82,548 ) 64,583 Operation and maintenance expense 101,819 29,569 — — 131,388 Depreciation and amortization expense 59,193 13,687 — — 72,880 Taxes, other than income 52,662 6,303 — — 58,965 Operating income 63,662 64,734 — — 128,396 Miscellaneous income (expense) 1,243 (125 ) — — 1,118 Interest charges 18,677 9,002 — — 27,679 Income from continuing operations before income taxes 46,228 55,607 — — 101,835 Income tax expense 15,867 19,825 — — 35,692 Income from continuing operations 30,361 35,782 — — 66,143 Income from discontinued operations, net of tax — — 5,050 — 5,050 Net income $ 30,361 $ 35,782 $ 5,050 $ — $ 71,193 Capital expenditures $ 187,470 $ 66,108 $ 106 $ — $ 253,684 Nine Months Ended June 30, 2017 Distribution Pipeline and Storage Natural Gas Marketing Eliminations Consolidated (In thousands) Operating revenues from external parties $ 2,210,221 $ 84,634 $ — $ — $ 2,294,855 Intersegment revenues 1,036 254,573 — (255,609 ) — Total operating revenues 2,211,257 339,207 — (255,609 ) 2,294,855 Purchased gas cost 1,106,209 2,331 — (255,565 ) 852,975 Operation and maintenance expense 296,048 89,863 — (44 ) 385,867 Depreciation and amortization expense 185,219 49,429 — — 234,648 Taxes, other than income 165,032 20,579 — — 185,611 Operating income 458,749 177,005 — — 635,754 Miscellaneous income (expense) 334 (784 ) — — (450 ) Interest charges 56,437 30,035 — — 86,472 Income from continuing operations before income taxes 402,646 146,186 — — 548,832 Income tax expense 149,623 52,351 — — 201,974 Income from continuing operations 253,023 93,835 — — 346,858 Income from discontinued operations, net of tax — — 10,994 — 10,994 Gain on sale of discontinued operations, net of tax — — 2,716 — 2,716 Net income $ 253,023 $ 93,835 $ 13,710 $ — $ 360,568 Capital expenditures $ 636,449 $ 175,699 $ — $ — $ 812,148 Nine Months Ended June 30, 2016 Distribution Pipeline and Storage Natural Gas Marketing Eliminations Consolidated (In thousands) Operating revenues from external parties $ 1,935,421 $ 85,584 $ — $ — $ 2,021,005 Intersegment revenues 1,054 228,840 — (229,894 ) — Total operating revenues 1,936,475 314,424 — (229,894 ) 2,021,005 Purchased gas cost 912,231 (72 ) — (229,894 ) 682,265 Operation and maintenance expense 294,154 84,919 — — 379,073 Depreciation and amortization expense 174,748 40,179 — — 214,927 Taxes, other than income 153,198 18,761 — — 171,959 Operating income 402,144 170,637 — — 572,781 Miscellaneous income (expense) 804 (894 ) — — (90 ) Interest charges 57,481 27,294 — — 84,775 Income from continuing operations before income taxes 345,467 142,449 — — 487,916 Income tax expense 126,090 51,134 — — 177,224 Income from continuing operations 219,377 91,315 — — 310,692 Income from discontinued operations, net of tax — — 5,172 — 5,172 Net income $ 219,377 $ 91,315 $ 5,172 $ — $ 315,864 Capital expenditures $ 528,063 $ 261,446 $ 179 $ — $ 789,688 Balance sheet information at June 30, 2017 and September 30, 2016 by segment is presented in the following tables: June 30, 2017 Distribution Pipeline and Storage Natural Gas Marketing Eliminations Consolidated (In thousands) ASSETS Property, plant and equipment, net $ 6,678,875 $ 2,245,506 $ — $ — $ 8,924,381 Investment in subsidiaries 798,994 13,851 — (812,845 ) — Current assets Cash and cash equivalents 69,777 — — — 69,777 Other current assets 437,700 29,265 — (2,360 ) 464,605 Intercompany receivables 983,866 — — (983,866 ) — Total current assets 1,491,343 29,265 — (986,226 ) 534,382 Goodwill 586,661 143,012 — — 729,673 Deferred charges and other assets 280,240 30,099 — — 310,339 $ 9,836,113 $ 2,461,733 $ — $ (1,799,071 ) $ 10,498,775 CAPITALIZATION AND LIABILITIES Shareholders’ equity $ 3,901,710 $ 812,845 $ — $ (812,845 ) $ 3,901,710 Long-term debt 3,066,734 — — — 3,066,734 Total capitalization 6,968,444 812,845 — (812,845 ) 6,968,444 Current liabilities Short-term debt 258,573 — — — 258,573 Other current liabilities 451,026 38,420 — (2,360 ) 487,086 Intercompany payables — 983,866 — (983,866 ) — Total current liabilities 709,599 1,022,286 — (986,226 ) 745,659 Deferred income taxes 1,251,528 602,036 — — 1,853,564 Regulatory cost of removal obligation 432,531 24,529 — — 457,060 Pension and postretirement liabilities 304,919 — — — 304,919 Deferred credits and other liabilities 169,092 37 — — 169,129 $ 9,836,113 $ 2,461,733 $ — $ (1,799,071 ) $ 10,498,775 September 30, 2016 Distribution Pipeline and Storage Natural Gas Marketing Eliminations Consolidated (In thousands) ASSETS Property, plant and equipment, net $ 6,208,465 $ 2,060,141 $ — $ — $ 8,268,606 Investment in subsidiaries 768,415 13,854 — (782,269 ) — Current assets Cash and cash equivalents 22,117 — 25,417 — 47,534 Current assets of disposal group classified as held for sale — — 162,508 (11,391 ) 151,117 Other current assets 489,963 39,078 5 (46,011 ) 483,035 Intercompany receivables 971,665 — — (971,665 ) — Total current assets 1,483,745 39,078 187,930 (1,029,067 ) 681,686 Goodwill 583,950 143,012 — — 726,962 Noncurrent assets of disposal group classified as held for sale — — 28,785 (169 ) 28,616 Deferred charges and other assets 277,240 27,779 — — 305,019 $ 9,321,815 $ 2,283,864 $ 216,715 $ (1,811,505 ) $ 10,010,889 CAPITALIZATION AND LIABILITIES Shareholders’ equity $ 3,463,059 $ 715,672 $ 66,597 $ (782,269 ) $ 3,463,059 Long-term debt 2,188,779 — — — 2,188,779 Total capitalization 5,651,838 715,672 66,597 (782,269 ) 5,651,838 Current liabilities Current maturities of long-term debt 250,000 — — — 250,000 Short-term debt 829,811 — 35,000 (35,000 ) 829,811 Current liabilities of the disposal group classified as held for sale — — 81,908 (9,008 ) 72,900 Other current liabilities 605,790 39,911 3,263 (13,394 ) 635,570 Intercompany payables — 957,526 14,139 (971,665 ) — Total current liabilities 1,685,601 997,437 134,310 (1,029,067 ) 1,788,281 Deferred income taxes 1,055,348 543,390 4,318 — 1,603,056 Regulatory cost of removal obligation 397,162 27,119 — — 424,281 Pension and postretirement liabilities 297,743 — — — 297,743 Noncurrent liabilities of disposal group classified as held for sale — — 316 — 316 Deferred credits and other liabilities 234,123 246 11,174 (169 ) 245,374 $ 9,321,815 $ 2,283,864 $ 216,715 $ (1,811,505 ) $ 10,010,889</t>
  </si>
  <si>
    <t>Earnings Per Share</t>
  </si>
  <si>
    <t>Earnings Per Share [Abstract]</t>
  </si>
  <si>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and diluted earnings per share for the three and nine months ended June 30, 2017 and 2016 are calculated as follows: Three Months Ended Nine Months Ended 2017 2016 2017 2016 (In thousands, except per share amounts) Basic and Diluted Earnings Per Share from continuing operations Income from continuing operations $ 70,808 $ 66,143 $ 346,858 $ 310,692 Less: Income from continuing operations allocated to participating securities 75 100 424 488 Income from continuing operations available to common shareholders $ 70,733 $ 66,043 $ 346,434 $ 310,204 Basic and diluted weighted average shares outstanding 106,364 103,750 105,862 103,137 Income from continuing operations per share — Basic and Diluted $ 0.67 $ 0.64 $ 3.27 $ 3.01 Basic and Diluted Earnings Per Share from discontinued operations Income from discontinued operations $ — $ 5,050 $ 13,710 $ 5,172 Less: Income from discontinued operations allocated to participating securities — 6 15 4 Income from discontinued operations available to common shareholders $ — $ 5,044 $ 13,695 $ 5,168 Basic and diluted weighted average shares outstanding 106,364 103,750 105,862 103,137 Income from discontinued operations per share — Basic and Diluted $ — $ 0.05 $ 0.13 $ 0.05 Net income per share — Basic and Diluted $ 0.67 $ 0.69 $ 3.40 $ 3.06</t>
  </si>
  <si>
    <t>Debt</t>
  </si>
  <si>
    <t>Debt Disclosure [Abstract]</t>
  </si>
  <si>
    <t>Debt The nature and terms of our debt instruments and credit facilities are described in detail in Note 5 in our Fiscal 2016 Financial Statements. Except as noted below, there were no material changes in the terms of our debt instruments during the nine months ended June 30, 2017 . Long-term debt at June 30, 2017 and September 30, 2016 consisted of the following: June 30, 2017 September 30, 2016 (In thousands) Unsecured 6.35% Senior Notes, due June 2017 $ — $ 250,000 Unsecured 8.50% Senior Notes, due 2019 450,000 450,000 Unsecured 3.00% Senior Notes, due 2027 500,000 — Unsecured 5.95% Senior Notes, due 2034 200,000 200,000 Unsecured 5.50% Senior Notes, due 2041 400,000 400,000 Unsecured 4.15% Senior Notes, due 2043 500,000 500,000 Unsecured 4.125% Senior Notes, due 2044 750,000 500,000 Medium-term note Series A, 1995-1, 6.67%, due 2025 10,000 10,000 Unsecured 6.75% Debentures, due 2028 150,000 150,000 Floating-rate term loan, due 2019 125,000 — Total long-term debt 3,085,000 2,460,000 Less: Original issue (premium) discount on unsecured senior notes and debentures (4,370 ) 4,270 Debt issuance cost 22,636 16,951 Current maturities — 250,000 $ 3,066,734 $ 2,188,779 On June 8, 2017, we completed a public offering of $500 million of 3.00% senior notes due 2027 and $250 million of 4.125% senior notes due 2044. The effective rate of these notes is 3.12% and 4.40% , after giving effect to the offering costs and the settlement of the associated forward starting interest rate swaps. The net proceeds (excluding the loss on the settlement of the interest rate swaps of $37 million ) of approximately $753 million were used to repay our $250 million 6.35% senior unsecured notes at maturity on June 15, 2017 and for general corporate purposes, including the repayment of working capital borrowings pursuant to our commercial paper program. On September 22, 2016, we entered into a three year, $200 million multi-draw floating-rate term loan agreement with a syndicate of three lenders. Borrowings under the term loan may be made in increments of $1.0 million or higher, may be repaid at any time during the loan period and will bear interest at a rate dependent upon our credit ratings at the time of such borrowing and based, at our election, on a base rate or LIBOR for the applicable interest period. The term loan was used to repay short-term debt and for working capital, capital expenditures and other general corporate purposes. At June 30, 2017 , there was $125.0 million outstanding under the term loan. We utilize short-term debt to fund ongoing working capital needs, such as our seasonal requirements for gas supply, general corporate liquidity and capital expenditures. Our short-term borrowing requirements are affected primarily by the seasonal nature of the natural gas business. Changes in the price of natural gas and the amount of natural gas we need to supply our customers’ needs could significantly affect our borrowing requirements. Our short-term borrowings typically reach their highest levels in the winter months. We currently finance our short-term borrowing requirements through a combination of a $1.5 billion commercial paper program and three committed revolving credit facilities with third-party lenders that provide approximately $1.5 billion of total working capital funding. The primary source of our funding is our commercial paper program, which is supported by a five-year unsecured $1.5 billion credit facility that expires September 25, 2021. The facility bears interest at a base rate or at a LIBOR-based rate for the applicable interest period, plus a spread ranging from zero percent to 1.25 percent , based on the Company’s credit ratings. Additionally, the facility contains a $250 million accordion feature, which provides the opportunity to increase the total committed loan to $1.75 billion . This facility was amended in October 2016 to increase the total availability from $1.25 billion . At June 30, 2017 and September 30, 2016 a total of $258.6 million and $829.8 million was outstanding under our commercial paper program. Additionally, we have a $25 million unsecured facility, which was renewed on April 1, 2017 , and a $10 million unsecured revolving credit facility, which is used primarily to issue letters of credit. At June 30, 2017 , there were no borrowings outstanding under either of these facilities; however, outstanding letters of credit reduced the total amount available to us under our $10 million unsecured revolving facility to $4.1 million .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 debt to total capitalization of no greater than 70 percent . At June 30, 2017 , our total-debt-to-total-capitalization ratio, as defined in the agreements, was 47 percent . In addition, both the interest margin and the fee that we pay on unused amounts under certain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s not paid at maturity. We were in compliance with all of our debt covenants as of June 30, 2017 . If we were unable to comply with our debt covenants, we would likely be required to repay our outstanding balances on demand, provide additional collateral or take other corrective actions. AEM had one uncommitted $25 million 364-day bilateral credit facility that was scheduled to expire on July 31, 2017 and one committed $15 million 364-day bilateral credit facility that was scheduled to expire on September 30, 2017. In connection with the sale of AEM discussed in Note 6 , both facilities were terminated on January 3, 2017.</t>
  </si>
  <si>
    <t>Divestitures and Acquisitions</t>
  </si>
  <si>
    <t>Divestitures and Acquisitions [Abstract]</t>
  </si>
  <si>
    <t>Divestitures and Acquisitions [Text Block]</t>
  </si>
  <si>
    <t>Divestitures and Acquisitions Divestiture of Atmos Energy Marketing (AEM) On October 29, 2016, we entered into a Membership Interest Purchase Agreement (the Agreement) with CenterPoint Energy Services, Inc., a subsidiary of CenterPoint Energy, Inc. (CES) to sell all of the equity interests of AEM. The transaction closed on January 3, 2017, with an effective date of January 1, 2017 . CES paid a cash purchase price of $38.3 million plus working capital of $109.0 million for total cash consideration of $147.3 million . Of this amount, $7.0 million was placed into escrow and will be paid to the Company within 24 months of the closing date, net of any indemnification claims agreed upon between the two companies. We recognized a net gain of $0.03 per diluted share on the sale in the second quarter of fiscal 2017 and completed the working capital true–up during the third quarter of fiscal 2017. The operating results of our natural gas marketing reportable segment have been reported on the condensed consolidated statements of income as income from discontinued operations, net of income tax. Accordingly, expenses related to allocable general corporate overhead and interest expense are not included in these results. The decision to report this segment as a discontinued operation was predicated, in part, on the following qualitative and quantitative factors: 1) the disposal resulted in the company becoming a fully regulated entity; 2) the fact that an entire reportable segment was disposed of and 3) the fact the disposed segment represented in excess of 30 percent of consolidated revenues over the last five fiscal years. The tables below set forth selected financial and operational information related to assets, liabilities and operating results related to discontinued operations. Operating expenses include operation and maintenance expense, provision for doubtful accounts, depreciation and amortization expense and taxes, other than income. Additionally, assets and liabilities related to our natural gas marketing operations are classified as “held for sale” on our consolidated balance sheet at September 30, 2016 . Prior period revenues and expenses associated with these assets have been reclassified into discontinued operations. This reclassification had no impact on previously reported consolidated net income. The following tables present statement of income data related to discontinued operations: Three Months Ended 2017 2016 (In thousands) Operating revenues $ — $ 200,213 Purchased gas cost — 184,398 Operating expenses — 7,047 Operating income — 8,768 Other nonoperating expense — (304 ) Income from discontinued operations before income taxes — 8,464 Income tax expense — 3,414 Net income from discontinued operations $ — $ 5,050 Nine Months Ended 2017 2016 (In thousands) Operating revenues $ 303,474 $ 728,989 Purchased gas cost 277,554 698,445 Operating expenses 7,874 19,940 Operating income 18,046 10,604 Other nonoperating expense (211 ) (1,937 ) Income from discontinued operations before income taxes 17,835 8,667 Income tax expense 6,841 3,495 Income from discontinued operations 10,994 5,172 Gain on sale from discontinued operations, net of tax ($10,215 and $0) 2,716 — Net income from discontinued operations $ 13,710 $ 5,172 The following table presents a reconciliation of the carrying amounts of major classes of assets and liabilities of our natural gas marketing's operations to total assets and liabilities classified as held for sale: June 30, 2017 September 30, 2016 (In thousands) Assets: Net property, plant and equipment $ — $ 11,905 Accounts receivable — 93,551 Gas stored underground — 54,246 Other current assets — 14,711 Goodwill — 16,445 Deferred charges and other assets — 435 Total assets of the disposal group classified as held for sale in the statement of financial position (1) — 191,293 Cash — 25,417 Other assets — 5 Total assets of disposal group in the statement of financial position $ — $ 216,715 Liabilities: Accounts payable and accrued liabilities $ — $ 72,268 Other current liabilities — 9,640 Deferred credits and other — 316 Total liabilities of the disposal group classified as held for sale in the statement of financial position (1) — 82,224 Intercompany note payable — 35,000 Tax liabilities — 15,471 Intercompany payables — 14,139 Other liabilities — 3,284 Total liabilities of disposal group in the statement of financial position $ — $ 150,118 (1) Amounts in the comparative period are classified as current and long term in the statement of financial position. The following table presents statement of cash flow data related to discontinued operations: Nine Months Ended 2017 2016 (In thousands) Depreciation and amortization expense $ 185 $ 1,743 Capital expenditures $ — $ 179 Noncash gain (loss) in commodity contract cash flow hedges $ 18,744 $ (33,898 ) Acquisition of EnLink Pipeline On December 20, 2016 , we executed a purchase and sale agreement to acquire the general partnership and limited partnership interests in EnLink North Texas Pipeline, LP (EnLink Pipeline) from EnLink Energy GP, LLC and EnLink Midstream Operating, LP for a cash purchase price of $85 million , plus working capital of $1.1 million . EnLink Pipeline's primary asset was a 140–mile natural gas pipeline located on the north side of the Dallas–Fort Worth Metroplex. The $85 million purchase price has been allocated, based on fair value using observable market inputs, to the net book value of the acquired pipeline.</t>
  </si>
  <si>
    <t>Shareholders' Equity</t>
  </si>
  <si>
    <t>Equity [Abstract]</t>
  </si>
  <si>
    <t>Shareholders' Equity Shelf Registration and At-the-Market Equity Sales Program On March 28, 2016, we filed a registration statement with the Securities and Exchange Commission (SEC) that originally permitted us to issue, from time to time, up to $2.5 billion in common stock and/or debt securities. We also filed a prospectus supplement under the registration statement relating to an at-the-market (ATM) equity distribution program under which we may issue and sell, shares of our common stock, up to an aggregate offering price of $200 million . During the nine months ended June 30, 2017 , we sold 1,303,494 shares of common stock under our existing ATM program for $100 million and received net proceeds of $98.8 million . At June 30, 2017 , approximately $1.6 billion of securities remained available for issuance under the shelf registration statement and substantially all shares have been issued under our ATM program. Accumulated Other Comprehensive Income (Loss) We record deferred gains (losses) in AOCI related to available-for-sale securities, interest rate cash flow hedges and commodity contract cash flow hedges. Deferred gains (losses) for our available-for-sale securities and commodity contract cash flow hedges are recognized in earnings upon settlement, while deferred gains (losses) related to our interest rate agreement cash flow hedges are recognized in earnings as they are amortized. The following tables provide the components of our accumulated other comprehensive income (loss) balances, net of the related tax effects allocated to each component of other comprehensive income (loss): Available- for-Sale Securities Interest Rate Agreement Cash Flow Hedges Commodity Contracts Cash Flow Hedges Total (In thousands) September 30, 2016 $ 4,484 $ (187,524 ) $ (4,982 ) $ (188,022 ) Other comprehensive income before reclassifications 1,485 76,602 9,847 87,934 Amounts reclassified from accumulated other comprehensive income 68 286 (4,865 ) (4,511 ) Net current-period other comprehensive income 1,553 76,888 4,982 83,423 June 30, 2017 $ 6,037 $ (110,636 ) $ — $ (104,599 ) Available- for-Sale Securities Interest Rate Agreement Cash Flow Hedges Commodity Contracts Cash Flow Hedges Total (In thousands) September 30, 2015 $ 4,949 $ (88,842 ) $ (25,437 ) $ (109,330 ) Other comprehensive loss before reclassifications (1,417 ) (88,345 ) (8,612 ) (98,374 ) Amounts reclassified from accumulated other comprehensive income (79 ) 260 29,290 29,471 Net current-period other comprehensive income (loss) (1,496 ) (88,085 ) 20,678 (68,903 ) June 30, 2016 $ 3,453 $ (176,927 ) $ (4,759 ) $ (178,233 ) The following tables detail reclassifications out of AOCI for the three and nine months ended June 30, 2017 and 2016 . Amounts in parentheses below indicate decreases to net income in the statement of income: Three Months Ended June 30, 2017 Accumulated Other Comprehensive Income Components Amount Reclassified from Accumulated Other Comprehensive Income Affected Line Item in the Statement of Income (In thousands) Cash flow hedges Interest rate agreements $ (177 ) Interest charges Commodity contracts — Purchased gas cost (177 ) Total before tax 64 Tax benefit Total reclassifications $ (113 ) Net of tax Three Months Ended June 30, 2016 Accumulated Other Comprehensive Income Components Amount Reclassified from Accumulated Other Comprehensive Income Affected Line Item in the Statement of Income (In thousands) Cash flow hedges Interest rate agreements $ (137 ) Interest charges Commodity contracts (12,347 ) Purchased gas cost (1) (12,484 ) Total before tax 4,865 Tax benefit Total reclassifications $ (7,619 ) Net of tax Nine Months Ended June 30, 2017 Accumulated Other Comprehensive Income Components Amount Reclassified from Accumulated Other Comprehensive Income Affected Line Item in the Statement of Income (In thousands) Available-for-sale securities $ (107 ) Operation and maintenance expense (107 ) Total before tax 39 Tax benefit $ (68 ) Net of tax Cash flow hedges Interest rate agreements $ (450 ) Interest charges Commodity contracts 7,976 Purchased gas cost (1) 7,526 Total before tax (2,947 ) Tax expense $ 4,579 Net of tax Total reclassifications $ 4,511 Net of tax Nine Months Ended June 30, 2016 Accumulated Other Comprehensive Income Components Amount Reclassified from Accumulated Other Comprehensive Income Affected Line Item in the Statement of Income (In thousands) Available-for-sale securities $ 124 Operation and maintenance expense 124 Total before tax (45 ) Tax expense $ 79 Net of tax Cash flow hedges Interest rate agreements $ (410 ) Interest charges Commodity contracts (48,015 ) Purchased gas cost (1) (48,425 ) Total before tax 18,875 Tax benefit $ (29,550 ) Net of tax Total reclassifications $ (29,471 ) Net of tax (1) Amounts are presented as part of income from discontinued operations on the condensed consolidated statements of income.</t>
  </si>
  <si>
    <t>Interim Pension and Other Postretirement Benefit Plan Information</t>
  </si>
  <si>
    <t>General Discussion of Pension and Other Postretirement Benefits [Abstract]</t>
  </si>
  <si>
    <t>Interim Pension and Postretirement Benefit Plans</t>
  </si>
  <si>
    <t>Interim Pension and Other Postretirement Benefit Plan Information The components of our net periodic pension cost for our pension and other postretirement benefit plans for the three and nine months ended June 30, 2017 and 2016 are presented in the following table. Most of these costs are recoverable through our tariff rates; however, a portion of these costs is capitalized into our rate base. The remaining costs are recorded as a component of operation and maintenance expense. Three Months Ended June 30 Pension Benefits Other Benefits 2017 2016 2017 2016 (In thousands) Components of net periodic pension cost: Service cost $ 5,216 $ 4,698 $ 3,109 $ 2,705 Interest cost 6,296 7,095 2,669 3,106 Expected return on assets (6,993 ) (6,881 ) (1,796 ) (1,566 ) Amortization of transition obligation — — — 21 Amortization of prior service credit (57 ) (57 ) (411 ) (411 ) Amortization of actuarial (gain) loss 4,248 3,319 (706 ) (541 ) Net periodic pension cost $ 8,710 $ 8,174 $ 2,865 $ 3,314 Nine Months Ended June 30 Pension Benefits Other Benefits 2017 2016 2017 2016 (In thousands) Components of net periodic pension cost: Service cost $ 15,649 $ 14,093 $ 9,327 $ 8,117 Interest cost 18,890 21,284 8,009 9,318 Expected return on assets (20,981 ) (20,642 ) (5,389 ) (4,698 ) Amortization of transition obligation — — — 62 Amortization of prior service credit (173 ) (170 ) (1,233 ) (1,233 ) Amortization of actuarial (gain) loss 12,746 9,959 (2,120 ) (1,625 ) Net periodic pension cost $ 26,131 $ 24,524 $ 8,594 $ 9,941 The assumptions used to develop our net periodic pension cost for the three and nine months ended June 30, 2017 and 2016 are as follows: Pension Benefits Other Benefits 2017 2016 2017 2016 Discount rate 3.73% 4.55% 3.73% 4.55% Rate of compensation increase 3.50% 3.50% N/A N/A Expected return on plan assets 7.00% 7.00% 4.45% 4.45% The discount rate used to compute the present value of a plan’s liabilities generally is based on rates of high-grade corporate bonds with maturities similar to the average period over which the benefits will be paid. Generally, our funding policy has been to contribute annually an amount in accordance with the requirements of the Employee Retirement Income Security Act of 1974. In accordance with the Pension Protection Act of 2006 (PPA), we determined the funded status of our plan as of January 1, 2017. Based on that determination, we are not required to make a minimum contribution to our defined benefit plan during fiscal 2017; however, we made a voluntary contribution of $5.0 million during the third quarter of fiscal 2017 . We contributed $9.9 million to our other post-retirement benefit plans during the nine months ended June 30, 2017 . We expect to contribute a total of between $10 million and $20 million to these plans during fiscal 2017 .</t>
  </si>
  <si>
    <t>Commitments and Contingencies</t>
  </si>
  <si>
    <t>Commitments and Contingencies Disclosure [Abstract]</t>
  </si>
  <si>
    <t>Commitments and Contingencies Litigation and Environmental Matters With respect to the specific litigation and environmental-related matters or claims that were disclosed in Note 11 of our Fiscal 2016 Financial Statements, there were no material changes in the status of such litigation and environmental-related matters or claims during the nine months ended June 30, 2017 . We are a party to various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indexed to natural gas hubs. At June 30, 2017 , we were committed to purchase 53.2 Bcf within one year, 37.6 Bcf within two to three years and 0.4 Bcf beyond three years under indexed contracts. Regulatory Matters Various regulatory agencies, including the SEC and the Commodities Futures Trading Commission, continue to adopt regulations implementing many of the provisions of the Dodd-Frank Act of 2010. We continue to enact new procedures and modify existing business practices and contractual arrangements to comply with such regulations. Additional rulemakings are pending which we believe will result in new reporting and disclosure obligations. The costs associated with hedging certain risks inherent in our business may be further increased when these expected additional regulations are adopted. As of June 30, 2017 , formula rate mechanisms were pending regulatory approval in our Louisiana service area, infrastructure mechanisms were pending regulatory approval in our Mississippi and Virginia service areas and rate cases were pending regulatory approval in our Colorado service area and Texas service area related to APT. These regulatory proceedings are discussed in further detail below in Management’s Discussion and Analysis — Recent Ratemaking Developments .</t>
  </si>
  <si>
    <t>Financial Instruments</t>
  </si>
  <si>
    <t>Derivative Instruments and Hedging Activities Disclosure [Abstract]</t>
  </si>
  <si>
    <t>Financial Instruments We currently use financial instruments to mitigate commodity price risk and interest rate risk. The objectives and strategies for using financial instruments and the related accounting for these financial instruments are fully described in Notes 2 and 13 of our Fiscal 2016 Financial Statements. During the nine months ended June 30, 2017 , except for the change in the scope of our natural gas marketing commodity risk management activities as a result of the sale of AEM, there were no material changes in our objectives, strategies and accounting for using financial instruments. Our financial instruments do not contain any credit-risk-related or other contingent features that could cause payments to be accelerated when our financial instruments are in net liability positions. The following summarizes those objectives and strategies. Regulated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We typically seek to hedge between 25 and 50 percent of anticipated heating season gas purchases using financial instruments. For the 2016 - 2017 heating season (generally October through March), in the jurisdictions where we are permitted to utilize financial instruments, we hedged approximately 27 percent , or 16.2 Bcf of the winter flowing gas requirements. We have not designated these financial instruments as hedges for accounting purposes. Natural Gas Marketing Commodity Risk Management Activities Our natural gas marketing segment was exposed to risks associated with changes in the market price of natural gas through the purchase, sale and delivery of natural gas to its customers at competitive prices. Through December 31, 2016, we managed our exposure to such risks through a combination of physical storage and financial instruments, including futures, over-the-counter and exchange-traded options and swap contracts with counterparties. Effective January 1, 2017, as a result of the sale of AEM, these activities were discontinued. Due to the sale of AEM, we determined that the cash flows associated with our natural gas marketing commodity cash flow hedges were no longer probable of occurring; therefore, we discontinued hedge accounting as of December 31, 2016. As a result, we reclassified the gain in accumulated other comprehensive income associated with the commodity contracts into earnings as a reduction of purchased gas cost and recognized a pre-tax gain of $10.6 million , which is included in income from discontinued operations on the condensed consolidated statement of income for the three months ended December 31, 2016. Interest Rate Risk Management Activities We periodically manage interest rate risk by entering into financial instruments to effectively fix the Treasury yield component of the interest cost associated with anticipated financings. As of June 30, 2017 , we had forward starting interest rate swaps to effectively fix the Treasury yield component associated with the anticipated issuance of $450 million unsecured senior notes in fiscal 2019 at 3.78% , which we designated as a cash flow hedge at the time the swaps were executed. As of June 30, 2017 , we had $41.5 million of net realized losses in accumulated other comprehensive income (AOCI) associated with the settlement of financial instruments used to fix the Treasury yield component of the interest cost of financing various issuances of long-term debt and senior notes, which will be recognized as a component of interest expense over the life of the associated notes from the date of settlement. The remaining amortization periods for these settled amounts extend through fiscal 2045. Quantitative Disclosures Related to Financial Instruments The following tables present detailed information concerning the impact of financial instruments on our condensed consolidated balance sheet and income statements. As of June 30, 2017 , our financial instruments were comprised of both long and short commodity positions. A long position is a contract to purchase the commodity, while a short position is a contract to sell the commodity. As of June 30, 2017 , we had 18,833 MMcf of net short commodity contracts outstanding. These contracts have not been designated as hedges. Financial Instruments on the Balance Sheet The following tables present the fair value and balance sheet classification of our financial instruments as of June 30, 2017 and September 30, 2016 . The gross amounts of recognized assets and liabilities are netted within our unaudited Condensed Consolidated Balance Sheets to the extent that we have netting arrangements with the counterparties. Balance Sheet Location Assets Liabilities (In thousands) June 30, 2017 Designated As Hedges: Interest rate contracts Deferred credits and other liabilities — (108,860 ) Total — (108,860 ) Not Designated As Hedges: Commodity contracts Other current assets / Other current liabilities 2,960 (230 ) Commodity contracts Deferred charges and other assets / Deferred credits and other liabilities 268 (282 ) Total 3,228 (512 ) Gross Financial Instruments 3,228 (109,372 ) Gross Amounts Offset on Consolidated Balance Sheet: Contract netting — — Net Financial Instruments 3,228 (109,372 ) Cash collateral — — Net Assets/Liabilities from Risk Management Activities $ 3,228 $ (109,372 ) Balance Sheet Location Assets Liabilities (In thousands) September 30, 2016 Designated As Hedges: Commodity contracts Other current assets / Other current liabilities $ 6,612 $ (21,903 ) Interest rate contracts Other current assets / — (68,481 ) Commodity contracts Deferred charges and other assets / Deferred credits and other liabilities 2,178 (3,779 ) Interest rate contracts Deferred charges and other assets / Deferred credits and other liabilities — (198,008 ) Total 8,790 (292,171 ) Not Designated As Hedges: Commodity contracts Other current assets / Other current liabilities 21,186 (18,812 ) Commodity contracts Deferred charges and other assets / Deferred credits and other liabilities 14,165 (12,701 ) Total 35,351 (31,513 ) Gross Financial Instruments 44,141 (323,684 ) Gross Amounts Offset on Consolidated Balance Sheet: Contract netting (39,290 ) 39,290 Net Financial Instruments 4,851 (284,394 ) Cash collateral 6,775 43,575 Net Assets/Liabilities from Risk Management Activities $ 11,626 $ (240,819 ) Impact of Financial Instruments on the Income Statement Hedge ineffectiveness for our natural gas marketing segment was recorded as a component of purchased gas cost, which is included in discontinued operations on the condensed consolidated statements of income, and primarily results from differences in the location and timing of the derivative instrument and the hedged item. For the three months ended June 30, 2016 , we recognized a gain arising from fair value and cash flow hedge ineffectiveness of $13.6 million . For the nine months ended June 30, 2017 and 2016 , we recognized gains arising from fair value and cash flow hedge ineffectiveness of $3.4 million and $18.1 million . Additional information regarding ineffectiveness recognized in the income statement is included in the tables below. Fair Value Hedges The impact of our natural gas marketing segment commodity contracts designated as fair value hedges and the related hedged item on the results of discontinued operations on our condensed consolidated income statement for the three and nine months ended June 30, 2017 and 2016 is presented below. Three Months Ended Nine Months Ended 2017 2016 2017 2016 (In thousands) Commodity contracts $ — $ (22,146 ) $ (9,567 ) $ (11,808 ) Fair value adjustment for natural gas inventory designated as the hedged item — 35,630 12,858 29,852 Total decrease in purchased gas cost reflected in income from discontinued operations $ — $ 13,484 $ 3,291 $ 18,044 The decrease in purchased gas cost reflected in income from discontinued operations is comprised of the following: Basis ineffectiveness $ — $ (684 ) $ (597 ) $ (1,490 ) Timing ineffectiveness — 14,168 3,888 19,534 $ — $ 13,484 $ 3,291 $ 18,044 Basis ineffectiveness arises from natural gas market price differences between the locations of the hedged inventory and the delivery location specified in the hedge instruments. Timing ineffectiveness arises due to changes in the difference between the spot price and the futures price, as well as the difference between the timing of the settlement of the futures and the valuation of the underlying physical commodity. Cash Flow Hedges The impact of our interest rate and natural gas marketing segment cash flow hedges on our condensed consolidated income statements for the three and nine months ended June 30, 2017 and 2016 is presented below. Three Months Ended Nine Months Ended 2017 2016 2017 2016 (In thousands) Loss reclassified from AOCI for effective portion of natural gas marketing commodity contracts $ — $ (12,347 ) $ (2,612 ) $ (48,015 ) Gain arising from ineffective portion of natural gas marketing commodity contracts — 66 111 84 Gain on discontinuance of cash flow hedging of natural gas marketing commodity contracts reclassified from AOCI — — 10,579 — Total impact on purchased gas cost reflected in income from discontinued operations — (12,281 ) 8,078 (47,931 ) Net loss on settled interest rate agreements reclassified from AOCI into interest expense (177 ) (137 ) (450 ) (410 ) Total Impact from Cash Flow Hedges $ (177 ) $ (12,418 ) $ 7,628 $ (48,341 ) The following table summarizes the gains and losses arising from hedging transactions that were recognized as a component of other comprehensive income (loss), net of taxes, for the three and nine months ended June 30, 2017 and 2016 . The amounts included in the table below exclude gains and losses arising from ineffectiveness because those amounts are immediately recognized in the income statement as incurred. Three Months Ended Nine Months Ended 2017 2016 2017 2016 (In thousands) Increase (decrease) in fair value: Interest rate agreements $ (18,669 ) $ (39,337 ) $ 76,602 $ (88,345 ) Forward commodity contracts — 10,573 9,847 (8,612 ) Recognition of (gains) losses in earnings due to settlements: Interest rate agreements 113 87 286 260 Forward commodity contracts — 7,532 (4,865 ) 29,290 Total other comprehensive income (loss) from hedging, net of tax (1) $ (18,556 ) $ (21,145 ) $ 81,870 $ (67,407 ) (1) Utilizing an income tax rate ranging from 37 percent to 39 percent based on the effective rates in each taxing jurisdiction. Deferred gains (losses) recorded in AOCI associated with our interest rate agreements are recognized in earnings as they are amortized over the terms of the underlying debt instruments, while deferred gains (losses) associated with natural gas marketing segment commodity contracts were recognized in earnings upon settlement. The following amounts, net of deferred taxes, represent the expected recognition in earnings of the deferred losses recorded in AOCI associated with our financial instruments, based upon the fair values of these financial instruments as of June 30, 2017 . However, the table below does not include the expected recognition in earnings of our outstanding interest rate agreements as those instruments have not yet settled. Interest Rate Agreements (In thousands) Next twelve months $ (1,509 ) Thereafter (40,001 ) Total (1) $ (41,510 ) (1) Utilizing an income tax rate of 37 percent . Financial Instruments Not Designated as Hedges The impact of the natural gas marketing segment's financial instruments that had not been designated as hedges on our condensed consolidated income statements for the three months ended June 30, 2016 was a decrease in purchased gas cost of $1.9 million , which is included in discontinued operations on the condensed consolidated statements of income. For the nine months ended June 30, 2017 and 2016 purchased gas cost (increased) decreased by $6.8 million and $(2.8) million . As discussed above, financial instruments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 of income as a component of purchased gas cost when the related costs are recovered through our rates and recognized in revenue. Accordingly, the impact of these financial instruments is excluded from this presentation.</t>
  </si>
  <si>
    <t>Fair Value Measurements</t>
  </si>
  <si>
    <t>Fair Value Disclosures [Abstract]</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of our Fiscal 2016 Financial Statements. During the nine months ended June 30, 2017 , there were no changes in these methods. Fair value measurements also apply to the valuation of our pension and postretirement plan assets. Current accounting guidance requires employers to annually disclose information about fair value measurements of the assets of a defined benefit pension or other postretirement plan. The fair value of these assets is presented in Note 7 of our Fiscal 2016 Financial Statements. Quantitative Disclosures Financial Instruments The classification of our fair value measurements requires judgment regarding the degree to which market data is observable or corroborated by observable market data.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with the lowest priority given to unobservable inputs (Level 3). The following tables summarize, by level within the fair value hierarchy, our assets and liabilities that were accounted for at fair value on a recurring basis as of June 30, 2017 and September 30, 2016 .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June 30, 2017 (In thousands) Assets: Financial instruments $ — $ 3,228 $ — $ — $ 3,228 Available-for-sale securities Registered investment companies 39,406 — — — 39,406 Bond mutual funds 15,892 — — — 15,892 Bonds — 31,429 — — 31,429 Money market funds — 2,884 — — 2,884 Total available-for-sale securities 55,298 34,313 — — 89,611 Total assets $ 55,298 $ 37,541 $ — $ — $ 92,839 Liabilities: Financial instruments $ — $ 109,372 $ — $ — $ 109,372 Quoted Prices in Active Markets (Level 1) Significant Other Observable Inputs (Level 2) (1) Significant Other Unobservable Inputs (Level 3) Netting and Cash Collateral (2) September 30, 2016 (In thousands) Assets: Financial instruments $ — $ 44,141 $ — $ (32,515 ) $ 11,626 Hedged portion of gas stored underground 52,578 — — — 52,578 Available-for-sale securities Registered investment companies 38,677 — — — 38,677 Bonds — 31,394 — — 31,394 Money market funds — 2,630 — — 2,630 Total available-for-sale securities 38,677 34,024 — — 72,701 Total assets $ 91,255 $ 78,165 $ — $ (32,515 ) $ 136,905 Liabilities: Financial instruments $ — $ 323,684 $ — $ (82,865 ) $ 240,819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This column reflects adjustments to our gross financial instrument assets and liabilities to reflect netting permitted under our master netting agreements and the relevant authoritative accounting literature. As of September 30, 2016 , we had $50.4 million of cash held in margin accounts to collateralize certain financial instruments. Of this amount, $43.6 million was used to offset current and noncurrent risk management liabilities under master netting arrangements with the remaining $6.8 million classified as current risk management assets. Available-for-sale securities are comprised of the following: Amortized Cost Gross Unrealized Gain Gross Unrealized Loss Fair Value (In thousands) As of June 30, 2017 Domestic equity mutual funds $ 25,236 $ 7,749 $ (17 ) $ 32,968 Foreign equity mutual funds 4,581 1,857 — 6,438 Bond mutual funds 15,928 — (36 ) 15,892 Bonds 31,407 52 (30 ) 31,429 Money market funds 2,884 — — 2,884 $ 80,036 $ 9,658 $ (83 ) $ 89,611 As of September 30, 2016 Domestic equity mutual funds $ 26,692 $ 6,419 $ (590 ) $ 32,521 Foreign equity mutual funds 4,954 1,202 — 6,156 Bonds 31,296 108 (10 ) 31,394 Money market funds 2,630 — — 2,630 $ 65,572 $ 7,729 $ (600 ) $ 72,701 At June 30, 2017 and September 30, 2016 , our available-for-sale securities included $42.3 million and $41.3 million related to assets held in separate rabbi trusts for our supplemental executive benefit plans. At June 30, 2017 , we maintained investments in bonds that have contractual maturity dates ranging from July 2017 through December 2020. These securities are reported at market value with unrealized gains and losses shown as a component of accumulated other comprehensive income (loss). We regularly evaluate the performance of these investments on a fund by fund basis for impairment, taking into consideration the fund’s purpose, volatility and current returns. If a determination is made that a decline in fair value is other than temporary, the related fund is written down to its estimated fair value and the other-than-temporary impairment is recognized in the income statement. Other Fair Value Measures Our debt is recorded at carrying value. The fair value of our debt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following table presents the carrying value and fair value of our debt as of June 30, 2017 and September 30, 2016 : June 30, 2017 September 30, 2016 (In thousands) Carrying Amount $ 3,085,000 $ 2,460,000 Fair Value $ 3,388,003 $ 2,844,990</t>
  </si>
  <si>
    <t>Concentration of Credit Risk</t>
  </si>
  <si>
    <t>Risks and Uncertainties [Abstract]</t>
  </si>
  <si>
    <t>Concentration of Credit Risk Information regarding our concentration of credit risk is disclosed in Note 16 of our Fiscal 2016 Financial Statements. Except for the sale of AEM, during the nine months ended June 30, 2017 , there were no material changes in our concentration of credit risk.</t>
  </si>
  <si>
    <t>Accounting Policies (Policy)</t>
  </si>
  <si>
    <t>Regulatory assets and liabilities</t>
  </si>
  <si>
    <t>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substantially all of our regulatory liabilities are recorded as a component of deferred credits and other liabilities. Deferred gas costs are recorded either in other current assets or liabilities and the regulatory cost of removal obligation is reported separately.</t>
  </si>
  <si>
    <t>Segment Reporting</t>
  </si>
  <si>
    <t>Segment Information Through November 30, 2016, our consolidated operations were managed and reviewed through three segments: • The regulated distribution segment , which included our regulated natural gas distribution and related sales operations. • The regulated pipeline segment , which included the pipeline and storage operations of our Atmos Pipeline-Texas division and, • The nonregulated segment , which included our nonregulated natural gas management, nonregulated natural gas transmission, storage and other services. As a result of the announced sale of Atmos Energy Marketing, we revised the information used by the chief operating decision maker to manage the Company, effective December 1, 2016. Accordingly, we have been managing and reviewing our consolidated operations through the following three reportable segments: • The distribution segment is primarily comprised of our regulated natural gas distribution and related sales operations in eight states and storage assets located in Kentucky and Tennessee, which are used solely to support our natural gas distribution operations in those states. These storage assets were formerly included in our nonregulated segment. • The pipeline and storage segment is comprised primarily of the pipeline and storage operations of our Atmos Pipeline-Texas division and our natural gas transmission operations in Louisiana, which were formerly included in our nonregulated segment. • The natural gas marketing segment is comprised of our discontinued natural gas marketing business. Our determination of reportable segments considers the strategic operating units under which we manage sales of various products and services to customers in differing regulatory environment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found in our Fiscal 2016 Financial Statements. We evaluate performance based on net income or loss of the respective operating segmen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t>
  </si>
  <si>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of our Fiscal 2016 Financial Statements. During the nine months ended June 30, 2017 , there were no changes in these methods.</t>
  </si>
  <si>
    <t>Unaudited Financial Information (Table)</t>
  </si>
  <si>
    <t>Regulatory Assets And Liabilities Table [Abstract]</t>
  </si>
  <si>
    <t>Schedule Of Regulatory Assets And Liabilities [Table Text Block]</t>
  </si>
  <si>
    <t>Significant regulatory assets and liabilities as of June 30, 2017 and September 30, 2016 included the following: June 30, September 30, (In thousands) Regulatory assets: Pension and postretirement benefit costs (1) $ 122,202 $ 132,348 Infrastructure mechanisms (2) 38,653 42,719 Deferred gas costs 16,405 45,184 Recoverable loss on reacquired debt 11,843 13,761 Deferred pipeline record collection costs 10,327 7,336 APT annual adjustment mechanism 4,973 7,171 Rate case costs 2,480 1,539 Other 9,949 13,565 $ 216,832 $ 263,623 Regulatory liabilities: Regulatory cost of removal obligations $ 492,404 $ 476,891 Deferred gas costs 16,753 20,180 Asset retirement obligations 13,404 13,404 Other 6,729 4,250 $ 529,290 $ 514,725 (1) Includes $11.5 million and $12.4 million of pension and postretirement expense deferred pursuant to regulatory authorization. (2) Infrastructure mechanisms in Texas and Louisiana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t>
  </si>
  <si>
    <t>Segment Information (Table)</t>
  </si>
  <si>
    <t>Schedule of Segment Reporting Information, by Segment</t>
  </si>
  <si>
    <t>Income statements for the three and nine months ended June 30, 2017 and 2016 by segment are presented in the following tables: Three Months Ended June 30, 2017 Distribution Pipeline and Storage Natural Gas Marketing Eliminations Consolidated (In thousands) Operating revenues from external parties $ 493,738 $ 32,763 $ — $ — $ 526,501 Intersegment revenues 322 84,520 — (84,842 ) — Total operating revenues 494,060 117,283 — (84,842 ) 526,501 Purchased gas cost 197,767 1,251 — (84,842 ) 114,176 Operation and maintenance expense 99,631 29,059 — — 128,690 Depreciation and amortization expense 62,760 17,263 — — 80,023 Taxes, other than income 56,850 6,098 — — 62,948 Operating income 77,052 63,612 — — 140,664 Miscellaneous expense (62 ) (227 ) — — (289 ) Interest charges 18,394 10,104 — — 28,498 Income before income taxes 58,596 53,281 — — 111,877 Income tax expense 22,082 18,987 — — 41,069 Net income $ 36,514 $ 34,294 $ — $ — $ 70,808 Capital expenditures $ 205,780 $ 46,983 $ — $ — $ 252,763 Three Months Ended June 30, 2016 Distribution Pipeline and Storage Natural Gas Marketing Eliminations Consolidated (In thousands) Operating revenues from external parties $ 424,553 $ 31,659 $ — $ — $ 456,212 Intersegment revenues 352 82,196 — (82,548 ) — Total operating revenues 424,905 113,855 — (82,548 ) 456,212 Purchased gas cost 147,569 (438 ) — (82,548 ) 64,583 Operation and maintenance expense 101,819 29,569 — — 131,388 Depreciation and amortization expense 59,193 13,687 — — 72,880 Taxes, other than income 52,662 6,303 — — 58,965 Operating income 63,662 64,734 — — 128,396 Miscellaneous income (expense) 1,243 (125 ) — — 1,118 Interest charges 18,677 9,002 — — 27,679 Income from continuing operations before income taxes 46,228 55,607 — — 101,835 Income tax expense 15,867 19,825 — — 35,692 Income from continuing operations 30,361 35,782 — — 66,143 Income from discontinued operations, net of tax — — 5,050 — 5,050 Net income $ 30,361 $ 35,782 $ 5,050 $ — $ 71,193 Capital expenditures $ 187,470 $ 66,108 $ 106 $ — $ 253,684 Nine Months Ended June 30, 2017 Distribution Pipeline and Storage Natural Gas Marketing Eliminations Consolidated (In thousands) Operating revenues from external parties $ 2,210,221 $ 84,634 $ — $ — $ 2,294,855 Intersegment revenues 1,036 254,573 — (255,609 ) — Total operating revenues 2,211,257 339,207 — (255,609 ) 2,294,855 Purchased gas cost 1,106,209 2,331 — (255,565 ) 852,975 Operation and maintenance expense 296,048 89,863 — (44 ) 385,867 Depreciation and amortization expense 185,219 49,429 — — 234,648 Taxes, other than income 165,032 20,579 — — 185,611 Operating income 458,749 177,005 — — 635,754 Miscellaneous income (expense) 334 (784 ) — — (450 ) Interest charges 56,437 30,035 — — 86,472 Income from continuing operations before income taxes 402,646 146,186 — — 548,832 Income tax expense 149,623 52,351 — — 201,974 Income from continuing operations 253,023 93,835 — — 346,858 Income from discontinued operations, net of tax — — 10,994 — 10,994 Gain on sale of discontinued operations, net of tax — — 2,716 — 2,716 Net income $ 253,023 $ 93,835 $ 13,710 $ — $ 360,568 Capital expenditures $ 636,449 $ 175,699 $ — $ — $ 812,148 Nine Months Ended June 30, 2016 Distribution Pipeline and Storage Natural Gas Marketing Eliminations Consolidated (In thousands) Operating revenues from external parties $ 1,935,421 $ 85,584 $ — $ — $ 2,021,005 Intersegment revenues 1,054 228,840 — (229,894 ) — Total operating revenues 1,936,475 314,424 — (229,894 ) 2,021,005 Purchased gas cost 912,231 (72 ) — (229,894 ) 682,265 Operation and maintenance expense 294,154 84,919 — — 379,073 Depreciation and amortization expense 174,748 40,179 — — 214,927 Taxes, other than income 153,198 18,761 — — 171,959 Operating income 402,144 170,637 — — 572,781 Miscellaneous income (expense) 804 (894 ) — — (90 ) Interest charges 57,481 27,294 — — 84,775 Income from continuing operations before income taxes 345,467 142,449 — — 487,916 Income tax expense 126,090 51,134 — — 177,224 Income from continuing operations 219,377 91,315 — — 310,692 Income from discontinued operations, net of tax — — 5,172 — 5,172 Net income $ 219,377 $ 91,315 $ 5,172 $ — $ 315,864 Capital expenditures $ 528,063 $ 261,446 $ 179 $ — $ 789,688 Balance sheet information at June 30, 2017 and September 30, 2016 by segment is presented in the following tables: June 30, 2017 Distribution Pipeline and Storage Natural Gas Marketing Eliminations Consolidated (In thousands) ASSETS Property, plant and equipment, net $ 6,678,875 $ 2,245,506 $ — $ — $ 8,924,381 Investment in subsidiaries 798,994 13,851 — (812,845 ) — Current assets Cash and cash equivalents 69,777 — — — 69,777 Other current assets 437,700 29,265 — (2,360 ) 464,605 Intercompany receivables 983,866 — — (983,866 ) — Total current assets 1,491,343 29,265 — (986,226 ) 534,382 Goodwill 586,661 143,012 — — 729,673 Deferred charges and other assets 280,240 30,099 — — 310,339 $ 9,836,113 $ 2,461,733 $ — $ (1,799,071 ) $ 10,498,775 CAPITALIZATION AND LIABILITIES Shareholders’ equity $ 3,901,710 $ 812,845 $ — $ (812,845 ) $ 3,901,710 Long-term debt 3,066,734 — — — 3,066,734 Total capitalization 6,968,444 812,845 — (812,845 ) 6,968,444 Current liabilities Short-term debt 258,573 — — — 258,573 Other current liabilities 451,026 38,420 — (2,360 ) 487,086 Intercompany payables — 983,866 — (983,866 ) — Total current liabilities 709,599 1,022,286 — (986,226 ) 745,659 Deferred income taxes 1,251,528 602,036 — — 1,853,564 Regulatory cost of removal obligation 432,531 24,529 — — 457,060 Pension and postretirement liabilities 304,919 — — — 304,919 Deferred credits and other liabilities 169,092 37 — — 169,129 $ 9,836,113 $ 2,461,733 $ — $ (1,799,071 ) $ 10,498,775 September 30, 2016 Distribution Pipeline and Storage Natural Gas Marketing Eliminations Consolidated (In thousands) ASSETS Property, plant and equipment, net $ 6,208,465 $ 2,060,141 $ — $ — $ 8,268,606 Investment in subsidiaries 768,415 13,854 — (782,269 ) — Current assets Cash and cash equivalents 22,117 — 25,417 — 47,534 Current assets of disposal group classified as held for sale — — 162,508 (11,391 ) 151,117 Other current assets 489,963 39,078 5 (46,011 ) 483,035 Intercompany receivables 971,665 — — (971,665 ) — Total current assets 1,483,745 39,078 187,930 (1,029,067 ) 681,686 Goodwill 583,950 143,012 — — 726,962 Noncurrent assets of disposal group classified as held for sale — — 28,785 (169 ) 28,616 Deferred charges and other assets 277,240 27,779 — — 305,019 $ 9,321,815 $ 2,283,864 $ 216,715 $ (1,811,505 ) $ 10,010,889 CAPITALIZATION AND LIABILITIES Shareholders’ equity $ 3,463,059 $ 715,672 $ 66,597 $ (782,269 ) $ 3,463,059 Long-term debt 2,188,779 — — — 2,188,779 Total capitalization 5,651,838 715,672 66,597 (782,269 ) 5,651,838 Current liabilities Current maturities of long-term debt 250,000 — — — 250,000 Short-term debt 829,811 — 35,000 (35,000 ) 829,811 Current liabilities of the disposal group classified as held for sale — — 81,908 (9,008 ) 72,900 Other current liabilities 605,790 39,911 3,263 (13,394 ) 635,570 Intercompany payables — 957,526 14,139 (971,665 ) — Total current liabilities 1,685,601 997,437 134,310 (1,029,067 ) 1,788,281 Deferred income taxes 1,055,348 543,390 4,318 — 1,603,056 Regulatory cost of removal obligation 397,162 27,119 — — 424,281 Pension and postretirement liabilities 297,743 — — — 297,743 Noncurrent liabilities of disposal group classified as held for sale — — 316 — 316 Deferred credits and other liabilities 234,123 246 11,174 (169 ) 245,374 $ 9,321,815 $ 2,283,864 $ 216,715 $ (1,811,505 ) $ 10,010,889</t>
  </si>
  <si>
    <t>Earnings Per Share (Table)</t>
  </si>
  <si>
    <t>Earnings per share table</t>
  </si>
  <si>
    <t>Basic and diluted earnings per share for the three and nine months ended June 30, 2017 and 2016 are calculated as follows: Three Months Ended Nine Months Ended 2017 2016 2017 2016 (In thousands, except per share amounts) Basic and Diluted Earnings Per Share from continuing operations Income from continuing operations $ 70,808 $ 66,143 $ 346,858 $ 310,692 Less: Income from continuing operations allocated to participating securities 75 100 424 488 Income from continuing operations available to common shareholders $ 70,733 $ 66,043 $ 346,434 $ 310,204 Basic and diluted weighted average shares outstanding 106,364 103,750 105,862 103,137 Income from continuing operations per share — Basic and Diluted $ 0.67 $ 0.64 $ 3.27 $ 3.01 Basic and Diluted Earnings Per Share from discontinued operations Income from discontinued operations $ — $ 5,050 $ 13,710 $ 5,172 Less: Income from discontinued operations allocated to participating securities — 6 15 4 Income from discontinued operations available to common shareholders $ — $ 5,044 $ 13,695 $ 5,168 Basic and diluted weighted average shares outstanding 106,364 103,750 105,862 103,137 Income from discontinued operations per share — Basic and Diluted $ — $ 0.05 $ 0.13 $ 0.05 Net income per share — Basic and Diluted $ 0.67 $ 0.69 $ 3.40 $ 3.06</t>
  </si>
  <si>
    <t>Debt (Table)</t>
  </si>
  <si>
    <t>Components of Debt</t>
  </si>
  <si>
    <t>Long-term debt at June 30, 2017 and September 30, 2016 consisted of the following: June 30, 2017 September 30, 2016 (In thousands) Unsecured 6.35% Senior Notes, due June 2017 $ — $ 250,000 Unsecured 8.50% Senior Notes, due 2019 450,000 450,000 Unsecured 3.00% Senior Notes, due 2027 500,000 — Unsecured 5.95% Senior Notes, due 2034 200,000 200,000 Unsecured 5.50% Senior Notes, due 2041 400,000 400,000 Unsecured 4.15% Senior Notes, due 2043 500,000 500,000 Unsecured 4.125% Senior Notes, due 2044 750,000 500,000 Medium-term note Series A, 1995-1, 6.67%, due 2025 10,000 10,000 Unsecured 6.75% Debentures, due 2028 150,000 150,000 Floating-rate term loan, due 2019 125,000 — Total long-term debt 3,085,000 2,460,000 Less: Original issue (premium) discount on unsecured senior notes and debentures (4,370 ) 4,270 Debt issuance cost 22,636 16,951 Current maturities — 250,000 $ 3,066,734 $ 2,188,779</t>
  </si>
  <si>
    <t>Divestitures and Acquisitions (Tables)</t>
  </si>
  <si>
    <t>Disposal Groups, Including Discontinued Operations [Table Text Block]</t>
  </si>
  <si>
    <t>The following tables present statement of income data related to discontinued operations: Three Months Ended 2017 2016 (In thousands) Operating revenues $ — $ 200,213 Purchased gas cost — 184,398 Operating expenses — 7,047 Operating income — 8,768 Other nonoperating expense — (304 ) Income from discontinued operations before income taxes — 8,464 Income tax expense — 3,414 Net income from discontinued operations $ — $ 5,050 Nine Months Ended 2017 2016 (In thousands) Operating revenues $ 303,474 $ 728,989 Purchased gas cost 277,554 698,445 Operating expenses 7,874 19,940 Operating income 18,046 10,604 Other nonoperating expense (211 ) (1,937 ) Income from discontinued operations before income taxes 17,835 8,667 Income tax expense 6,841 3,495 Income from discontinued operations 10,994 5,172 Gain on sale from discontinued operations, net of tax ($10,215 and $0) 2,716 — Net income from discontinued operations $ 13,710 $ 5,172 The following table presents a reconciliation of the carrying amounts of major classes of assets and liabilities of our natural gas marketing's operations to total assets and liabilities classified as held for sale: June 30, 2017 September 30, 2016 (In thousands) Assets: Net property, plant and equipment $ — $ 11,905 Accounts receivable — 93,551 Gas stored underground — 54,246 Other current assets — 14,711 Goodwill — 16,445 Deferred charges and other assets — 435 Total assets of the disposal group classified as held for sale in the statement of financial position (1) — 191,293 Cash — 25,417 Other assets — 5 Total assets of disposal group in the statement of financial position $ — $ 216,715 Liabilities: Accounts payable and accrued liabilities $ — $ 72,268 Other current liabilities — 9,640 Deferred credits and other — 316 Total liabilities of the disposal group classified as held for sale in the statement of financial position (1) — 82,224 Intercompany note payable — 35,000 Tax liabilities — 15,471 Intercompany payables — 14,139 Other liabilities — 3,284 Total liabilities of disposal group in the statement of financial position $ — $ 150,118 (1) Amounts in the comparative period are classified as current and long term in the statement of financial position. The following table presents statement of cash flow data related to discontinued operations: Nine Months Ended 2017 2016 (In thousands) Depreciation and amortization expense $ 185 $ 1,743 Capital expenditures $ — $ 179 Noncash gain (loss) in commodity contract cash flow hedges $ 18,744 $ (33,898 )</t>
  </si>
  <si>
    <t>Shareholders' Equity (Table)</t>
  </si>
  <si>
    <t>Schedule of Accumulated Other Comprehensive Income (Loss)</t>
  </si>
  <si>
    <t>The following tables provide the components of our accumulated other comprehensive income (loss) balances, net of the related tax effects allocated to each component of other comprehensive income (loss): Available- for-Sale Securities Interest Rate Agreement Cash Flow Hedges Commodity Contracts Cash Flow Hedges Total (In thousands) September 30, 2016 $ 4,484 $ (187,524 ) $ (4,982 ) $ (188,022 ) Other comprehensive income before reclassifications 1,485 76,602 9,847 87,934 Amounts reclassified from accumulated other comprehensive income 68 286 (4,865 ) (4,511 ) Net current-period other comprehensive income 1,553 76,888 4,982 83,423 June 30, 2017 $ 6,037 $ (110,636 ) $ — $ (104,599 ) Available- for-Sale Securities Interest Rate Agreement Cash Flow Hedges Commodity Contracts Cash Flow Hedges Total (In thousands) September 30, 2015 $ 4,949 $ (88,842 ) $ (25,437 ) $ (109,330 ) Other comprehensive loss before reclassifications (1,417 ) (88,345 ) (8,612 ) (98,374 ) Amounts reclassified from accumulated other comprehensive income (79 ) 260 29,290 29,471 Net current-period other comprehensive income (loss) (1,496 ) (88,085 ) 20,678 (68,903 ) June 30, 2016 $ 3,453 $ (176,927 ) $ (4,759 ) $ (178,233 )</t>
  </si>
  <si>
    <t>Reclassification out of Accumulated Other Comprehensive Income</t>
  </si>
  <si>
    <t>The following tables detail reclassifications out of AOCI for the three and nine months ended June 30, 2017 and 2016 . Amounts in parentheses below indicate decreases to net income in the statement of income: Three Months Ended June 30, 2017 Accumulated Other Comprehensive Income Components Amount Reclassified from Accumulated Other Comprehensive Income Affected Line Item in the Statement of Income (In thousands) Cash flow hedges Interest rate agreements $ (177 ) Interest charges Commodity contracts — Purchased gas cost (177 ) Total before tax 64 Tax benefit Total reclassifications $ (113 ) Net of tax Three Months Ended June 30, 2016 Accumulated Other Comprehensive Income Components Amount Reclassified from Accumulated Other Comprehensive Income Affected Line Item in the Statement of Income (In thousands) Cash flow hedges Interest rate agreements $ (137 ) Interest charges Commodity contracts (12,347 ) Purchased gas cost (1) (12,484 ) Total before tax 4,865 Tax benefit Total reclassifications $ (7,619 ) Net of tax Nine Months Ended June 30, 2017 Accumulated Other Comprehensive Income Components Amount Reclassified from Accumulated Other Comprehensive Income Affected Line Item in the Statement of Income (In thousands) Available-for-sale securities $ (107 ) Operation and maintenance expense (107 ) Total before tax 39 Tax benefit $ (68 ) Net of tax Cash flow hedges Interest rate agreements $ (450 ) Interest charges Commodity contracts 7,976 Purchased gas cost (1) 7,526 Total before tax (2,947 ) Tax expense $ 4,579 Net of tax Total reclassifications $ 4,511 Net of tax Nine Months Ended June 30, 2016 Accumulated Other Comprehensive Income Components Amount Reclassified from Accumulated Other Comprehensive Income Affected Line Item in the Statement of Income (In thousands) Available-for-sale securities $ 124 Operation and maintenance expense 124 Total before tax (45 ) Tax expense $ 79 Net of tax Cash flow hedges Interest rate agreements $ (410 ) Interest charges Commodity contracts (48,015 ) Purchased gas cost (1) (48,425 ) Total before tax 18,875 Tax benefit $ (29,550 ) Net of tax Total reclassifications $ (29,471 ) Net of tax (1) Amounts are presented as part of income from discontinued operations on the condensed consolidated statements of income.</t>
  </si>
  <si>
    <t>Interim Pension and Other Postretirement Benefits (Table)</t>
  </si>
  <si>
    <t>Components of net periodic pension cost table</t>
  </si>
  <si>
    <t>The components of our net periodic pension cost for our pension and other postretirement benefit plans for the three and nine months ended June 30, 2017 and 2016 are presented in the following table. Most of these costs are recoverable through our tariff rates; however, a portion of these costs is capitalized into our rate base. The remaining costs are recorded as a component of operation and maintenance expense. Three Months Ended June 30 Pension Benefits Other Benefits 2017 2016 2017 2016 (In thousands) Components of net periodic pension cost: Service cost $ 5,216 $ 4,698 $ 3,109 $ 2,705 Interest cost 6,296 7,095 2,669 3,106 Expected return on assets (6,993 ) (6,881 ) (1,796 ) (1,566 ) Amortization of transition obligation — — — 21 Amortization of prior service credit (57 ) (57 ) (411 ) (411 ) Amortization of actuarial (gain) loss 4,248 3,319 (706 ) (541 ) Net periodic pension cost $ 8,710 $ 8,174 $ 2,865 $ 3,314 Nine Months Ended June 30 Pension Benefits Other Benefits 2017 2016 2017 2016 (In thousands) Components of net periodic pension cost: Service cost $ 15,649 $ 14,093 $ 9,327 $ 8,117 Interest cost 18,890 21,284 8,009 9,318 Expected return on assets (20,981 ) (20,642 ) (5,389 ) (4,698 ) Amortization of transition obligation — — — 62 Amortization of prior service credit (173 ) (170 ) (1,233 ) (1,233 ) Amortization of actuarial (gain) loss 12,746 9,959 (2,120 ) (1,625 ) Net periodic pension cost $ 26,131 $ 24,524 $ 8,594 $ 9,941</t>
  </si>
  <si>
    <t>Schedule of assumptions used table text block</t>
  </si>
  <si>
    <t>The assumptions used to develop our net periodic pension cost for the three and nine months ended June 30, 2017 and 2016 are as follows: Pension Benefits Other Benefits 2017 2016 2017 2016 Discount rate 3.73% 4.55% 3.73% 4.55% Rate of compensation increase 3.50% 3.50% N/A N/A Expected return on plan assets 7.00% 7.00% 4.45% 4.45%</t>
  </si>
  <si>
    <t>Financial Instruments (Table)</t>
  </si>
  <si>
    <t>Financial instruments on the balance sheet</t>
  </si>
  <si>
    <t xml:space="preserve"> Balance Sheet Location Assets Liabilities (In thousands) September 30, 2016 Designated As Hedges: Commodity contracts Other current assets / Other current liabilities $ 6,612 $ (21,903 ) Interest rate contracts Other current assets / — (68,481 ) Commodity contracts Deferred charges and other assets / Deferred credits and other liabilities 2,178 (3,779 ) Interest rate contracts Deferred charges and other assets / Deferred credits and other liabilities — (198,008 ) Total 8,790 (292,171 ) Not Designated As Hedges: Commodity contracts Other current assets / Other current liabilities 21,186 (18,812 ) Commodity contracts Deferred charges and other assets / Deferred credits and other liabilities 14,165 (12,701 ) Total 35,351 (31,513 ) Gross Financial Instruments 44,141 (323,684 ) Gross Amounts Offset on Consolidated Balance Sheet: Contract netting (39,290 ) 39,290 Net Financial Instruments 4,851 (284,394 ) Cash collateral 6,775 43,575 Net Assets/Liabilities from Risk Management Activities $ 11,626 $ (240,819 ) The following tables present the fair value and balance sheet classification of our financial instruments as of June 30, 2017 and September 30, 2016 . The gross amounts of recognized assets and liabilities are netted within our unaudited Condensed Consolidated Balance Sheets to the extent that we have netting arrangements with the counterparties. Balance Sheet Location Assets Liabilities (In thousands) June 30, 2017 Designated As Hedges: Interest rate contracts Deferred credits and other liabilities — (108,860 ) Total — (108,860 ) Not Designated As Hedges: Commodity contracts Other current assets / Other current liabilities 2,960 (230 ) Commodity contracts Deferred charges and other assets / Deferred credits and other liabilities 268 (282 ) Total 3,228 (512 ) Gross Financial Instruments 3,228 (109,372 ) Gross Amounts Offset on Consolidated Balance Sheet: Contract netting — — Net Financial Instruments 3,228 (109,372 ) Cash collateral — — Net Assets/Liabilities from Risk Management Activities $ 3,228 $ (109,372 )</t>
  </si>
  <si>
    <t>Fair value hedges table</t>
  </si>
  <si>
    <t>The impact of our natural gas marketing segment commodity contracts designated as fair value hedges and the related hedged item on the results of discontinued operations on our condensed consolidated income statement for the three and nine months ended June 30, 2017 and 2016 is presented below. Three Months Ended Nine Months Ended 2017 2016 2017 2016 (In thousands) Commodity contracts $ — $ (22,146 ) $ (9,567 ) $ (11,808 ) Fair value adjustment for natural gas inventory designated as the hedged item — 35,630 12,858 29,852 Total decrease in purchased gas cost reflected in income from discontinued operations $ — $ 13,484 $ 3,291 $ 18,044 The decrease in purchased gas cost reflected in income from discontinued operations is comprised of the following: Basis ineffectiveness $ — $ (684 ) $ (597 ) $ (1,490 ) Timing ineffectiveness — 14,168 3,888 19,534 $ — $ 13,484 $ 3,291 $ 18,044</t>
  </si>
  <si>
    <t>Cash flow hedges</t>
  </si>
  <si>
    <t>The impact of our interest rate and natural gas marketing segment cash flow hedges on our condensed consolidated income statements for the three and nine months ended June 30, 2017 and 2016 is presented below. Three Months Ended Nine Months Ended 2017 2016 2017 2016 (In thousands) Loss reclassified from AOCI for effective portion of natural gas marketing commodity contracts $ — $ (12,347 ) $ (2,612 ) $ (48,015 ) Gain arising from ineffective portion of natural gas marketing commodity contracts — 66 111 84 Gain on discontinuance of cash flow hedging of natural gas marketing commodity contracts reclassified from AOCI — — 10,579 — Total impact on purchased gas cost reflected in income from discontinued operations — (12,281 ) 8,078 (47,931 ) Net loss on settled interest rate agreements reclassified from AOCI into interest expense (177 ) (137 ) (450 ) (410 ) Total Impact from Cash Flow Hedges $ (177 ) $ (12,418 ) $ 7,628 $ (48,341 )</t>
  </si>
  <si>
    <t>Other comprehensive income from hedging table</t>
  </si>
  <si>
    <t>The following table summarizes the gains and losses arising from hedging transactions that were recognized as a component of other comprehensive income (loss), net of taxes, for the three and nine months ended June 30, 2017 and 2016 . The amounts included in the table below exclude gains and losses arising from ineffectiveness because those amounts are immediately recognized in the income statement as incurred. Three Months Ended Nine Months Ended 2017 2016 2017 2016 (In thousands) Increase (decrease) in fair value: Interest rate agreements $ (18,669 ) $ (39,337 ) $ 76,602 $ (88,345 ) Forward commodity contracts — 10,573 9,847 (8,612 ) Recognition of (gains) losses in earnings due to settlements: Interest rate agreements 113 87 286 260 Forward commodity contracts — 7,532 (4,865 ) 29,290 Total other comprehensive income (loss) from hedging, net of tax (1) $ (18,556 ) $ (21,145 ) $ 81,870 $ (67,407 ) (1) Utilizing an income tax rate ranging from 37 percent to 39 percent based on the effective rates in each taxing jurisdiction.</t>
  </si>
  <si>
    <t>Expected recognition in earnings of deferred gains/(losses) in AOCI table</t>
  </si>
  <si>
    <t>The following amounts, net of deferred taxes, represent the expected recognition in earnings of the deferred losses recorded in AOCI associated with our financial instruments, based upon the fair values of these financial instruments as of June 30, 2017 . However, the table below does not include the expected recognition in earnings of our outstanding interest rate agreements as those instruments have not yet settled. Interest Rate Agreements (In thousands) Next twelve months $ (1,509 ) Thereafter (40,001 ) Total (1) $ (41,510 ) (1) Utilizing an income tax rate of 37 percent</t>
  </si>
  <si>
    <t>Fair Value Measurements (Table)</t>
  </si>
  <si>
    <t>Fair value measurements table</t>
  </si>
  <si>
    <t>The following tables summarize, by level within the fair value hierarchy, our assets and liabilities that were accounted for at fair value on a recurring basis as of June 30, 2017 and September 30, 2016 .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June 30, 2017 (In thousands) Assets: Financial instruments $ — $ 3,228 $ — $ — $ 3,228 Available-for-sale securities Registered investment companies 39,406 — — — 39,406 Bond mutual funds 15,892 — — — 15,892 Bonds — 31,429 — — 31,429 Money market funds — 2,884 — — 2,884 Total available-for-sale securities 55,298 34,313 — — 89,611 Total assets $ 55,298 $ 37,541 $ — $ — $ 92,839 Liabilities: Financial instruments $ — $ 109,372 $ — $ — $ 109,372 Quoted Prices in Active Markets (Level 1) Significant Other Observable Inputs (Level 2) (1) Significant Other Unobservable Inputs (Level 3) Netting and Cash Collateral (2) September 30, 2016 (In thousands) Assets: Financial instruments $ — $ 44,141 $ — $ (32,515 ) $ 11,626 Hedged portion of gas stored underground 52,578 — — — 52,578 Available-for-sale securities Registered investment companies 38,677 — — — 38,677 Bonds — 31,394 — — 31,394 Money market funds — 2,630 — — 2,630 Total available-for-sale securities 38,677 34,024 — — 72,701 Total assets $ 91,255 $ 78,165 $ — $ (32,515 ) $ 136,905 Liabilities: Financial instruments $ — $ 323,684 $ — $ (82,865 ) $ 240,819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This column reflects adjustments to our gross financial instrument assets and liabilities to reflect netting permitted under our master netting agreements and the relevant authoritative accounting literature. As of September 30, 2016 , we had $50.4 million of cash held in margin accounts to collateralize certain financial instruments. Of this amount, $43.6 million was used to offset current and noncurrent risk management liabilities under master netting arrangements with the remaining $6.8 million classified as current risk management assets.</t>
  </si>
  <si>
    <t>Schedule of Available-for-sale Securities Reconciliation Table</t>
  </si>
  <si>
    <t>Available-for-sale securities are comprised of the following: Amortized Cost Gross Unrealized Gain Gross Unrealized Loss Fair Value (In thousands) As of June 30, 2017 Domestic equity mutual funds $ 25,236 $ 7,749 $ (17 ) $ 32,968 Foreign equity mutual funds 4,581 1,857 — 6,438 Bond mutual funds 15,928 — (36 ) 15,892 Bonds 31,407 52 (30 ) 31,429 Money market funds 2,884 — — 2,884 $ 80,036 $ 9,658 $ (83 ) $ 89,611 As of September 30, 2016 Domestic equity mutual funds $ 26,692 $ 6,419 $ (590 ) $ 32,521 Foreign equity mutual funds 4,954 1,202 — 6,156 Bonds 31,296 108 (10 ) 31,394 Money market funds 2,630 — — 2,630 $ 65,572 $ 7,729 $ (600 ) $ 72,701</t>
  </si>
  <si>
    <t>Other fair value measurements table</t>
  </si>
  <si>
    <t>The following table presents the carrying value and fair value of our debt as of June 30, 2017 and September 30, 2016 : June 30, 2017 September 30, 2016 (In thousands) Carrying Amount $ 3,085,000 $ 2,460,000 Fair Value $ 3,388,003 $ 2,844,990</t>
  </si>
  <si>
    <t>Nature of Business (Details) customers in Millions</t>
  </si>
  <si>
    <t>Jun. 30, 2017statecustomersregulated_gas_distributions_divisions</t>
  </si>
  <si>
    <t>Number of Customers, Regulated Distribution | customers</t>
  </si>
  <si>
    <t>Number of Divisions, Regulated Distribution | regulated_gas_distributions_divisions</t>
  </si>
  <si>
    <t>Number of States in which Entity Operates | state</t>
  </si>
  <si>
    <t>Unaudited Interim Financial Information (Details) - USD ($) $ in Thousands</t>
  </si>
  <si>
    <t>Aug. 01, 2017</t>
  </si>
  <si>
    <t>Jan. 06, 2017</t>
  </si>
  <si>
    <t>Regulatory Asset [Line Items]</t>
  </si>
  <si>
    <t>Regulatory assets</t>
  </si>
  <si>
    <t>Regulatory asset - future recoverable pension costs</t>
  </si>
  <si>
    <t>Regulatory Liabilities [Line Items]</t>
  </si>
  <si>
    <t>Regulatory liabilities</t>
  </si>
  <si>
    <t>Atmos Pipeline - Texas 2017 Rate Case [Member]</t>
  </si>
  <si>
    <t>Subsequent Event [Line Items]</t>
  </si>
  <si>
    <t>Annual Operating Income Increase, Statement of Intent</t>
  </si>
  <si>
    <t>State of Texas Use Tax [Member]</t>
  </si>
  <si>
    <t>Use Tax Examination [Line Items]</t>
  </si>
  <si>
    <t>Use Tax Refund</t>
  </si>
  <si>
    <t>Use Tax Refund, Amount Received</t>
  </si>
  <si>
    <t>Use Tax Refund Receivable</t>
  </si>
  <si>
    <t>Subsequent Event [Member] | Atmos Pipeline - Texas 2017 Rate Case [Member]</t>
  </si>
  <si>
    <t>Annual Operating Income Increase, Final Order</t>
  </si>
  <si>
    <t>Regulatory Cost of Removal [Member]</t>
  </si>
  <si>
    <t>Deferred Gas Costs [Member]</t>
  </si>
  <si>
    <t>Asset Retirement Obligation Costs [Member]</t>
  </si>
  <si>
    <t>Other [Member]</t>
  </si>
  <si>
    <t>Pension And Postretirement Benefit Costs [Member]</t>
  </si>
  <si>
    <t>Infrastructure Mechanisms [Member]</t>
  </si>
  <si>
    <t>Recoverable Loss On Reacquired Debt [Member]</t>
  </si>
  <si>
    <t>Deferred Project Costs [Member]</t>
  </si>
  <si>
    <t>APT Annual Adjustment Mechanism [Member]</t>
  </si>
  <si>
    <t>Rate Case Costs [Member]</t>
  </si>
  <si>
    <t>Segment Information (Details)</t>
  </si>
  <si>
    <t>Jun. 30, 2017USD ($)</t>
  </si>
  <si>
    <t>Jun. 30, 2016USD ($)</t>
  </si>
  <si>
    <t>Jun. 30, 2017USD ($)segment</t>
  </si>
  <si>
    <t>Sep. 30, 2016USD ($)</t>
  </si>
  <si>
    <t>Sep. 30, 2015USD ($)</t>
  </si>
  <si>
    <t>Segment Reporting Information [Line Items]</t>
  </si>
  <si>
    <t>Number of operating segments | segment</t>
  </si>
  <si>
    <t>Segment Reporting Information Profit Loss [Abstract]</t>
  </si>
  <si>
    <t>Total operating revenues</t>
  </si>
  <si>
    <t>Investment in subsidiaries</t>
  </si>
  <si>
    <t>Intercompany receivables</t>
  </si>
  <si>
    <t>CAPITALIZATION AND LIABILITIES</t>
  </si>
  <si>
    <t>Intercompany payables</t>
  </si>
  <si>
    <t>Reportable Subsegments [Member]</t>
  </si>
  <si>
    <t>Revenues</t>
  </si>
  <si>
    <t>Intersubsegment Eliminations [Member]</t>
  </si>
  <si>
    <t>Distribution Segment [Member] | Reportable Subsegments [Member]</t>
  </si>
  <si>
    <t>Distribution Segment [Member] | Intersubsegment Eliminations [Member]</t>
  </si>
  <si>
    <t>Pipeline and Storage Segment [Member] | Reportable Subsegments [Member]</t>
  </si>
  <si>
    <t>Pipeline and Storage Segment [Member] | Intersubsegment Eliminations [Member]</t>
  </si>
  <si>
    <t>Natural Gas Marketing Segment [Member] | Reportable Subsegments [Member]</t>
  </si>
  <si>
    <t>Natural Gas Marketing Segment [Member] | Intersubsegment Eliminations [Member]</t>
  </si>
  <si>
    <t>Intersegment Elimination [Member] | Reportable Subsegments [Member]</t>
  </si>
  <si>
    <t>Intersegment Elimination [Member] | Intersubsegment Eliminations [Member]</t>
  </si>
  <si>
    <t>Earnings Per Share (Details) - USD ($) $ / shares in Units, shares in Thousands, $ in Thousands</t>
  </si>
  <si>
    <t>Income allocated to participating securities</t>
  </si>
  <si>
    <t>Income from continuing operations available to common shareholders</t>
  </si>
  <si>
    <t>Undistributed Earnings From Discontinued Operations Allocated To Participating Securities</t>
  </si>
  <si>
    <t>Income from discontinued operations available to common shareholders</t>
  </si>
  <si>
    <t>Debt (Details) - USD ($)</t>
  </si>
  <si>
    <t>Jan. 03, 2017</t>
  </si>
  <si>
    <t>Debt Instrument [Line Items]</t>
  </si>
  <si>
    <t>Debt Instrument Carrying Amount</t>
  </si>
  <si>
    <t>Debt Instrument, Unamortized Discount (Premium), Net</t>
  </si>
  <si>
    <t>Debt Issuance Costs, Net</t>
  </si>
  <si>
    <t>Loss on settlement of interest rate swaps</t>
  </si>
  <si>
    <t>Line Of Credit Facility [Line Items]</t>
  </si>
  <si>
    <t>Line of Credit Facility, Maximum Borrowing Capacity</t>
  </si>
  <si>
    <t>Long Term Debt Other Disclosures [Abstract]</t>
  </si>
  <si>
    <t>Term Loan Agreement, Maximum Borrowing Capacity</t>
  </si>
  <si>
    <t>Term Loan Agreement, Incremental Borrowings</t>
  </si>
  <si>
    <t>Term Loan Agreement, Amount Outstanding</t>
  </si>
  <si>
    <t>Commercial Paper</t>
  </si>
  <si>
    <t>Required by Covenant [Member]</t>
  </si>
  <si>
    <t>Ratio of Total Debt to Total Capital</t>
  </si>
  <si>
    <t>70.00%</t>
  </si>
  <si>
    <t>Actual [Member]</t>
  </si>
  <si>
    <t>47.00%</t>
  </si>
  <si>
    <t>Minimum [Member] | Required by Covenant [Member]</t>
  </si>
  <si>
    <t>Excess of Debt</t>
  </si>
  <si>
    <t>Maximum [Member] | Required by Covenant [Member]</t>
  </si>
  <si>
    <t>Five Year Unsecured Revolving Credit Agreement [Member] | Commercial Paper [Member] | Regulated Operation [Member]</t>
  </si>
  <si>
    <t>Line of Credit Facility, Accordion Feature</t>
  </si>
  <si>
    <t>Line of Credit Facility, Maximum Borrowing Capacity with Accordion Feature</t>
  </si>
  <si>
    <t>Five Year Unsecured Revolving Credit Agreement [Member] | Commercial Paper [Member] | Minimum [Member] | Regulated Operation [Member]</t>
  </si>
  <si>
    <t>Debt Instrument, Basis Spread on Variable Rate</t>
  </si>
  <si>
    <t>0.00%</t>
  </si>
  <si>
    <t>Five Year Unsecured Revolving Credit Agreement [Member] | Commercial Paper [Member] | Maximum [Member] | Regulated Operation [Member]</t>
  </si>
  <si>
    <t>1.25%</t>
  </si>
  <si>
    <t>$15 Million Revolving Credit Note [Member] | Unsecured Revolving Credit Note [Member] | Unregulated Operation [Member]</t>
  </si>
  <si>
    <t>Extinguishment of Debt, Amount</t>
  </si>
  <si>
    <t>$25 Million Bank Loan Agreement [Member] | Unsecured Loan Agreement [Member] | Regulated Operation [Member]</t>
  </si>
  <si>
    <t>Line of Credit Facility, Fair Value of Amount Outstanding</t>
  </si>
  <si>
    <t>$10 Million Revolving Credit Note [Member] | Unsecured Revolving Credit Note [Member] | Regulated Operation [Member]</t>
  </si>
  <si>
    <t>Line of Credit Facility, Remaining Borrowing Capacity</t>
  </si>
  <si>
    <t>$25 Million Uncommitted Facility [Member] | Uncommitted Revolving Credit Facility [Member] | Unregulated Operation [Member]</t>
  </si>
  <si>
    <t>Unsecured Senior Notes Due 2017 [Member]</t>
  </si>
  <si>
    <t>Debt Instrument, Interest Rate, Stated Percentage</t>
  </si>
  <si>
    <t>6.35%</t>
  </si>
  <si>
    <t>Debt Instrument, Maturity Date</t>
  </si>
  <si>
    <t>Jun. 15,
		2017</t>
  </si>
  <si>
    <t>Unsecured Senior Notes Due 2019 [Member]</t>
  </si>
  <si>
    <t>8.50%</t>
  </si>
  <si>
    <t>Mar. 15,
		2019</t>
  </si>
  <si>
    <t>Unsecured Senior Notes Due 2034 [Member]</t>
  </si>
  <si>
    <t>5.95%</t>
  </si>
  <si>
    <t>Oct. 15,
		2034</t>
  </si>
  <si>
    <t>Unsecured Senior Notes Due 2041 [Member]</t>
  </si>
  <si>
    <t>5.50%</t>
  </si>
  <si>
    <t>Jun. 15,
		2041</t>
  </si>
  <si>
    <t>Unsecured Senior Notes Due 2043 [Member]</t>
  </si>
  <si>
    <t>4.15%</t>
  </si>
  <si>
    <t>Jan. 15,
		2043</t>
  </si>
  <si>
    <t>Unsecured Senior Notes Due 2044 [Member]</t>
  </si>
  <si>
    <t>4.125%</t>
  </si>
  <si>
    <t>Oct. 15,
		2044</t>
  </si>
  <si>
    <t>Debt Instrument, Interest Rate, Effective Percentage</t>
  </si>
  <si>
    <t>4.40%</t>
  </si>
  <si>
    <t>Debt Instrument, Increase (Decrease), Net</t>
  </si>
  <si>
    <t>Medium Term Notes Due 2025 [Member]</t>
  </si>
  <si>
    <t>6.67%</t>
  </si>
  <si>
    <t>Dec. 15,
		2025</t>
  </si>
  <si>
    <t>Unsecured Debentures Due 2028 [Member]</t>
  </si>
  <si>
    <t>6.75%</t>
  </si>
  <si>
    <t>Jul. 15,
		2028</t>
  </si>
  <si>
    <t>Multi-Draw Term Loan Due 2019 [Member]</t>
  </si>
  <si>
    <t>Jun. 24,
		2019</t>
  </si>
  <si>
    <t>Unsecured Senior Notes Due 2027 [Member]</t>
  </si>
  <si>
    <t>3.00%</t>
  </si>
  <si>
    <t>Jun. 15,
		2027</t>
  </si>
  <si>
    <t>3.12%</t>
  </si>
  <si>
    <t>Net Proceeds From Issuance of Debt</t>
  </si>
  <si>
    <t>Divestitures and Acquisitions (Details) - USD ($) $ / shares in Units, $ in Thousands</t>
  </si>
  <si>
    <t>Jan. 01, 2017</t>
  </si>
  <si>
    <t>Disposal Group, Including Discontinued Operation, Additional Disclosures [Abstract]</t>
  </si>
  <si>
    <t>Disposal Group, Including Discontinued Operation, Cash Purchase Price</t>
  </si>
  <si>
    <t>Disposal Group, Including Discontinued Operation, Working Capital Adjustment</t>
  </si>
  <si>
    <t>Disposal Group, Including Discontinued Operation, Consideration</t>
  </si>
  <si>
    <t>Disposal Group, Including Discontinued Operation, Consideration Placed in Escrow</t>
  </si>
  <si>
    <t>Discontinued Operation, Gain (Loss) on Disposal of Discontinued Operation, Net of Tax, Per Diluted Share</t>
  </si>
  <si>
    <t>Disposal Group, Including Discontinued Operation, Income Statement Disclosures [Abstract]</t>
  </si>
  <si>
    <t>Income tax expense</t>
  </si>
  <si>
    <t>Net income from discontinued operations</t>
  </si>
  <si>
    <t>Business Acquisition [Line Items]</t>
  </si>
  <si>
    <t>Business Acquisition, Description of Acquired Entity</t>
  </si>
  <si>
    <t xml:space="preserve">On December 20, 2016 , we executed a purchase and sale agreement to acquire the general partnership and limited partnership interests in EnLink North Texas Pipeline, LP (EnLink Pipeline) from EnLink Energy GP, LLC and EnLink Midstream Operating, LP for a cash purchase price of $85 million , plus working capital of $1.1 million . EnLink Pipeline's primary asset was a 140–mile natural gas pipeline located on the north side of the Dallas–Fort Worth Metroplex. The $85 million purchase price has been allocated, based on fair value using observable market inputs, to the net book value of the acquired pipeline. </t>
  </si>
  <si>
    <t>Natural Gas Marketing Segment [Member] | Discontinued Operations, Held-for-sale or Disposed of by Sale [Member]</t>
  </si>
  <si>
    <t>Operating expenses</t>
  </si>
  <si>
    <t>Other nonoperating expense</t>
  </si>
  <si>
    <t>Income from discontinued operations before income taxes</t>
  </si>
  <si>
    <t>Assets [Abstract]</t>
  </si>
  <si>
    <t>Total assets of the disposal group</t>
  </si>
  <si>
    <t>Liabilities [Abstract]</t>
  </si>
  <si>
    <t>Total liabilities of the disposal group</t>
  </si>
  <si>
    <t>Discontinued Operation, Alternative Cash Flow Information [Abstract]</t>
  </si>
  <si>
    <t>Depreciation and Amortization, Discontinued Operations</t>
  </si>
  <si>
    <t>Capital Expenditure, Discontinued Operations</t>
  </si>
  <si>
    <t>Noncash Change in Commodity Contract Cash Flow Hedges</t>
  </si>
  <si>
    <t>Natural Gas Marketing Segment [Member] | Discontinued Operations, Held-for-sale or Disposed of by Sale [Member] | Disposal Group Assets and Liabilities Held for Sale [Member]</t>
  </si>
  <si>
    <t>Accounts receivable</t>
  </si>
  <si>
    <t>[1]</t>
  </si>
  <si>
    <t>Deferred credits and other</t>
  </si>
  <si>
    <t>Natural Gas Marketing Segment [Member] | Discontinued Operations, Held-for-sale or Disposed of by Sale [Member] | Disposal Group Assets and Liabilities Not Held for Sale [Member]</t>
  </si>
  <si>
    <t>Cash</t>
  </si>
  <si>
    <t>Other assets</t>
  </si>
  <si>
    <t>Intercompany note payable</t>
  </si>
  <si>
    <t>Tax liabilities</t>
  </si>
  <si>
    <t>Other liabilities</t>
  </si>
  <si>
    <t>Enlink North Texas Pipeline, LP [Member]</t>
  </si>
  <si>
    <t>Business Acquisition, Date of Acquisition Agreement</t>
  </si>
  <si>
    <t>Dec. 20,
		2016</t>
  </si>
  <si>
    <t>Payments to Acquire Businesses, Gross</t>
  </si>
  <si>
    <t>Other Payments to Acquire Businesses</t>
  </si>
  <si>
    <t>Amounts in the comparative period are classified as current and long term in the statement of financial position.</t>
  </si>
  <si>
    <t>Shareholders' Equity Components (Details) - USD ($)</t>
  </si>
  <si>
    <t>Accumulated Other Comprehensive Income (Loss) [Line Items]</t>
  </si>
  <si>
    <t>Shareholders' equity, beginning balance</t>
  </si>
  <si>
    <t>Shareholders' equity, ending balance</t>
  </si>
  <si>
    <t>Shareholders' Equity Other Disclosures [Abstract]</t>
  </si>
  <si>
    <t>Debt and Equity Securities Authorized for Issuance</t>
  </si>
  <si>
    <t>Debt And Equity Securities Available For Issuance</t>
  </si>
  <si>
    <t>ATM Equity Distribution Offering Price, Maximum Amount</t>
  </si>
  <si>
    <t>ATM Equity Distribution, Shares Issued</t>
  </si>
  <si>
    <t>ATM Equity Distribution, Net Proceeds</t>
  </si>
  <si>
    <t>ATM Equity Distribution, Gross Proceeds</t>
  </si>
  <si>
    <t>Accumulated Net Unrealized Investment Gain (Loss) [Member]</t>
  </si>
  <si>
    <t>Other comprehensive income (loss) before reclassifications</t>
  </si>
  <si>
    <t>Amounts reclassified from accumulated other comprehensive income</t>
  </si>
  <si>
    <t>Net current-period other comprehensive income (loss)</t>
  </si>
  <si>
    <t>Accumulated Net Gain (Loss) from Cash Flow Hedges Attributable to Parent [Member] | Interest Rate Contract [Member]</t>
  </si>
  <si>
    <t>Accumulated Net Gain (Loss) from Cash Flow Hedges Attributable to Parent [Member] | Commodity Contract [Member]</t>
  </si>
  <si>
    <t>AOCI Attributable to Parent [Member]</t>
  </si>
  <si>
    <t>Shareholders' Equity AOCI Affected Line Item in the Statement of Income (Details) - USD ($) $ in Thousands</t>
  </si>
  <si>
    <t>Reclassification Adjustment out of Accumulated Other Comprehensive Income [Line Items]</t>
  </si>
  <si>
    <t>Income (Loss) from Continuing Operations before Equity Method Investments, Income Taxes, Extraordinary Items, Noncontrolling Interest</t>
  </si>
  <si>
    <t>Income Tax Expense</t>
  </si>
  <si>
    <t>Reclassification out of Accumulated Other Comprehensive Income [Member]</t>
  </si>
  <si>
    <t>Income (loss) from continuing operations</t>
  </si>
  <si>
    <t>Reclassification out of Accumulated Other Comprehensive Income [Member] | Accumulated Net Unrealized Investment Gain (Loss) [Member]</t>
  </si>
  <si>
    <t>Reclassification out of Accumulated Other Comprehensive Income [Member] | Accumulated Net Gain (Loss) from Cash Flow Hedges Attributable to Parent [Member]</t>
  </si>
  <si>
    <t>Reclassification out of Accumulated Other Comprehensive Income [Member] | Accumulated Net Gain (Loss) from Cash Flow Hedges Attributable to Parent [Member] | Commodity Contract [Member]</t>
  </si>
  <si>
    <t>Reclassification out of Accumulated Other Comprehensive Income [Member] | Accumulated Net Gain (Loss) from Cash Flow Hedges Attributable to Parent [Member] | Interest Rate Contract [Member]</t>
  </si>
  <si>
    <t>Amounts are presented as part of income from discontinued operations on the condensed consolidated statements of income.</t>
  </si>
  <si>
    <t>Interim Pension and Other Postretirement Benefits (Details) - USD ($) $ in Thousands</t>
  </si>
  <si>
    <t>Pension Benefits [Member]</t>
  </si>
  <si>
    <t>Components of net periodic pension cost [Abstract]</t>
  </si>
  <si>
    <t>Service Cost</t>
  </si>
  <si>
    <t>Interest Cost</t>
  </si>
  <si>
    <t>Expected return on assets</t>
  </si>
  <si>
    <t>Amortization of transition (asset)/obligation</t>
  </si>
  <si>
    <t>Amortization of prior service (credit)/cost</t>
  </si>
  <si>
    <t>Amortization of actuarial (gain) loss</t>
  </si>
  <si>
    <t>Net periodic pension cost</t>
  </si>
  <si>
    <t>Defined Benefit Plan Weighted Average Assumptions Used In Calculating Net Periodic Benefit Cost Abstract</t>
  </si>
  <si>
    <t>Discount Rate</t>
  </si>
  <si>
    <t>3.73%</t>
  </si>
  <si>
    <t>4.55%</t>
  </si>
  <si>
    <t>Rate of compensation increase</t>
  </si>
  <si>
    <t>3.50%</t>
  </si>
  <si>
    <t>Expected return on plan assets</t>
  </si>
  <si>
    <t>7.00%</t>
  </si>
  <si>
    <t>Current Year Benefit Plan Contributions [Abstract]</t>
  </si>
  <si>
    <t>Contributions Actual</t>
  </si>
  <si>
    <t>Other Benefits [Member]</t>
  </si>
  <si>
    <t>4.45%</t>
  </si>
  <si>
    <t>Other Benefits [Member] | Minimum [Member]</t>
  </si>
  <si>
    <t>Defined Benefit Plan, Expected Contributions in Current Fiscal Year</t>
  </si>
  <si>
    <t>Other Benefits [Member] | Maximum [Member]</t>
  </si>
  <si>
    <t>Commitments and Contingencies Commitments and Contingencies (Details) - Inventories Under Indexed Contracts [Member] - Mid-Tex Division [Member]</t>
  </si>
  <si>
    <t>Jun. 30, 2017MMcf</t>
  </si>
  <si>
    <t>Long-term Purchase Commitment [Line Items]</t>
  </si>
  <si>
    <t>Long Term Purchase Commitment Minimum Quantity Required Within One Year</t>
  </si>
  <si>
    <t>Long Term Purchase Commitment Minimum Quantity Required One To Three Years</t>
  </si>
  <si>
    <t>Long Term Purchase Commitment Minimum Quantity Required After Three Years</t>
  </si>
  <si>
    <t>Financial Instruments Descriptions (Details) $ in Millions</t>
  </si>
  <si>
    <t>Jun. 30, 2017USD ($)MMcf</t>
  </si>
  <si>
    <t>General Discussion Of Derivative Instruments And Hedging Activities [Abstract]</t>
  </si>
  <si>
    <t>Minimum Hedge Percentage Of Anticipated Heating Season Gas</t>
  </si>
  <si>
    <t>25.00%</t>
  </si>
  <si>
    <t>Maximum Hedge Percentage Of Anticipated Heating Season Gas</t>
  </si>
  <si>
    <t>50.00%</t>
  </si>
  <si>
    <t>Hedge Percentage Of Actual Heating Season Gas</t>
  </si>
  <si>
    <t>27.00%</t>
  </si>
  <si>
    <t>Hedge Volume Of Actual Heating Season Gas | MMcf</t>
  </si>
  <si>
    <t>Gain on Discontinuation of Cash Flow Hedge</t>
  </si>
  <si>
    <t>Accumulated Other Comprehensive Income (Loss), Derivatives Qualifying as Hedges, Interest Rate Agreements, Realized Gain (Loss), Net of Tax</t>
  </si>
  <si>
    <t>Gain (Loss) On Hedge Ineffectiveness</t>
  </si>
  <si>
    <t>Regulated Segments Effective Income Tax Rate Reconciliation At Federal Statutory Income Tax Rate</t>
  </si>
  <si>
    <t>37.00%</t>
  </si>
  <si>
    <t>Nonregulated Segment Effective Income Tax Rate Reconciliation At Federal Statutory Income Tax Rate</t>
  </si>
  <si>
    <t>39.00%</t>
  </si>
  <si>
    <t>Gain (Loss) On Derivative Instruments Not Designated Hedges Net Pretax</t>
  </si>
  <si>
    <t>Interest Rate Hedges, Senior Notes 2019 Issuance [Member]</t>
  </si>
  <si>
    <t>Derivative [Line Items]</t>
  </si>
  <si>
    <t>Notional Amount of Interest Rate Cash Flow Hedge Derivatives</t>
  </si>
  <si>
    <t>Anticipated Debt Issuance, Amount</t>
  </si>
  <si>
    <t>Derivative, Average Forward Interest Rate</t>
  </si>
  <si>
    <t>3.78%</t>
  </si>
  <si>
    <t>Financial Instruments Commodity Contract Volume (Details)</t>
  </si>
  <si>
    <t>Nondesignated [Member]</t>
  </si>
  <si>
    <t>Commodity Contract Outstanding Volumes [Line Items]</t>
  </si>
  <si>
    <t>Investment Contract Volume</t>
  </si>
  <si>
    <t>Financial Instruments Balance Sheet Location (Details) - USD ($) $ in Thousands</t>
  </si>
  <si>
    <t>Derivatives Fair Value [Line Items]</t>
  </si>
  <si>
    <t>Derivative Asset, Fair Value, Gross Asset</t>
  </si>
  <si>
    <t>Derivative Asset, Contract Netting</t>
  </si>
  <si>
    <t>Derivative Asset, Net of Contract Netting</t>
  </si>
  <si>
    <t>Derivative, Collateral, Right to Reclaim Cash</t>
  </si>
  <si>
    <t>Derivative Asset</t>
  </si>
  <si>
    <t>Derivative Liability, Fair Value, Gross Liability</t>
  </si>
  <si>
    <t>Derivative Liability, Contract Netting</t>
  </si>
  <si>
    <t>Derivative Liability, Net of Contract Netting</t>
  </si>
  <si>
    <t>Derivative Liability, Collateral, Right to Reclaim Cash, Offset</t>
  </si>
  <si>
    <t>Derivative Liability</t>
  </si>
  <si>
    <t>Designated As Hedging Instrument [Member]</t>
  </si>
  <si>
    <t>Designated As Hedging Instrument [Member] | Other Current Assets [Member] | Interest Rate Contract [Member]</t>
  </si>
  <si>
    <t>Designated As Hedging Instrument [Member] | Other Current Assets [Member] | Commodity Contract [Member]</t>
  </si>
  <si>
    <t>Designated As Hedging Instrument [Member] | Deferred Charges And Other Assets [Member] | Interest Rate Contract [Member]</t>
  </si>
  <si>
    <t>Designated As Hedging Instrument [Member] | Deferred Charges And Other Assets [Member] | Commodity Contract [Member]</t>
  </si>
  <si>
    <t>Designated As Hedging Instrument [Member] | Other Current Liabilities [Member] | Interest Rate Contract [Member]</t>
  </si>
  <si>
    <t>Designated As Hedging Instrument [Member] | Other Current Liabilities [Member] | Commodity Contract [Member]</t>
  </si>
  <si>
    <t>Designated As Hedging Instrument [Member] | Deferred Credits And Other Liabilities [Member] | Interest Rate Contract [Member]</t>
  </si>
  <si>
    <t>Designated As Hedging Instrument [Member] | Deferred Credits And Other Liabilities [Member] | Commodity Contract [Member]</t>
  </si>
  <si>
    <t>Nondesignated [Member] | Other Current Assets [Member] | Commodity Contract [Member]</t>
  </si>
  <si>
    <t>Nondesignated [Member] | Deferred Charges And Other Assets [Member] | Commodity Contract [Member]</t>
  </si>
  <si>
    <t>Nondesignated [Member] | Other Current Liabilities [Member] | Commodity Contract [Member]</t>
  </si>
  <si>
    <t>Nondesignated [Member] | Deferred Credits And Other Liabilities [Member] | Commodity Contract [Member]</t>
  </si>
  <si>
    <t>Financial Instruments Fair Value Hedges and Cash Flow Hedges (Details) - USD ($) $ in Thousands</t>
  </si>
  <si>
    <t>Effect of Fair Value Hedges on Results of Operations [Abstract]</t>
  </si>
  <si>
    <t>Commodity contracts</t>
  </si>
  <si>
    <t>Fair value adjustment for natural gas inventory designated as the hedged item</t>
  </si>
  <si>
    <t>Total (increase) decrease to purchased gas cost</t>
  </si>
  <si>
    <t>Basis ineffectiveness</t>
  </si>
  <si>
    <t>Timing ineffectiveness</t>
  </si>
  <si>
    <t>Summary of Cash Flow Hedge Activity [Abstract]</t>
  </si>
  <si>
    <t>Gain (loss) reclassified from AOCI into purchased gas cost for effective portion of commodity contracts</t>
  </si>
  <si>
    <t>Gain (loss) arising from ineffective portion of commodity contracts</t>
  </si>
  <si>
    <t>Gain (Loss) on Discontinuation of Cash Flow Hedge</t>
  </si>
  <si>
    <t>Total impact on purchased gas cost</t>
  </si>
  <si>
    <t>Loss on settled Treasury Lock agreements reclassified from AOCI into interest expense</t>
  </si>
  <si>
    <t>Total Impact from Cash Flow Hedges</t>
  </si>
  <si>
    <t>Financial Instruments Other Comprehensive Income (Details) - USD ($) $ in Thousands</t>
  </si>
  <si>
    <t>Other Comprehensive Income (Loss), Net of Tax [Abstract]</t>
  </si>
  <si>
    <t>Interest rate agreements fair value</t>
  </si>
  <si>
    <t>Forward commodity contracts fair value</t>
  </si>
  <si>
    <t>Interest rate agreements</t>
  </si>
  <si>
    <t>Forward commodity contracts</t>
  </si>
  <si>
    <t>Total other comprehensive income (loss) from hedging, net of tax</t>
  </si>
  <si>
    <t>Expected Earnings [Line Items]</t>
  </si>
  <si>
    <t>Expected Recognition in Earnings of Deferred Gain (Losses), Interest Rate Agreements</t>
  </si>
  <si>
    <t>Next Twelve Months [Member]</t>
  </si>
  <si>
    <t>Thereafter [Member]</t>
  </si>
  <si>
    <t>Fair Value Measurements (Details) - USD ($)</t>
  </si>
  <si>
    <t>Fair Value Assets And Liabilities Measured On Recurring And Nonrecurring Basis [Line Items]</t>
  </si>
  <si>
    <t>Derivative Asset, Fair Value, Gross Liability and Obligation to Return Cash, Offset</t>
  </si>
  <si>
    <t>Hedged portion of gas stored underground</t>
  </si>
  <si>
    <t>Available-for-sale Securities</t>
  </si>
  <si>
    <t>Derivative Liability, Fair Value, Gross Asset and Right to Reclaim Cash, Offset</t>
  </si>
  <si>
    <t>Derivative, Cash Collateral</t>
  </si>
  <si>
    <t>Cash Held In Margin Accounts Classified Current Risk Management Asset</t>
  </si>
  <si>
    <t>Cash Held In Margin Accounts Offset Current Risk Management Liabilities</t>
  </si>
  <si>
    <t>Additional Fair Value Elements [Abstract]</t>
  </si>
  <si>
    <t>Debt Instrument Fair Value</t>
  </si>
  <si>
    <t>Equity Securities [Member]</t>
  </si>
  <si>
    <t>Fixed Income Funds [Member]</t>
  </si>
  <si>
    <t>Debt Securities [Member]</t>
  </si>
  <si>
    <t>Money Market Funds [Member]</t>
  </si>
  <si>
    <t>Fair Value Inputs Level 1 [Member]</t>
  </si>
  <si>
    <t>Derivative Asset, Fair Value, Gross Asset Including Not Subject to Master Netting Arrangement</t>
  </si>
  <si>
    <t>Derivative Liability, Fair Value, Gross Liability Including Not Subject to Master Netting Arrangement</t>
  </si>
  <si>
    <t>Fair Value Inputs Level 1 [Member] | Equity Securities [Member]</t>
  </si>
  <si>
    <t>Fair Value Inputs Level 1 [Member] | Fixed Income Funds [Member]</t>
  </si>
  <si>
    <t>Fair Value Inputs Level 1 [Member] | Debt Securities [Member]</t>
  </si>
  <si>
    <t>Fair Value Inputs Level 1 [Member] | Money Market Funds [Member]</t>
  </si>
  <si>
    <t>Fair Value Inputs Level 2 [Member]</t>
  </si>
  <si>
    <t>Fair Value Inputs Level 2 [Member] | Equity Securities [Member]</t>
  </si>
  <si>
    <t>Fair Value Inputs Level 2 [Member] | Fixed Income Funds [Member]</t>
  </si>
  <si>
    <t>Fair Value Inputs Level 2 [Member] | Debt Securities [Member]</t>
  </si>
  <si>
    <t>Fair Value Inputs Level 2 [Member] | Money Market Funds [Member]</t>
  </si>
  <si>
    <t>Fair Value Inputs Level 3 [Member]</t>
  </si>
  <si>
    <t>Fair Value Inputs Level 3 [Member] | Equity Securities [Member]</t>
  </si>
  <si>
    <t>Fair Value Inputs Level 3 [Member] | Fixed Income Funds [Member]</t>
  </si>
  <si>
    <t>Fair Value Inputs Level 3 [Member] | Debt Securities [Member]</t>
  </si>
  <si>
    <t>Fair Value Inputs Level 3 [Member] | Money Market Funds [Member]</t>
  </si>
  <si>
    <t>Fair Value Measurements Available-For-Sale Securities (Details) - USD ($) $ in Thousands</t>
  </si>
  <si>
    <t>Schedule Of Available For Sale Securities [Line Items]</t>
  </si>
  <si>
    <t>Available For Sale Securities Amortized Cost</t>
  </si>
  <si>
    <t>Gross Unrealized Gain</t>
  </si>
  <si>
    <t>Gross Unrealized Loss</t>
  </si>
  <si>
    <t>Fair value</t>
  </si>
  <si>
    <t>Available-for-sale Securities, Other Disclosure Items [Abstract]</t>
  </si>
  <si>
    <t>Available-for-sale Securities, Supplemental Executive Benefit Plans</t>
  </si>
  <si>
    <t>Equity Funds Domestic [Member]</t>
  </si>
  <si>
    <t>Equity Funds Foreign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18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6065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22</v>
      </c>
      <c r="B1" s="2" t="s">
        <v>2</v>
      </c>
      <c r="C1" s="2" t="s">
        <v>23</v>
      </c>
    </row>
    <row r="2" spans="1:3">
      <c r="A2" s="3" t="s">
        <v>24</v>
      </c>
    </row>
    <row r="3" spans="1:3">
      <c r="A3" s="4" t="s">
        <v>25</v>
      </c>
      <c r="B3" s="7" t="n">
        <v>10952422000</v>
      </c>
      <c r="C3" s="7" t="n">
        <v>10142506000</v>
      </c>
    </row>
    <row r="4" spans="1:3">
      <c r="A4" s="4" t="s">
        <v>26</v>
      </c>
      <c r="B4" s="5" t="n">
        <v>2028041000</v>
      </c>
      <c r="C4" s="5" t="n">
        <v>1873900000</v>
      </c>
    </row>
    <row r="5" spans="1:3">
      <c r="A5" s="4" t="s">
        <v>27</v>
      </c>
      <c r="B5" s="5" t="n">
        <v>8924381000</v>
      </c>
      <c r="C5" s="5" t="n">
        <v>8268606000</v>
      </c>
    </row>
    <row r="6" spans="1:3">
      <c r="A6" s="3" t="s">
        <v>28</v>
      </c>
    </row>
    <row r="7" spans="1:3">
      <c r="A7" s="4" t="s">
        <v>29</v>
      </c>
      <c r="B7" s="5" t="n">
        <v>69777000</v>
      </c>
      <c r="C7" s="5" t="n">
        <v>47534000</v>
      </c>
    </row>
    <row r="8" spans="1:3">
      <c r="A8" s="4" t="s">
        <v>30</v>
      </c>
      <c r="B8" s="5" t="n">
        <v>250224000</v>
      </c>
      <c r="C8" s="5" t="n">
        <v>215880000</v>
      </c>
    </row>
    <row r="9" spans="1:3">
      <c r="A9" s="4" t="s">
        <v>31</v>
      </c>
      <c r="B9" s="5" t="n">
        <v>151656000</v>
      </c>
      <c r="C9" s="5" t="n">
        <v>179070000</v>
      </c>
    </row>
    <row r="10" spans="1:3">
      <c r="A10" s="4" t="s">
        <v>32</v>
      </c>
      <c r="B10" s="5" t="n">
        <v>0</v>
      </c>
      <c r="C10" s="5" t="n">
        <v>151117000</v>
      </c>
    </row>
    <row r="11" spans="1:3">
      <c r="A11" s="4" t="s">
        <v>33</v>
      </c>
      <c r="B11" s="5" t="n">
        <v>62725000</v>
      </c>
      <c r="C11" s="5" t="n">
        <v>88085000</v>
      </c>
    </row>
    <row r="12" spans="1:3">
      <c r="A12" s="4" t="s">
        <v>34</v>
      </c>
      <c r="B12" s="5" t="n">
        <v>534382000</v>
      </c>
      <c r="C12" s="5" t="n">
        <v>681686000</v>
      </c>
    </row>
    <row r="13" spans="1:3">
      <c r="A13" s="4" t="s">
        <v>35</v>
      </c>
      <c r="B13" s="5" t="n">
        <v>729673000</v>
      </c>
      <c r="C13" s="5" t="n">
        <v>726962000</v>
      </c>
    </row>
    <row r="14" spans="1:3">
      <c r="A14" s="4" t="s">
        <v>36</v>
      </c>
      <c r="B14" s="5" t="n">
        <v>0</v>
      </c>
      <c r="C14" s="5" t="n">
        <v>28616000</v>
      </c>
    </row>
    <row r="15" spans="1:3">
      <c r="A15" s="4" t="s">
        <v>37</v>
      </c>
      <c r="B15" s="5" t="n">
        <v>310339000</v>
      </c>
      <c r="C15" s="5" t="n">
        <v>305019000</v>
      </c>
    </row>
    <row r="16" spans="1:3">
      <c r="A16" s="4" t="s">
        <v>38</v>
      </c>
      <c r="B16" s="5" t="n">
        <v>10498775000</v>
      </c>
      <c r="C16" s="5" t="n">
        <v>10010889000</v>
      </c>
    </row>
    <row r="17" spans="1:3">
      <c r="A17" s="3" t="s">
        <v>39</v>
      </c>
    </row>
    <row r="18" spans="1:3">
      <c r="A18" s="4" t="s">
        <v>40</v>
      </c>
      <c r="B18" s="5" t="n">
        <v>530000</v>
      </c>
      <c r="C18" s="5" t="n">
        <v>520000</v>
      </c>
    </row>
    <row r="19" spans="1:3">
      <c r="A19" s="4" t="s">
        <v>41</v>
      </c>
      <c r="B19" s="5" t="n">
        <v>2525752000</v>
      </c>
      <c r="C19" s="5" t="n">
        <v>2388027000</v>
      </c>
    </row>
    <row r="20" spans="1:3">
      <c r="A20" s="4" t="s">
        <v>42</v>
      </c>
      <c r="B20" s="5" t="n">
        <v>-104599000</v>
      </c>
      <c r="C20" s="5" t="n">
        <v>-188022000</v>
      </c>
    </row>
    <row r="21" spans="1:3">
      <c r="A21" s="4" t="s">
        <v>43</v>
      </c>
      <c r="B21" s="5" t="n">
        <v>1480027000</v>
      </c>
      <c r="C21" s="5" t="n">
        <v>1262534000</v>
      </c>
    </row>
    <row r="22" spans="1:3">
      <c r="A22" s="4" t="s">
        <v>39</v>
      </c>
      <c r="B22" s="5" t="n">
        <v>3901710000</v>
      </c>
      <c r="C22" s="5" t="n">
        <v>3463059000</v>
      </c>
    </row>
    <row r="23" spans="1:3">
      <c r="A23" s="4" t="s">
        <v>44</v>
      </c>
      <c r="B23" s="5" t="n">
        <v>3066734000</v>
      </c>
      <c r="C23" s="5" t="n">
        <v>2188779000</v>
      </c>
    </row>
    <row r="24" spans="1:3">
      <c r="A24" s="4" t="s">
        <v>45</v>
      </c>
      <c r="B24" s="5" t="n">
        <v>6968444000</v>
      </c>
      <c r="C24" s="5" t="n">
        <v>5651838000</v>
      </c>
    </row>
    <row r="25" spans="1:3">
      <c r="A25" s="3" t="s">
        <v>46</v>
      </c>
    </row>
    <row r="26" spans="1:3">
      <c r="A26" s="4" t="s">
        <v>47</v>
      </c>
      <c r="B26" s="5" t="n">
        <v>164365000</v>
      </c>
      <c r="C26" s="5" t="n">
        <v>196485000</v>
      </c>
    </row>
    <row r="27" spans="1:3">
      <c r="A27" s="4" t="s">
        <v>48</v>
      </c>
      <c r="B27" s="5" t="n">
        <v>0</v>
      </c>
      <c r="C27" s="5" t="n">
        <v>72900000</v>
      </c>
    </row>
    <row r="28" spans="1:3">
      <c r="A28" s="4" t="s">
        <v>49</v>
      </c>
      <c r="B28" s="5" t="n">
        <v>322721000</v>
      </c>
      <c r="C28" s="5" t="n">
        <v>439085000</v>
      </c>
    </row>
    <row r="29" spans="1:3">
      <c r="A29" s="4" t="s">
        <v>50</v>
      </c>
      <c r="B29" s="5" t="n">
        <v>258573000</v>
      </c>
      <c r="C29" s="5" t="n">
        <v>829811000</v>
      </c>
    </row>
    <row r="30" spans="1:3">
      <c r="A30" s="4" t="s">
        <v>51</v>
      </c>
      <c r="B30" s="5" t="n">
        <v>0</v>
      </c>
      <c r="C30" s="5" t="n">
        <v>250000000</v>
      </c>
    </row>
    <row r="31" spans="1:3">
      <c r="A31" s="4" t="s">
        <v>52</v>
      </c>
      <c r="B31" s="5" t="n">
        <v>745659000</v>
      </c>
      <c r="C31" s="5" t="n">
        <v>1788281000</v>
      </c>
    </row>
    <row r="32" spans="1:3">
      <c r="A32" s="4" t="s">
        <v>53</v>
      </c>
      <c r="B32" s="5" t="n">
        <v>1853564000</v>
      </c>
      <c r="C32" s="5" t="n">
        <v>1603056000</v>
      </c>
    </row>
    <row r="33" spans="1:3">
      <c r="A33" s="4" t="s">
        <v>54</v>
      </c>
      <c r="B33" s="5" t="n">
        <v>457060000</v>
      </c>
      <c r="C33" s="5" t="n">
        <v>424281000</v>
      </c>
    </row>
    <row r="34" spans="1:3">
      <c r="A34" s="4" t="s">
        <v>55</v>
      </c>
      <c r="B34" s="5" t="n">
        <v>304919000</v>
      </c>
      <c r="C34" s="5" t="n">
        <v>297743000</v>
      </c>
    </row>
    <row r="35" spans="1:3">
      <c r="A35" s="4" t="s">
        <v>56</v>
      </c>
      <c r="B35" s="5" t="n">
        <v>0</v>
      </c>
      <c r="C35" s="5" t="n">
        <v>316000</v>
      </c>
    </row>
    <row r="36" spans="1:3">
      <c r="A36" s="4" t="s">
        <v>57</v>
      </c>
      <c r="B36" s="5" t="n">
        <v>169129000</v>
      </c>
      <c r="C36" s="5" t="n">
        <v>245374000</v>
      </c>
    </row>
    <row r="37" spans="1:3">
      <c r="A37" s="4" t="s">
        <v>58</v>
      </c>
      <c r="B37" s="7" t="n">
        <v>10498775000</v>
      </c>
      <c r="C37" s="7" t="n">
        <v>1001088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row r="6" spans="1:2">
      <c r="A6" s="4" t="s">
        <v>154</v>
      </c>
      <c r="B6" s="4" t="s">
        <v>188</v>
      </c>
    </row>
    <row r="7" spans="1:2">
      <c r="A7" s="4" t="s">
        <v>177</v>
      </c>
      <c r="B7"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8" t="n">
        <v>0.005</v>
      </c>
      <c r="C3" s="8" t="n">
        <v>0.005</v>
      </c>
    </row>
    <row r="4" spans="1:3">
      <c r="A4" s="4" t="s">
        <v>62</v>
      </c>
      <c r="B4" s="5" t="n">
        <v>200000000</v>
      </c>
      <c r="C4" s="5" t="n">
        <v>200000000</v>
      </c>
    </row>
    <row r="5" spans="1:3">
      <c r="A5" s="4" t="s">
        <v>63</v>
      </c>
      <c r="B5" s="5" t="n">
        <v>106059875</v>
      </c>
      <c r="C5" s="5" t="n">
        <v>103930560</v>
      </c>
    </row>
    <row r="6" spans="1:3">
      <c r="A6" s="4" t="s">
        <v>64</v>
      </c>
      <c r="B6" s="5" t="n">
        <v>106059875</v>
      </c>
      <c r="C6" s="5" t="n">
        <v>103930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5"/>
  </cols>
  <sheetData>
    <row r="1" spans="1:2">
      <c r="A1" s="1" t="s">
        <v>234</v>
      </c>
      <c r="B1" s="2" t="s">
        <v>235</v>
      </c>
    </row>
    <row r="2" spans="1:2">
      <c r="A2" s="3" t="s">
        <v>146</v>
      </c>
    </row>
    <row r="3" spans="1:2">
      <c r="A3" s="4" t="s">
        <v>236</v>
      </c>
      <c r="B3" s="5" t="n">
        <v>3</v>
      </c>
    </row>
    <row r="4" spans="1:2">
      <c r="A4" s="4" t="s">
        <v>237</v>
      </c>
      <c r="B4" s="5" t="n">
        <v>6</v>
      </c>
    </row>
    <row r="5" spans="1:2">
      <c r="A5" s="4" t="s">
        <v>238</v>
      </c>
      <c r="B5" s="5" t="n">
        <v>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39</v>
      </c>
      <c r="B1" s="2" t="s">
        <v>1</v>
      </c>
    </row>
    <row r="2" spans="1:5">
      <c r="B2" s="2" t="s">
        <v>2</v>
      </c>
      <c r="C2" s="2" t="s">
        <v>240</v>
      </c>
      <c r="D2" s="2" t="s">
        <v>241</v>
      </c>
      <c r="E2" s="2" t="s">
        <v>23</v>
      </c>
    </row>
    <row r="3" spans="1:5">
      <c r="A3" s="3" t="s">
        <v>242</v>
      </c>
    </row>
    <row r="4" spans="1:5">
      <c r="A4" s="4" t="s">
        <v>243</v>
      </c>
      <c r="B4" s="7" t="n">
        <v>216832</v>
      </c>
      <c r="E4" s="7" t="n">
        <v>263623</v>
      </c>
    </row>
    <row r="5" spans="1:5">
      <c r="A5" s="4" t="s">
        <v>244</v>
      </c>
      <c r="B5" s="5" t="n">
        <v>11500</v>
      </c>
      <c r="E5" s="5" t="n">
        <v>12400</v>
      </c>
    </row>
    <row r="6" spans="1:5">
      <c r="A6" s="3" t="s">
        <v>245</v>
      </c>
    </row>
    <row r="7" spans="1:5">
      <c r="A7" s="4" t="s">
        <v>246</v>
      </c>
      <c r="B7" s="5" t="n">
        <v>529290</v>
      </c>
      <c r="E7" s="5" t="n">
        <v>514725</v>
      </c>
    </row>
    <row r="8" spans="1:5">
      <c r="A8" s="4" t="s">
        <v>247</v>
      </c>
    </row>
    <row r="9" spans="1:5">
      <c r="A9" s="3" t="s">
        <v>248</v>
      </c>
    </row>
    <row r="10" spans="1:5">
      <c r="A10" s="4" t="s">
        <v>249</v>
      </c>
      <c r="D10" s="7" t="n">
        <v>63600</v>
      </c>
    </row>
    <row r="11" spans="1:5">
      <c r="A11" s="4" t="s">
        <v>250</v>
      </c>
    </row>
    <row r="12" spans="1:5">
      <c r="A12" s="3" t="s">
        <v>251</v>
      </c>
    </row>
    <row r="13" spans="1:5">
      <c r="A13" s="4" t="s">
        <v>252</v>
      </c>
      <c r="B13" s="5" t="n">
        <v>29800</v>
      </c>
    </row>
    <row r="14" spans="1:5">
      <c r="A14" s="4" t="s">
        <v>253</v>
      </c>
      <c r="B14" s="5" t="n">
        <v>18700</v>
      </c>
    </row>
    <row r="15" spans="1:5">
      <c r="A15" s="4" t="s">
        <v>254</v>
      </c>
      <c r="B15" s="5" t="n">
        <v>11100</v>
      </c>
    </row>
    <row r="16" spans="1:5">
      <c r="A16" s="4" t="s">
        <v>255</v>
      </c>
    </row>
    <row r="17" spans="1:5">
      <c r="A17" s="3" t="s">
        <v>248</v>
      </c>
    </row>
    <row r="18" spans="1:5">
      <c r="A18" s="4" t="s">
        <v>256</v>
      </c>
      <c r="C18" s="7" t="n">
        <v>13000</v>
      </c>
    </row>
    <row r="19" spans="1:5">
      <c r="A19" s="4" t="s">
        <v>257</v>
      </c>
    </row>
    <row r="20" spans="1:5">
      <c r="A20" s="3" t="s">
        <v>245</v>
      </c>
    </row>
    <row r="21" spans="1:5">
      <c r="A21" s="4" t="s">
        <v>246</v>
      </c>
      <c r="B21" s="5" t="n">
        <v>492404</v>
      </c>
      <c r="E21" s="5" t="n">
        <v>476891</v>
      </c>
    </row>
    <row r="22" spans="1:5">
      <c r="A22" s="4" t="s">
        <v>258</v>
      </c>
    </row>
    <row r="23" spans="1:5">
      <c r="A23" s="3" t="s">
        <v>245</v>
      </c>
    </row>
    <row r="24" spans="1:5">
      <c r="A24" s="4" t="s">
        <v>246</v>
      </c>
      <c r="B24" s="5" t="n">
        <v>16753</v>
      </c>
      <c r="E24" s="5" t="n">
        <v>20180</v>
      </c>
    </row>
    <row r="25" spans="1:5">
      <c r="A25" s="4" t="s">
        <v>259</v>
      </c>
    </row>
    <row r="26" spans="1:5">
      <c r="A26" s="3" t="s">
        <v>245</v>
      </c>
    </row>
    <row r="27" spans="1:5">
      <c r="A27" s="4" t="s">
        <v>246</v>
      </c>
      <c r="B27" s="5" t="n">
        <v>13404</v>
      </c>
      <c r="E27" s="5" t="n">
        <v>13404</v>
      </c>
    </row>
    <row r="28" spans="1:5">
      <c r="A28" s="4" t="s">
        <v>260</v>
      </c>
    </row>
    <row r="29" spans="1:5">
      <c r="A29" s="3" t="s">
        <v>245</v>
      </c>
    </row>
    <row r="30" spans="1:5">
      <c r="A30" s="4" t="s">
        <v>246</v>
      </c>
      <c r="B30" s="5" t="n">
        <v>6729</v>
      </c>
      <c r="E30" s="5" t="n">
        <v>4250</v>
      </c>
    </row>
    <row r="31" spans="1:5">
      <c r="A31" s="4" t="s">
        <v>261</v>
      </c>
    </row>
    <row r="32" spans="1:5">
      <c r="A32" s="3" t="s">
        <v>242</v>
      </c>
    </row>
    <row r="33" spans="1:5">
      <c r="A33" s="4" t="s">
        <v>243</v>
      </c>
      <c r="B33" s="5" t="n">
        <v>122202</v>
      </c>
      <c r="E33" s="5" t="n">
        <v>132348</v>
      </c>
    </row>
    <row r="34" spans="1:5">
      <c r="A34" s="4" t="s">
        <v>262</v>
      </c>
    </row>
    <row r="35" spans="1:5">
      <c r="A35" s="3" t="s">
        <v>242</v>
      </c>
    </row>
    <row r="36" spans="1:5">
      <c r="A36" s="4" t="s">
        <v>243</v>
      </c>
      <c r="B36" s="5" t="n">
        <v>38653</v>
      </c>
      <c r="E36" s="5" t="n">
        <v>42719</v>
      </c>
    </row>
    <row r="37" spans="1:5">
      <c r="A37" s="4" t="s">
        <v>258</v>
      </c>
    </row>
    <row r="38" spans="1:5">
      <c r="A38" s="3" t="s">
        <v>242</v>
      </c>
    </row>
    <row r="39" spans="1:5">
      <c r="A39" s="4" t="s">
        <v>243</v>
      </c>
      <c r="B39" s="5" t="n">
        <v>16405</v>
      </c>
      <c r="E39" s="5" t="n">
        <v>45184</v>
      </c>
    </row>
    <row r="40" spans="1:5">
      <c r="A40" s="4" t="s">
        <v>263</v>
      </c>
    </row>
    <row r="41" spans="1:5">
      <c r="A41" s="3" t="s">
        <v>242</v>
      </c>
    </row>
    <row r="42" spans="1:5">
      <c r="A42" s="4" t="s">
        <v>243</v>
      </c>
      <c r="B42" s="5" t="n">
        <v>11843</v>
      </c>
      <c r="E42" s="5" t="n">
        <v>13761</v>
      </c>
    </row>
    <row r="43" spans="1:5">
      <c r="A43" s="4" t="s">
        <v>264</v>
      </c>
    </row>
    <row r="44" spans="1:5">
      <c r="A44" s="3" t="s">
        <v>242</v>
      </c>
    </row>
    <row r="45" spans="1:5">
      <c r="A45" s="4" t="s">
        <v>243</v>
      </c>
      <c r="B45" s="5" t="n">
        <v>10327</v>
      </c>
      <c r="E45" s="5" t="n">
        <v>7336</v>
      </c>
    </row>
    <row r="46" spans="1:5">
      <c r="A46" s="4" t="s">
        <v>265</v>
      </c>
    </row>
    <row r="47" spans="1:5">
      <c r="A47" s="3" t="s">
        <v>242</v>
      </c>
    </row>
    <row r="48" spans="1:5">
      <c r="A48" s="4" t="s">
        <v>243</v>
      </c>
      <c r="B48" s="5" t="n">
        <v>4973</v>
      </c>
      <c r="E48" s="5" t="n">
        <v>7171</v>
      </c>
    </row>
    <row r="49" spans="1:5">
      <c r="A49" s="4" t="s">
        <v>266</v>
      </c>
    </row>
    <row r="50" spans="1:5">
      <c r="A50" s="3" t="s">
        <v>242</v>
      </c>
    </row>
    <row r="51" spans="1:5">
      <c r="A51" s="4" t="s">
        <v>243</v>
      </c>
      <c r="B51" s="5" t="n">
        <v>2480</v>
      </c>
      <c r="E51" s="5" t="n">
        <v>1539</v>
      </c>
    </row>
    <row r="52" spans="1:5">
      <c r="A52" s="4" t="s">
        <v>260</v>
      </c>
    </row>
    <row r="53" spans="1:5">
      <c r="A53" s="3" t="s">
        <v>242</v>
      </c>
    </row>
    <row r="54" spans="1:5">
      <c r="A54" s="4" t="s">
        <v>243</v>
      </c>
      <c r="B54" s="7" t="n">
        <v>9949</v>
      </c>
      <c r="E54" s="7" t="n">
        <v>135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6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 customWidth="1" max="7" min="7" width="21"/>
  </cols>
  <sheetData>
    <row r="1" spans="1:7">
      <c r="A1" s="1" t="s">
        <v>267</v>
      </c>
      <c r="B1" s="2" t="s">
        <v>66</v>
      </c>
      <c r="D1" s="2" t="s">
        <v>1</v>
      </c>
    </row>
    <row r="2" spans="1:7">
      <c r="B2" s="2" t="s">
        <v>268</v>
      </c>
      <c r="C2" s="2" t="s">
        <v>269</v>
      </c>
      <c r="D2" s="2" t="s">
        <v>270</v>
      </c>
      <c r="E2" s="2" t="s">
        <v>269</v>
      </c>
      <c r="F2" s="2" t="s">
        <v>271</v>
      </c>
      <c r="G2" s="2" t="s">
        <v>272</v>
      </c>
    </row>
    <row r="3" spans="1:7">
      <c r="A3" s="3" t="s">
        <v>273</v>
      </c>
    </row>
    <row r="4" spans="1:7">
      <c r="A4" s="4" t="s">
        <v>274</v>
      </c>
      <c r="D4" s="5" t="n">
        <v>3</v>
      </c>
    </row>
    <row r="5" spans="1:7">
      <c r="A5" s="3" t="s">
        <v>275</v>
      </c>
    </row>
    <row r="6" spans="1:7">
      <c r="A6" s="4" t="s">
        <v>276</v>
      </c>
      <c r="B6" s="7" t="n">
        <v>526501000</v>
      </c>
      <c r="C6" s="7" t="n">
        <v>456212000</v>
      </c>
      <c r="D6" s="7" t="n">
        <v>2294855000</v>
      </c>
      <c r="E6" s="7" t="n">
        <v>2021005000</v>
      </c>
    </row>
    <row r="7" spans="1:7">
      <c r="A7" s="4" t="s">
        <v>71</v>
      </c>
      <c r="B7" s="5" t="n">
        <v>114176000</v>
      </c>
      <c r="C7" s="5" t="n">
        <v>64583000</v>
      </c>
      <c r="D7" s="5" t="n">
        <v>852975000</v>
      </c>
      <c r="E7" s="5" t="n">
        <v>682265000</v>
      </c>
    </row>
    <row r="8" spans="1:7">
      <c r="A8" s="4" t="s">
        <v>72</v>
      </c>
      <c r="B8" s="5" t="n">
        <v>128690000</v>
      </c>
      <c r="C8" s="5" t="n">
        <v>131388000</v>
      </c>
      <c r="D8" s="5" t="n">
        <v>385867000</v>
      </c>
      <c r="E8" s="5" t="n">
        <v>379073000</v>
      </c>
    </row>
    <row r="9" spans="1:7">
      <c r="A9" s="4" t="s">
        <v>73</v>
      </c>
      <c r="B9" s="5" t="n">
        <v>80023000</v>
      </c>
      <c r="C9" s="5" t="n">
        <v>72880000</v>
      </c>
      <c r="D9" s="5" t="n">
        <v>234648000</v>
      </c>
      <c r="E9" s="5" t="n">
        <v>214927000</v>
      </c>
    </row>
    <row r="10" spans="1:7">
      <c r="A10" s="4" t="s">
        <v>74</v>
      </c>
      <c r="B10" s="5" t="n">
        <v>62948000</v>
      </c>
      <c r="C10" s="5" t="n">
        <v>58965000</v>
      </c>
      <c r="D10" s="5" t="n">
        <v>185611000</v>
      </c>
      <c r="E10" s="5" t="n">
        <v>171959000</v>
      </c>
    </row>
    <row r="11" spans="1:7">
      <c r="A11" s="4" t="s">
        <v>75</v>
      </c>
      <c r="B11" s="5" t="n">
        <v>140664000</v>
      </c>
      <c r="C11" s="5" t="n">
        <v>128396000</v>
      </c>
      <c r="D11" s="5" t="n">
        <v>635754000</v>
      </c>
      <c r="E11" s="5" t="n">
        <v>572781000</v>
      </c>
    </row>
    <row r="12" spans="1:7">
      <c r="A12" s="4" t="s">
        <v>76</v>
      </c>
      <c r="B12" s="5" t="n">
        <v>-289000</v>
      </c>
      <c r="C12" s="5" t="n">
        <v>1118000</v>
      </c>
      <c r="D12" s="5" t="n">
        <v>-450000</v>
      </c>
      <c r="E12" s="5" t="n">
        <v>-90000</v>
      </c>
    </row>
    <row r="13" spans="1:7">
      <c r="A13" s="4" t="s">
        <v>77</v>
      </c>
      <c r="B13" s="5" t="n">
        <v>28498000</v>
      </c>
      <c r="C13" s="5" t="n">
        <v>27679000</v>
      </c>
      <c r="D13" s="5" t="n">
        <v>86472000</v>
      </c>
      <c r="E13" s="5" t="n">
        <v>84775000</v>
      </c>
    </row>
    <row r="14" spans="1:7">
      <c r="A14" s="4" t="s">
        <v>78</v>
      </c>
      <c r="B14" s="5" t="n">
        <v>111877000</v>
      </c>
      <c r="C14" s="5" t="n">
        <v>101835000</v>
      </c>
      <c r="D14" s="5" t="n">
        <v>548832000</v>
      </c>
      <c r="E14" s="5" t="n">
        <v>487916000</v>
      </c>
    </row>
    <row r="15" spans="1:7">
      <c r="A15" s="4" t="s">
        <v>79</v>
      </c>
      <c r="B15" s="5" t="n">
        <v>41069000</v>
      </c>
      <c r="C15" s="5" t="n">
        <v>35692000</v>
      </c>
      <c r="D15" s="5" t="n">
        <v>201974000</v>
      </c>
      <c r="E15" s="5" t="n">
        <v>177224000</v>
      </c>
    </row>
    <row r="16" spans="1:7">
      <c r="A16" s="4" t="s">
        <v>80</v>
      </c>
      <c r="B16" s="5" t="n">
        <v>70808000</v>
      </c>
      <c r="C16" s="5" t="n">
        <v>66143000</v>
      </c>
      <c r="D16" s="5" t="n">
        <v>346858000</v>
      </c>
      <c r="E16" s="5" t="n">
        <v>310692000</v>
      </c>
    </row>
    <row r="17" spans="1:7">
      <c r="A17" s="4" t="s">
        <v>83</v>
      </c>
      <c r="B17" s="5" t="n">
        <v>0</v>
      </c>
      <c r="C17" s="5" t="n">
        <v>5050000</v>
      </c>
      <c r="D17" s="5" t="n">
        <v>13710000</v>
      </c>
      <c r="E17" s="5" t="n">
        <v>5172000</v>
      </c>
    </row>
    <row r="18" spans="1:7">
      <c r="A18" s="4" t="s">
        <v>82</v>
      </c>
      <c r="D18" s="5" t="n">
        <v>2716000</v>
      </c>
      <c r="E18" s="5" t="n">
        <v>0</v>
      </c>
    </row>
    <row r="19" spans="1:7">
      <c r="A19" s="4" t="s">
        <v>84</v>
      </c>
      <c r="B19" s="5" t="n">
        <v>70808000</v>
      </c>
      <c r="C19" s="5" t="n">
        <v>71193000</v>
      </c>
      <c r="D19" s="5" t="n">
        <v>360568000</v>
      </c>
      <c r="E19" s="5" t="n">
        <v>315864000</v>
      </c>
    </row>
    <row r="20" spans="1:7">
      <c r="A20" s="4" t="s">
        <v>125</v>
      </c>
      <c r="B20" s="5" t="n">
        <v>252763000</v>
      </c>
      <c r="C20" s="5" t="n">
        <v>253684000</v>
      </c>
      <c r="D20" s="5" t="n">
        <v>812148000</v>
      </c>
      <c r="E20" s="5" t="n">
        <v>789688000</v>
      </c>
    </row>
    <row r="21" spans="1:7">
      <c r="A21" s="4" t="s">
        <v>81</v>
      </c>
      <c r="B21" s="5" t="n">
        <v>0</v>
      </c>
      <c r="C21" s="5" t="n">
        <v>5050000</v>
      </c>
      <c r="D21" s="5" t="n">
        <v>10994000</v>
      </c>
      <c r="E21" s="5" t="n">
        <v>5172000</v>
      </c>
    </row>
    <row r="22" spans="1:7">
      <c r="A22" s="3" t="s">
        <v>24</v>
      </c>
    </row>
    <row r="23" spans="1:7">
      <c r="A23" s="4" t="s">
        <v>27</v>
      </c>
      <c r="B23" s="5" t="n">
        <v>8924381000</v>
      </c>
      <c r="D23" s="5" t="n">
        <v>8924381000</v>
      </c>
      <c r="F23" s="7" t="n">
        <v>8268606000</v>
      </c>
    </row>
    <row r="24" spans="1:7">
      <c r="A24" s="4" t="s">
        <v>277</v>
      </c>
      <c r="B24" s="5" t="n">
        <v>0</v>
      </c>
      <c r="D24" s="5" t="n">
        <v>0</v>
      </c>
      <c r="F24" s="5" t="n">
        <v>0</v>
      </c>
    </row>
    <row r="25" spans="1:7">
      <c r="A25" s="3" t="s">
        <v>28</v>
      </c>
    </row>
    <row r="26" spans="1:7">
      <c r="A26" s="4" t="s">
        <v>29</v>
      </c>
      <c r="B26" s="5" t="n">
        <v>69777000</v>
      </c>
      <c r="C26" s="5" t="n">
        <v>66206000</v>
      </c>
      <c r="D26" s="5" t="n">
        <v>69777000</v>
      </c>
      <c r="E26" s="5" t="n">
        <v>66206000</v>
      </c>
      <c r="F26" s="5" t="n">
        <v>47534000</v>
      </c>
      <c r="G26" s="7" t="n">
        <v>28653000</v>
      </c>
    </row>
    <row r="27" spans="1:7">
      <c r="A27" s="4" t="s">
        <v>32</v>
      </c>
      <c r="B27" s="5" t="n">
        <v>0</v>
      </c>
      <c r="D27" s="5" t="n">
        <v>0</v>
      </c>
      <c r="F27" s="5" t="n">
        <v>151117000</v>
      </c>
    </row>
    <row r="28" spans="1:7">
      <c r="A28" s="4" t="s">
        <v>33</v>
      </c>
      <c r="B28" s="5" t="n">
        <v>464605000</v>
      </c>
      <c r="D28" s="5" t="n">
        <v>464605000</v>
      </c>
      <c r="F28" s="5" t="n">
        <v>483035000</v>
      </c>
    </row>
    <row r="29" spans="1:7">
      <c r="A29" s="4" t="s">
        <v>278</v>
      </c>
      <c r="B29" s="5" t="n">
        <v>0</v>
      </c>
      <c r="D29" s="5" t="n">
        <v>0</v>
      </c>
      <c r="F29" s="5" t="n">
        <v>0</v>
      </c>
    </row>
    <row r="30" spans="1:7">
      <c r="A30" s="4" t="s">
        <v>34</v>
      </c>
      <c r="B30" s="5" t="n">
        <v>534382000</v>
      </c>
      <c r="D30" s="5" t="n">
        <v>534382000</v>
      </c>
      <c r="F30" s="5" t="n">
        <v>681686000</v>
      </c>
    </row>
    <row r="31" spans="1:7">
      <c r="A31" s="4" t="s">
        <v>35</v>
      </c>
      <c r="B31" s="5" t="n">
        <v>729673000</v>
      </c>
      <c r="D31" s="5" t="n">
        <v>729673000</v>
      </c>
      <c r="F31" s="5" t="n">
        <v>726962000</v>
      </c>
    </row>
    <row r="32" spans="1:7">
      <c r="A32" s="4" t="s">
        <v>36</v>
      </c>
      <c r="B32" s="5" t="n">
        <v>0</v>
      </c>
      <c r="D32" s="5" t="n">
        <v>0</v>
      </c>
      <c r="F32" s="5" t="n">
        <v>28616000</v>
      </c>
    </row>
    <row r="33" spans="1:7">
      <c r="A33" s="4" t="s">
        <v>37</v>
      </c>
      <c r="B33" s="5" t="n">
        <v>310339000</v>
      </c>
      <c r="D33" s="5" t="n">
        <v>310339000</v>
      </c>
      <c r="F33" s="5" t="n">
        <v>305019000</v>
      </c>
    </row>
    <row r="34" spans="1:7">
      <c r="A34" s="4" t="s">
        <v>38</v>
      </c>
      <c r="B34" s="5" t="n">
        <v>10498775000</v>
      </c>
      <c r="D34" s="5" t="n">
        <v>10498775000</v>
      </c>
      <c r="F34" s="5" t="n">
        <v>10010889000</v>
      </c>
    </row>
    <row r="35" spans="1:7">
      <c r="A35" s="3" t="s">
        <v>279</v>
      </c>
    </row>
    <row r="36" spans="1:7">
      <c r="A36" s="4" t="s">
        <v>39</v>
      </c>
      <c r="B36" s="5" t="n">
        <v>3901710000</v>
      </c>
      <c r="D36" s="5" t="n">
        <v>3901710000</v>
      </c>
      <c r="F36" s="5" t="n">
        <v>3463059000</v>
      </c>
    </row>
    <row r="37" spans="1:7">
      <c r="A37" s="4" t="s">
        <v>44</v>
      </c>
      <c r="B37" s="5" t="n">
        <v>3066734000</v>
      </c>
      <c r="D37" s="5" t="n">
        <v>3066734000</v>
      </c>
      <c r="F37" s="5" t="n">
        <v>2188779000</v>
      </c>
    </row>
    <row r="38" spans="1:7">
      <c r="A38" s="4" t="s">
        <v>45</v>
      </c>
      <c r="B38" s="5" t="n">
        <v>6968444000</v>
      </c>
      <c r="D38" s="5" t="n">
        <v>6968444000</v>
      </c>
      <c r="F38" s="5" t="n">
        <v>5651838000</v>
      </c>
    </row>
    <row r="39" spans="1:7">
      <c r="A39" s="3" t="s">
        <v>46</v>
      </c>
    </row>
    <row r="40" spans="1:7">
      <c r="A40" s="4" t="s">
        <v>51</v>
      </c>
      <c r="B40" s="5" t="n">
        <v>0</v>
      </c>
      <c r="D40" s="5" t="n">
        <v>0</v>
      </c>
      <c r="F40" s="5" t="n">
        <v>250000000</v>
      </c>
    </row>
    <row r="41" spans="1:7">
      <c r="A41" s="4" t="s">
        <v>50</v>
      </c>
      <c r="B41" s="5" t="n">
        <v>258573000</v>
      </c>
      <c r="D41" s="5" t="n">
        <v>258573000</v>
      </c>
      <c r="F41" s="5" t="n">
        <v>829811000</v>
      </c>
    </row>
    <row r="42" spans="1:7">
      <c r="A42" s="4" t="s">
        <v>48</v>
      </c>
      <c r="B42" s="5" t="n">
        <v>0</v>
      </c>
      <c r="D42" s="5" t="n">
        <v>0</v>
      </c>
      <c r="F42" s="5" t="n">
        <v>72900000</v>
      </c>
    </row>
    <row r="43" spans="1:7">
      <c r="A43" s="4" t="s">
        <v>49</v>
      </c>
      <c r="B43" s="5" t="n">
        <v>487086000</v>
      </c>
      <c r="D43" s="5" t="n">
        <v>487086000</v>
      </c>
      <c r="F43" s="5" t="n">
        <v>635570000</v>
      </c>
    </row>
    <row r="44" spans="1:7">
      <c r="A44" s="4" t="s">
        <v>280</v>
      </c>
      <c r="B44" s="5" t="n">
        <v>0</v>
      </c>
      <c r="D44" s="5" t="n">
        <v>0</v>
      </c>
      <c r="F44" s="5" t="n">
        <v>0</v>
      </c>
    </row>
    <row r="45" spans="1:7">
      <c r="A45" s="4" t="s">
        <v>52</v>
      </c>
      <c r="B45" s="5" t="n">
        <v>745659000</v>
      </c>
      <c r="D45" s="5" t="n">
        <v>745659000</v>
      </c>
      <c r="F45" s="5" t="n">
        <v>1788281000</v>
      </c>
    </row>
    <row r="46" spans="1:7">
      <c r="A46" s="4" t="s">
        <v>53</v>
      </c>
      <c r="B46" s="5" t="n">
        <v>1853564000</v>
      </c>
      <c r="D46" s="5" t="n">
        <v>1853564000</v>
      </c>
      <c r="F46" s="5" t="n">
        <v>1603056000</v>
      </c>
    </row>
    <row r="47" spans="1:7">
      <c r="A47" s="4" t="s">
        <v>54</v>
      </c>
      <c r="B47" s="5" t="n">
        <v>457060000</v>
      </c>
      <c r="D47" s="5" t="n">
        <v>457060000</v>
      </c>
      <c r="F47" s="5" t="n">
        <v>424281000</v>
      </c>
    </row>
    <row r="48" spans="1:7">
      <c r="A48" s="4" t="s">
        <v>55</v>
      </c>
      <c r="B48" s="5" t="n">
        <v>304919000</v>
      </c>
      <c r="D48" s="5" t="n">
        <v>304919000</v>
      </c>
      <c r="F48" s="5" t="n">
        <v>297743000</v>
      </c>
    </row>
    <row r="49" spans="1:7">
      <c r="A49" s="4" t="s">
        <v>56</v>
      </c>
      <c r="B49" s="5" t="n">
        <v>0</v>
      </c>
      <c r="D49" s="5" t="n">
        <v>0</v>
      </c>
      <c r="F49" s="5" t="n">
        <v>316000</v>
      </c>
    </row>
    <row r="50" spans="1:7">
      <c r="A50" s="4" t="s">
        <v>57</v>
      </c>
      <c r="B50" s="5" t="n">
        <v>169129000</v>
      </c>
      <c r="D50" s="5" t="n">
        <v>169129000</v>
      </c>
      <c r="F50" s="5" t="n">
        <v>245374000</v>
      </c>
    </row>
    <row r="51" spans="1:7">
      <c r="A51" s="4" t="s">
        <v>58</v>
      </c>
      <c r="B51" s="5" t="n">
        <v>10498775000</v>
      </c>
      <c r="D51" s="5" t="n">
        <v>10498775000</v>
      </c>
      <c r="F51" s="5" t="n">
        <v>10010889000</v>
      </c>
    </row>
    <row r="52" spans="1:7">
      <c r="A52" s="4" t="s">
        <v>281</v>
      </c>
    </row>
    <row r="53" spans="1:7">
      <c r="A53" s="3" t="s">
        <v>275</v>
      </c>
    </row>
    <row r="54" spans="1:7">
      <c r="A54" s="4" t="s">
        <v>282</v>
      </c>
      <c r="B54" s="5" t="n">
        <v>526501000</v>
      </c>
      <c r="C54" s="5" t="n">
        <v>456212000</v>
      </c>
      <c r="D54" s="5" t="n">
        <v>2294855000</v>
      </c>
      <c r="E54" s="5" t="n">
        <v>2021005000</v>
      </c>
    </row>
    <row r="55" spans="1:7">
      <c r="A55" s="4" t="s">
        <v>283</v>
      </c>
    </row>
    <row r="56" spans="1:7">
      <c r="A56" s="3" t="s">
        <v>275</v>
      </c>
    </row>
    <row r="57" spans="1:7">
      <c r="A57" s="4" t="s">
        <v>282</v>
      </c>
      <c r="B57" s="5" t="n">
        <v>0</v>
      </c>
      <c r="C57" s="5" t="n">
        <v>0</v>
      </c>
      <c r="D57" s="5" t="n">
        <v>0</v>
      </c>
      <c r="E57" s="5" t="n">
        <v>0</v>
      </c>
    </row>
    <row r="58" spans="1:7">
      <c r="A58" s="4" t="s">
        <v>91</v>
      </c>
    </row>
    <row r="59" spans="1:7">
      <c r="A59" s="3" t="s">
        <v>275</v>
      </c>
    </row>
    <row r="60" spans="1:7">
      <c r="A60" s="4" t="s">
        <v>276</v>
      </c>
      <c r="B60" s="5" t="n">
        <v>494060000</v>
      </c>
      <c r="C60" s="5" t="n">
        <v>424905000</v>
      </c>
      <c r="D60" s="5" t="n">
        <v>2211257000</v>
      </c>
      <c r="E60" s="5" t="n">
        <v>1936475000</v>
      </c>
    </row>
    <row r="61" spans="1:7">
      <c r="A61" s="4" t="s">
        <v>71</v>
      </c>
      <c r="B61" s="5" t="n">
        <v>197767000</v>
      </c>
      <c r="C61" s="5" t="n">
        <v>147569000</v>
      </c>
      <c r="D61" s="5" t="n">
        <v>1106209000</v>
      </c>
      <c r="E61" s="5" t="n">
        <v>912231000</v>
      </c>
    </row>
    <row r="62" spans="1:7">
      <c r="A62" s="4" t="s">
        <v>72</v>
      </c>
      <c r="B62" s="5" t="n">
        <v>99631000</v>
      </c>
      <c r="C62" s="5" t="n">
        <v>101819000</v>
      </c>
      <c r="D62" s="5" t="n">
        <v>296048000</v>
      </c>
      <c r="E62" s="5" t="n">
        <v>294154000</v>
      </c>
    </row>
    <row r="63" spans="1:7">
      <c r="A63" s="4" t="s">
        <v>73</v>
      </c>
      <c r="B63" s="5" t="n">
        <v>62760000</v>
      </c>
      <c r="C63" s="5" t="n">
        <v>59193000</v>
      </c>
      <c r="D63" s="5" t="n">
        <v>185219000</v>
      </c>
      <c r="E63" s="5" t="n">
        <v>174748000</v>
      </c>
    </row>
    <row r="64" spans="1:7">
      <c r="A64" s="4" t="s">
        <v>74</v>
      </c>
      <c r="B64" s="5" t="n">
        <v>56850000</v>
      </c>
      <c r="C64" s="5" t="n">
        <v>52662000</v>
      </c>
      <c r="D64" s="5" t="n">
        <v>165032000</v>
      </c>
      <c r="E64" s="5" t="n">
        <v>153198000</v>
      </c>
    </row>
    <row r="65" spans="1:7">
      <c r="A65" s="4" t="s">
        <v>75</v>
      </c>
      <c r="B65" s="5" t="n">
        <v>77052000</v>
      </c>
      <c r="C65" s="5" t="n">
        <v>63662000</v>
      </c>
      <c r="D65" s="5" t="n">
        <v>458749000</v>
      </c>
      <c r="E65" s="5" t="n">
        <v>402144000</v>
      </c>
    </row>
    <row r="66" spans="1:7">
      <c r="A66" s="4" t="s">
        <v>76</v>
      </c>
      <c r="B66" s="5" t="n">
        <v>-62000</v>
      </c>
      <c r="C66" s="5" t="n">
        <v>1243000</v>
      </c>
      <c r="D66" s="5" t="n">
        <v>334000</v>
      </c>
      <c r="E66" s="5" t="n">
        <v>804000</v>
      </c>
    </row>
    <row r="67" spans="1:7">
      <c r="A67" s="4" t="s">
        <v>77</v>
      </c>
      <c r="B67" s="5" t="n">
        <v>18394000</v>
      </c>
      <c r="C67" s="5" t="n">
        <v>18677000</v>
      </c>
      <c r="D67" s="5" t="n">
        <v>56437000</v>
      </c>
      <c r="E67" s="5" t="n">
        <v>57481000</v>
      </c>
    </row>
    <row r="68" spans="1:7">
      <c r="A68" s="4" t="s">
        <v>78</v>
      </c>
      <c r="B68" s="5" t="n">
        <v>58596000</v>
      </c>
      <c r="C68" s="5" t="n">
        <v>46228000</v>
      </c>
      <c r="D68" s="5" t="n">
        <v>402646000</v>
      </c>
      <c r="E68" s="5" t="n">
        <v>345467000</v>
      </c>
    </row>
    <row r="69" spans="1:7">
      <c r="A69" s="4" t="s">
        <v>79</v>
      </c>
      <c r="B69" s="5" t="n">
        <v>22082000</v>
      </c>
      <c r="C69" s="5" t="n">
        <v>15867000</v>
      </c>
      <c r="D69" s="5" t="n">
        <v>149623000</v>
      </c>
      <c r="E69" s="5" t="n">
        <v>126090000</v>
      </c>
    </row>
    <row r="70" spans="1:7">
      <c r="A70" s="4" t="s">
        <v>80</v>
      </c>
      <c r="C70" s="5" t="n">
        <v>30361000</v>
      </c>
      <c r="D70" s="5" t="n">
        <v>253023000</v>
      </c>
      <c r="E70" s="5" t="n">
        <v>219377000</v>
      </c>
    </row>
    <row r="71" spans="1:7">
      <c r="A71" s="4" t="s">
        <v>82</v>
      </c>
      <c r="D71" s="5" t="n">
        <v>0</v>
      </c>
    </row>
    <row r="72" spans="1:7">
      <c r="A72" s="4" t="s">
        <v>84</v>
      </c>
      <c r="B72" s="5" t="n">
        <v>36514000</v>
      </c>
      <c r="C72" s="5" t="n">
        <v>30361000</v>
      </c>
      <c r="D72" s="5" t="n">
        <v>253023000</v>
      </c>
      <c r="E72" s="5" t="n">
        <v>219377000</v>
      </c>
    </row>
    <row r="73" spans="1:7">
      <c r="A73" s="4" t="s">
        <v>125</v>
      </c>
      <c r="B73" s="5" t="n">
        <v>205780000</v>
      </c>
      <c r="C73" s="5" t="n">
        <v>187470000</v>
      </c>
      <c r="D73" s="5" t="n">
        <v>636449000</v>
      </c>
      <c r="E73" s="5" t="n">
        <v>528063000</v>
      </c>
    </row>
    <row r="74" spans="1:7">
      <c r="A74" s="4" t="s">
        <v>81</v>
      </c>
      <c r="C74" s="5" t="n">
        <v>0</v>
      </c>
      <c r="D74" s="5" t="n">
        <v>0</v>
      </c>
      <c r="E74" s="5" t="n">
        <v>0</v>
      </c>
    </row>
    <row r="75" spans="1:7">
      <c r="A75" s="3" t="s">
        <v>24</v>
      </c>
    </row>
    <row r="76" spans="1:7">
      <c r="A76" s="4" t="s">
        <v>27</v>
      </c>
      <c r="B76" s="5" t="n">
        <v>6678875000</v>
      </c>
      <c r="D76" s="5" t="n">
        <v>6678875000</v>
      </c>
      <c r="F76" s="5" t="n">
        <v>6208465000</v>
      </c>
    </row>
    <row r="77" spans="1:7">
      <c r="A77" s="4" t="s">
        <v>277</v>
      </c>
      <c r="B77" s="5" t="n">
        <v>798994000</v>
      </c>
      <c r="D77" s="5" t="n">
        <v>798994000</v>
      </c>
      <c r="F77" s="5" t="n">
        <v>768415000</v>
      </c>
    </row>
    <row r="78" spans="1:7">
      <c r="A78" s="3" t="s">
        <v>28</v>
      </c>
    </row>
    <row r="79" spans="1:7">
      <c r="A79" s="4" t="s">
        <v>29</v>
      </c>
      <c r="B79" s="5" t="n">
        <v>69777000</v>
      </c>
      <c r="D79" s="5" t="n">
        <v>69777000</v>
      </c>
      <c r="F79" s="5" t="n">
        <v>22117000</v>
      </c>
    </row>
    <row r="80" spans="1:7">
      <c r="A80" s="4" t="s">
        <v>32</v>
      </c>
      <c r="F80" s="5" t="n">
        <v>0</v>
      </c>
    </row>
    <row r="81" spans="1:7">
      <c r="A81" s="4" t="s">
        <v>33</v>
      </c>
      <c r="B81" s="5" t="n">
        <v>437700000</v>
      </c>
      <c r="D81" s="5" t="n">
        <v>437700000</v>
      </c>
      <c r="F81" s="5" t="n">
        <v>489963000</v>
      </c>
    </row>
    <row r="82" spans="1:7">
      <c r="A82" s="4" t="s">
        <v>278</v>
      </c>
      <c r="B82" s="5" t="n">
        <v>983866000</v>
      </c>
      <c r="D82" s="5" t="n">
        <v>983866000</v>
      </c>
      <c r="F82" s="5" t="n">
        <v>971665000</v>
      </c>
    </row>
    <row r="83" spans="1:7">
      <c r="A83" s="4" t="s">
        <v>34</v>
      </c>
      <c r="B83" s="5" t="n">
        <v>1491343000</v>
      </c>
      <c r="D83" s="5" t="n">
        <v>1491343000</v>
      </c>
      <c r="F83" s="5" t="n">
        <v>1483745000</v>
      </c>
    </row>
    <row r="84" spans="1:7">
      <c r="A84" s="4" t="s">
        <v>35</v>
      </c>
      <c r="B84" s="5" t="n">
        <v>586661000</v>
      </c>
      <c r="D84" s="5" t="n">
        <v>586661000</v>
      </c>
      <c r="F84" s="5" t="n">
        <v>583950000</v>
      </c>
    </row>
    <row r="85" spans="1:7">
      <c r="A85" s="4" t="s">
        <v>36</v>
      </c>
      <c r="F85" s="5" t="n">
        <v>0</v>
      </c>
    </row>
    <row r="86" spans="1:7">
      <c r="A86" s="4" t="s">
        <v>37</v>
      </c>
      <c r="B86" s="5" t="n">
        <v>280240000</v>
      </c>
      <c r="D86" s="5" t="n">
        <v>280240000</v>
      </c>
      <c r="F86" s="5" t="n">
        <v>277240000</v>
      </c>
    </row>
    <row r="87" spans="1:7">
      <c r="A87" s="4" t="s">
        <v>38</v>
      </c>
      <c r="B87" s="5" t="n">
        <v>9836113000</v>
      </c>
      <c r="D87" s="5" t="n">
        <v>9836113000</v>
      </c>
      <c r="F87" s="5" t="n">
        <v>9321815000</v>
      </c>
    </row>
    <row r="88" spans="1:7">
      <c r="A88" s="3" t="s">
        <v>279</v>
      </c>
    </row>
    <row r="89" spans="1:7">
      <c r="A89" s="4" t="s">
        <v>39</v>
      </c>
      <c r="B89" s="5" t="n">
        <v>3901710000</v>
      </c>
      <c r="D89" s="5" t="n">
        <v>3901710000</v>
      </c>
      <c r="F89" s="5" t="n">
        <v>3463059000</v>
      </c>
    </row>
    <row r="90" spans="1:7">
      <c r="A90" s="4" t="s">
        <v>44</v>
      </c>
      <c r="B90" s="5" t="n">
        <v>3066734000</v>
      </c>
      <c r="D90" s="5" t="n">
        <v>3066734000</v>
      </c>
      <c r="F90" s="5" t="n">
        <v>2188779000</v>
      </c>
    </row>
    <row r="91" spans="1:7">
      <c r="A91" s="4" t="s">
        <v>45</v>
      </c>
      <c r="B91" s="5" t="n">
        <v>6968444000</v>
      </c>
      <c r="D91" s="5" t="n">
        <v>6968444000</v>
      </c>
      <c r="F91" s="5" t="n">
        <v>5651838000</v>
      </c>
    </row>
    <row r="92" spans="1:7">
      <c r="A92" s="3" t="s">
        <v>46</v>
      </c>
    </row>
    <row r="93" spans="1:7">
      <c r="A93" s="4" t="s">
        <v>51</v>
      </c>
      <c r="F93" s="5" t="n">
        <v>250000000</v>
      </c>
    </row>
    <row r="94" spans="1:7">
      <c r="A94" s="4" t="s">
        <v>50</v>
      </c>
      <c r="B94" s="5" t="n">
        <v>258573000</v>
      </c>
      <c r="D94" s="5" t="n">
        <v>258573000</v>
      </c>
      <c r="F94" s="5" t="n">
        <v>829811000</v>
      </c>
    </row>
    <row r="95" spans="1:7">
      <c r="A95" s="4" t="s">
        <v>48</v>
      </c>
      <c r="F95" s="5" t="n">
        <v>0</v>
      </c>
    </row>
    <row r="96" spans="1:7">
      <c r="A96" s="4" t="s">
        <v>49</v>
      </c>
      <c r="B96" s="5" t="n">
        <v>451026000</v>
      </c>
      <c r="D96" s="5" t="n">
        <v>451026000</v>
      </c>
      <c r="F96" s="5" t="n">
        <v>605790000</v>
      </c>
    </row>
    <row r="97" spans="1:7">
      <c r="A97" s="4" t="s">
        <v>280</v>
      </c>
      <c r="B97" s="5" t="n">
        <v>0</v>
      </c>
      <c r="D97" s="5" t="n">
        <v>0</v>
      </c>
      <c r="F97" s="5" t="n">
        <v>0</v>
      </c>
    </row>
    <row r="98" spans="1:7">
      <c r="A98" s="4" t="s">
        <v>52</v>
      </c>
      <c r="B98" s="5" t="n">
        <v>709599000</v>
      </c>
      <c r="D98" s="5" t="n">
        <v>709599000</v>
      </c>
      <c r="F98" s="5" t="n">
        <v>1685601000</v>
      </c>
    </row>
    <row r="99" spans="1:7">
      <c r="A99" s="4" t="s">
        <v>53</v>
      </c>
      <c r="B99" s="5" t="n">
        <v>1251528000</v>
      </c>
      <c r="D99" s="5" t="n">
        <v>1251528000</v>
      </c>
      <c r="F99" s="5" t="n">
        <v>1055348000</v>
      </c>
    </row>
    <row r="100" spans="1:7">
      <c r="A100" s="4" t="s">
        <v>54</v>
      </c>
      <c r="B100" s="5" t="n">
        <v>432531000</v>
      </c>
      <c r="D100" s="5" t="n">
        <v>432531000</v>
      </c>
      <c r="F100" s="5" t="n">
        <v>397162000</v>
      </c>
    </row>
    <row r="101" spans="1:7">
      <c r="A101" s="4" t="s">
        <v>55</v>
      </c>
      <c r="B101" s="5" t="n">
        <v>304919000</v>
      </c>
      <c r="D101" s="5" t="n">
        <v>304919000</v>
      </c>
      <c r="F101" s="5" t="n">
        <v>297743000</v>
      </c>
    </row>
    <row r="102" spans="1:7">
      <c r="A102" s="4" t="s">
        <v>56</v>
      </c>
      <c r="F102" s="5" t="n">
        <v>0</v>
      </c>
    </row>
    <row r="103" spans="1:7">
      <c r="A103" s="4" t="s">
        <v>57</v>
      </c>
      <c r="B103" s="5" t="n">
        <v>169092000</v>
      </c>
      <c r="D103" s="5" t="n">
        <v>169092000</v>
      </c>
      <c r="F103" s="5" t="n">
        <v>234123000</v>
      </c>
    </row>
    <row r="104" spans="1:7">
      <c r="A104" s="4" t="s">
        <v>58</v>
      </c>
      <c r="B104" s="5" t="n">
        <v>9836113000</v>
      </c>
      <c r="D104" s="5" t="n">
        <v>9836113000</v>
      </c>
      <c r="F104" s="5" t="n">
        <v>9321815000</v>
      </c>
    </row>
    <row r="105" spans="1:7">
      <c r="A105" s="4" t="s">
        <v>284</v>
      </c>
    </row>
    <row r="106" spans="1:7">
      <c r="A106" s="3" t="s">
        <v>275</v>
      </c>
    </row>
    <row r="107" spans="1:7">
      <c r="A107" s="4" t="s">
        <v>282</v>
      </c>
      <c r="B107" s="5" t="n">
        <v>493738000</v>
      </c>
      <c r="C107" s="5" t="n">
        <v>424553000</v>
      </c>
      <c r="D107" s="5" t="n">
        <v>2210221000</v>
      </c>
      <c r="E107" s="5" t="n">
        <v>1935421000</v>
      </c>
    </row>
    <row r="108" spans="1:7">
      <c r="A108" s="4" t="s">
        <v>285</v>
      </c>
    </row>
    <row r="109" spans="1:7">
      <c r="A109" s="3" t="s">
        <v>275</v>
      </c>
    </row>
    <row r="110" spans="1:7">
      <c r="A110" s="4" t="s">
        <v>282</v>
      </c>
      <c r="B110" s="5" t="n">
        <v>322000</v>
      </c>
      <c r="C110" s="5" t="n">
        <v>352000</v>
      </c>
      <c r="D110" s="5" t="n">
        <v>1036000</v>
      </c>
      <c r="E110" s="5" t="n">
        <v>1054000</v>
      </c>
    </row>
    <row r="111" spans="1:7">
      <c r="A111" s="4" t="s">
        <v>92</v>
      </c>
    </row>
    <row r="112" spans="1:7">
      <c r="A112" s="3" t="s">
        <v>275</v>
      </c>
    </row>
    <row r="113" spans="1:7">
      <c r="A113" s="4" t="s">
        <v>276</v>
      </c>
      <c r="B113" s="5" t="n">
        <v>117283000</v>
      </c>
      <c r="C113" s="5" t="n">
        <v>113855000</v>
      </c>
      <c r="D113" s="5" t="n">
        <v>339207000</v>
      </c>
      <c r="E113" s="5" t="n">
        <v>314424000</v>
      </c>
    </row>
    <row r="114" spans="1:7">
      <c r="A114" s="4" t="s">
        <v>71</v>
      </c>
      <c r="B114" s="5" t="n">
        <v>1251000</v>
      </c>
      <c r="C114" s="5" t="n">
        <v>-438000</v>
      </c>
      <c r="D114" s="5" t="n">
        <v>2331000</v>
      </c>
      <c r="E114" s="5" t="n">
        <v>-72000</v>
      </c>
    </row>
    <row r="115" spans="1:7">
      <c r="A115" s="4" t="s">
        <v>72</v>
      </c>
      <c r="B115" s="5" t="n">
        <v>29059000</v>
      </c>
      <c r="C115" s="5" t="n">
        <v>29569000</v>
      </c>
      <c r="D115" s="5" t="n">
        <v>89863000</v>
      </c>
      <c r="E115" s="5" t="n">
        <v>84919000</v>
      </c>
    </row>
    <row r="116" spans="1:7">
      <c r="A116" s="4" t="s">
        <v>73</v>
      </c>
      <c r="B116" s="5" t="n">
        <v>17263000</v>
      </c>
      <c r="C116" s="5" t="n">
        <v>13687000</v>
      </c>
      <c r="D116" s="5" t="n">
        <v>49429000</v>
      </c>
      <c r="E116" s="5" t="n">
        <v>40179000</v>
      </c>
    </row>
    <row r="117" spans="1:7">
      <c r="A117" s="4" t="s">
        <v>74</v>
      </c>
      <c r="B117" s="5" t="n">
        <v>6098000</v>
      </c>
      <c r="C117" s="5" t="n">
        <v>6303000</v>
      </c>
      <c r="D117" s="5" t="n">
        <v>20579000</v>
      </c>
      <c r="E117" s="5" t="n">
        <v>18761000</v>
      </c>
    </row>
    <row r="118" spans="1:7">
      <c r="A118" s="4" t="s">
        <v>75</v>
      </c>
      <c r="B118" s="5" t="n">
        <v>63612000</v>
      </c>
      <c r="C118" s="5" t="n">
        <v>64734000</v>
      </c>
      <c r="D118" s="5" t="n">
        <v>177005000</v>
      </c>
      <c r="E118" s="5" t="n">
        <v>170637000</v>
      </c>
    </row>
    <row r="119" spans="1:7">
      <c r="A119" s="4" t="s">
        <v>76</v>
      </c>
      <c r="B119" s="5" t="n">
        <v>-227000</v>
      </c>
      <c r="C119" s="5" t="n">
        <v>-125000</v>
      </c>
      <c r="D119" s="5" t="n">
        <v>-784000</v>
      </c>
      <c r="E119" s="5" t="n">
        <v>-894000</v>
      </c>
    </row>
    <row r="120" spans="1:7">
      <c r="A120" s="4" t="s">
        <v>77</v>
      </c>
      <c r="B120" s="5" t="n">
        <v>10104000</v>
      </c>
      <c r="C120" s="5" t="n">
        <v>9002000</v>
      </c>
      <c r="D120" s="5" t="n">
        <v>30035000</v>
      </c>
      <c r="E120" s="5" t="n">
        <v>27294000</v>
      </c>
    </row>
    <row r="121" spans="1:7">
      <c r="A121" s="4" t="s">
        <v>78</v>
      </c>
      <c r="B121" s="5" t="n">
        <v>53281000</v>
      </c>
      <c r="C121" s="5" t="n">
        <v>55607000</v>
      </c>
      <c r="D121" s="5" t="n">
        <v>146186000</v>
      </c>
      <c r="E121" s="5" t="n">
        <v>142449000</v>
      </c>
    </row>
    <row r="122" spans="1:7">
      <c r="A122" s="4" t="s">
        <v>79</v>
      </c>
      <c r="B122" s="5" t="n">
        <v>18987000</v>
      </c>
      <c r="C122" s="5" t="n">
        <v>19825000</v>
      </c>
      <c r="D122" s="5" t="n">
        <v>52351000</v>
      </c>
      <c r="E122" s="5" t="n">
        <v>51134000</v>
      </c>
    </row>
    <row r="123" spans="1:7">
      <c r="A123" s="4" t="s">
        <v>80</v>
      </c>
      <c r="C123" s="5" t="n">
        <v>35782000</v>
      </c>
      <c r="D123" s="5" t="n">
        <v>93835000</v>
      </c>
      <c r="E123" s="5" t="n">
        <v>91315000</v>
      </c>
    </row>
    <row r="124" spans="1:7">
      <c r="A124" s="4" t="s">
        <v>82</v>
      </c>
      <c r="D124" s="5" t="n">
        <v>0</v>
      </c>
    </row>
    <row r="125" spans="1:7">
      <c r="A125" s="4" t="s">
        <v>84</v>
      </c>
      <c r="B125" s="5" t="n">
        <v>34294000</v>
      </c>
      <c r="C125" s="5" t="n">
        <v>35782000</v>
      </c>
      <c r="D125" s="5" t="n">
        <v>93835000</v>
      </c>
      <c r="E125" s="5" t="n">
        <v>91315000</v>
      </c>
    </row>
    <row r="126" spans="1:7">
      <c r="A126" s="4" t="s">
        <v>125</v>
      </c>
      <c r="B126" s="5" t="n">
        <v>46983000</v>
      </c>
      <c r="C126" s="5" t="n">
        <v>66108000</v>
      </c>
      <c r="D126" s="5" t="n">
        <v>175699000</v>
      </c>
      <c r="E126" s="5" t="n">
        <v>261446000</v>
      </c>
    </row>
    <row r="127" spans="1:7">
      <c r="A127" s="4" t="s">
        <v>81</v>
      </c>
      <c r="C127" s="5" t="n">
        <v>0</v>
      </c>
      <c r="D127" s="5" t="n">
        <v>0</v>
      </c>
      <c r="E127" s="5" t="n">
        <v>0</v>
      </c>
    </row>
    <row r="128" spans="1:7">
      <c r="A128" s="3" t="s">
        <v>24</v>
      </c>
    </row>
    <row r="129" spans="1:7">
      <c r="A129" s="4" t="s">
        <v>27</v>
      </c>
      <c r="B129" s="5" t="n">
        <v>2245506000</v>
      </c>
      <c r="D129" s="5" t="n">
        <v>2245506000</v>
      </c>
      <c r="F129" s="5" t="n">
        <v>2060141000</v>
      </c>
    </row>
    <row r="130" spans="1:7">
      <c r="A130" s="4" t="s">
        <v>277</v>
      </c>
      <c r="B130" s="5" t="n">
        <v>13851000</v>
      </c>
      <c r="D130" s="5" t="n">
        <v>13851000</v>
      </c>
      <c r="F130" s="5" t="n">
        <v>13854000</v>
      </c>
    </row>
    <row r="131" spans="1:7">
      <c r="A131" s="3" t="s">
        <v>28</v>
      </c>
    </row>
    <row r="132" spans="1:7">
      <c r="A132" s="4" t="s">
        <v>29</v>
      </c>
      <c r="B132" s="5" t="n">
        <v>0</v>
      </c>
      <c r="D132" s="5" t="n">
        <v>0</v>
      </c>
      <c r="F132" s="5" t="n">
        <v>0</v>
      </c>
    </row>
    <row r="133" spans="1:7">
      <c r="A133" s="4" t="s">
        <v>32</v>
      </c>
      <c r="F133" s="5" t="n">
        <v>0</v>
      </c>
    </row>
    <row r="134" spans="1:7">
      <c r="A134" s="4" t="s">
        <v>33</v>
      </c>
      <c r="B134" s="5" t="n">
        <v>29265000</v>
      </c>
      <c r="D134" s="5" t="n">
        <v>29265000</v>
      </c>
      <c r="F134" s="5" t="n">
        <v>39078000</v>
      </c>
    </row>
    <row r="135" spans="1:7">
      <c r="A135" s="4" t="s">
        <v>278</v>
      </c>
      <c r="B135" s="5" t="n">
        <v>0</v>
      </c>
      <c r="D135" s="5" t="n">
        <v>0</v>
      </c>
      <c r="F135" s="5" t="n">
        <v>0</v>
      </c>
    </row>
    <row r="136" spans="1:7">
      <c r="A136" s="4" t="s">
        <v>34</v>
      </c>
      <c r="B136" s="5" t="n">
        <v>29265000</v>
      </c>
      <c r="D136" s="5" t="n">
        <v>29265000</v>
      </c>
      <c r="F136" s="5" t="n">
        <v>39078000</v>
      </c>
    </row>
    <row r="137" spans="1:7">
      <c r="A137" s="4" t="s">
        <v>35</v>
      </c>
      <c r="B137" s="5" t="n">
        <v>143012000</v>
      </c>
      <c r="D137" s="5" t="n">
        <v>143012000</v>
      </c>
      <c r="F137" s="5" t="n">
        <v>143012000</v>
      </c>
    </row>
    <row r="138" spans="1:7">
      <c r="A138" s="4" t="s">
        <v>36</v>
      </c>
      <c r="F138" s="5" t="n">
        <v>0</v>
      </c>
    </row>
    <row r="139" spans="1:7">
      <c r="A139" s="4" t="s">
        <v>37</v>
      </c>
      <c r="B139" s="5" t="n">
        <v>30099000</v>
      </c>
      <c r="D139" s="5" t="n">
        <v>30099000</v>
      </c>
      <c r="F139" s="5" t="n">
        <v>27779000</v>
      </c>
    </row>
    <row r="140" spans="1:7">
      <c r="A140" s="4" t="s">
        <v>38</v>
      </c>
      <c r="B140" s="5" t="n">
        <v>2461733000</v>
      </c>
      <c r="D140" s="5" t="n">
        <v>2461733000</v>
      </c>
      <c r="F140" s="5" t="n">
        <v>2283864000</v>
      </c>
    </row>
    <row r="141" spans="1:7">
      <c r="A141" s="3" t="s">
        <v>279</v>
      </c>
    </row>
    <row r="142" spans="1:7">
      <c r="A142" s="4" t="s">
        <v>39</v>
      </c>
      <c r="B142" s="5" t="n">
        <v>812845000</v>
      </c>
      <c r="D142" s="5" t="n">
        <v>812845000</v>
      </c>
      <c r="F142" s="5" t="n">
        <v>715672000</v>
      </c>
    </row>
    <row r="143" spans="1:7">
      <c r="A143" s="4" t="s">
        <v>44</v>
      </c>
      <c r="B143" s="5" t="n">
        <v>0</v>
      </c>
      <c r="D143" s="5" t="n">
        <v>0</v>
      </c>
      <c r="F143" s="5" t="n">
        <v>0</v>
      </c>
    </row>
    <row r="144" spans="1:7">
      <c r="A144" s="4" t="s">
        <v>45</v>
      </c>
      <c r="B144" s="5" t="n">
        <v>812845000</v>
      </c>
      <c r="D144" s="5" t="n">
        <v>812845000</v>
      </c>
      <c r="F144" s="5" t="n">
        <v>715672000</v>
      </c>
    </row>
    <row r="145" spans="1:7">
      <c r="A145" s="3" t="s">
        <v>46</v>
      </c>
    </row>
    <row r="146" spans="1:7">
      <c r="A146" s="4" t="s">
        <v>51</v>
      </c>
      <c r="F146" s="5" t="n">
        <v>0</v>
      </c>
    </row>
    <row r="147" spans="1:7">
      <c r="A147" s="4" t="s">
        <v>50</v>
      </c>
      <c r="B147" s="5" t="n">
        <v>0</v>
      </c>
      <c r="D147" s="5" t="n">
        <v>0</v>
      </c>
      <c r="F147" s="5" t="n">
        <v>0</v>
      </c>
    </row>
    <row r="148" spans="1:7">
      <c r="A148" s="4" t="s">
        <v>48</v>
      </c>
      <c r="F148" s="5" t="n">
        <v>0</v>
      </c>
    </row>
    <row r="149" spans="1:7">
      <c r="A149" s="4" t="s">
        <v>49</v>
      </c>
      <c r="B149" s="5" t="n">
        <v>38420000</v>
      </c>
      <c r="D149" s="5" t="n">
        <v>38420000</v>
      </c>
      <c r="F149" s="5" t="n">
        <v>39911000</v>
      </c>
    </row>
    <row r="150" spans="1:7">
      <c r="A150" s="4" t="s">
        <v>280</v>
      </c>
      <c r="B150" s="5" t="n">
        <v>983866000</v>
      </c>
      <c r="D150" s="5" t="n">
        <v>983866000</v>
      </c>
      <c r="F150" s="5" t="n">
        <v>957526000</v>
      </c>
    </row>
    <row r="151" spans="1:7">
      <c r="A151" s="4" t="s">
        <v>52</v>
      </c>
      <c r="B151" s="5" t="n">
        <v>1022286000</v>
      </c>
      <c r="D151" s="5" t="n">
        <v>1022286000</v>
      </c>
      <c r="F151" s="5" t="n">
        <v>997437000</v>
      </c>
    </row>
    <row r="152" spans="1:7">
      <c r="A152" s="4" t="s">
        <v>53</v>
      </c>
      <c r="B152" s="5" t="n">
        <v>602036000</v>
      </c>
      <c r="D152" s="5" t="n">
        <v>602036000</v>
      </c>
      <c r="F152" s="5" t="n">
        <v>543390000</v>
      </c>
    </row>
    <row r="153" spans="1:7">
      <c r="A153" s="4" t="s">
        <v>54</v>
      </c>
      <c r="B153" s="5" t="n">
        <v>24529000</v>
      </c>
      <c r="D153" s="5" t="n">
        <v>24529000</v>
      </c>
      <c r="F153" s="5" t="n">
        <v>27119000</v>
      </c>
    </row>
    <row r="154" spans="1:7">
      <c r="A154" s="4" t="s">
        <v>55</v>
      </c>
      <c r="B154" s="5" t="n">
        <v>0</v>
      </c>
      <c r="D154" s="5" t="n">
        <v>0</v>
      </c>
      <c r="F154" s="5" t="n">
        <v>0</v>
      </c>
    </row>
    <row r="155" spans="1:7">
      <c r="A155" s="4" t="s">
        <v>56</v>
      </c>
      <c r="F155" s="5" t="n">
        <v>0</v>
      </c>
    </row>
    <row r="156" spans="1:7">
      <c r="A156" s="4" t="s">
        <v>57</v>
      </c>
      <c r="B156" s="5" t="n">
        <v>37000</v>
      </c>
      <c r="D156" s="5" t="n">
        <v>37000</v>
      </c>
      <c r="F156" s="5" t="n">
        <v>246000</v>
      </c>
    </row>
    <row r="157" spans="1:7">
      <c r="A157" s="4" t="s">
        <v>58</v>
      </c>
      <c r="B157" s="5" t="n">
        <v>2461733000</v>
      </c>
      <c r="D157" s="5" t="n">
        <v>2461733000</v>
      </c>
      <c r="F157" s="5" t="n">
        <v>2283864000</v>
      </c>
    </row>
    <row r="158" spans="1:7">
      <c r="A158" s="4" t="s">
        <v>286</v>
      </c>
    </row>
    <row r="159" spans="1:7">
      <c r="A159" s="3" t="s">
        <v>275</v>
      </c>
    </row>
    <row r="160" spans="1:7">
      <c r="A160" s="4" t="s">
        <v>282</v>
      </c>
      <c r="B160" s="5" t="n">
        <v>32763000</v>
      </c>
      <c r="C160" s="5" t="n">
        <v>31659000</v>
      </c>
      <c r="D160" s="5" t="n">
        <v>84634000</v>
      </c>
      <c r="E160" s="5" t="n">
        <v>85584000</v>
      </c>
    </row>
    <row r="161" spans="1:7">
      <c r="A161" s="4" t="s">
        <v>287</v>
      </c>
    </row>
    <row r="162" spans="1:7">
      <c r="A162" s="3" t="s">
        <v>275</v>
      </c>
    </row>
    <row r="163" spans="1:7">
      <c r="A163" s="4" t="s">
        <v>282</v>
      </c>
      <c r="B163" s="5" t="n">
        <v>84520000</v>
      </c>
      <c r="C163" s="5" t="n">
        <v>82196000</v>
      </c>
      <c r="D163" s="5" t="n">
        <v>254573000</v>
      </c>
      <c r="E163" s="5" t="n">
        <v>228840000</v>
      </c>
    </row>
    <row r="164" spans="1:7">
      <c r="A164" s="4" t="s">
        <v>97</v>
      </c>
    </row>
    <row r="165" spans="1:7">
      <c r="A165" s="3" t="s">
        <v>275</v>
      </c>
    </row>
    <row r="166" spans="1:7">
      <c r="A166" s="4" t="s">
        <v>276</v>
      </c>
      <c r="B166" s="5" t="n">
        <v>0</v>
      </c>
      <c r="C166" s="5" t="n">
        <v>0</v>
      </c>
      <c r="D166" s="5" t="n">
        <v>0</v>
      </c>
      <c r="E166" s="5" t="n">
        <v>0</v>
      </c>
    </row>
    <row r="167" spans="1:7">
      <c r="A167" s="4" t="s">
        <v>71</v>
      </c>
      <c r="B167" s="5" t="n">
        <v>0</v>
      </c>
      <c r="C167" s="5" t="n">
        <v>0</v>
      </c>
      <c r="D167" s="5" t="n">
        <v>0</v>
      </c>
      <c r="E167" s="5" t="n">
        <v>0</v>
      </c>
    </row>
    <row r="168" spans="1:7">
      <c r="A168" s="4" t="s">
        <v>72</v>
      </c>
      <c r="B168" s="5" t="n">
        <v>0</v>
      </c>
      <c r="C168" s="5" t="n">
        <v>0</v>
      </c>
      <c r="D168" s="5" t="n">
        <v>0</v>
      </c>
      <c r="E168" s="5" t="n">
        <v>0</v>
      </c>
    </row>
    <row r="169" spans="1:7">
      <c r="A169" s="4" t="s">
        <v>73</v>
      </c>
      <c r="B169" s="5" t="n">
        <v>0</v>
      </c>
      <c r="C169" s="5" t="n">
        <v>0</v>
      </c>
      <c r="D169" s="5" t="n">
        <v>0</v>
      </c>
      <c r="E169" s="5" t="n">
        <v>0</v>
      </c>
    </row>
    <row r="170" spans="1:7">
      <c r="A170" s="4" t="s">
        <v>74</v>
      </c>
      <c r="B170" s="5" t="n">
        <v>0</v>
      </c>
      <c r="C170" s="5" t="n">
        <v>0</v>
      </c>
      <c r="D170" s="5" t="n">
        <v>0</v>
      </c>
      <c r="E170" s="5" t="n">
        <v>0</v>
      </c>
    </row>
    <row r="171" spans="1:7">
      <c r="A171" s="4" t="s">
        <v>75</v>
      </c>
      <c r="B171" s="5" t="n">
        <v>0</v>
      </c>
      <c r="C171" s="5" t="n">
        <v>0</v>
      </c>
      <c r="D171" s="5" t="n">
        <v>0</v>
      </c>
      <c r="E171" s="5" t="n">
        <v>0</v>
      </c>
    </row>
    <row r="172" spans="1:7">
      <c r="A172" s="4" t="s">
        <v>76</v>
      </c>
      <c r="B172" s="5" t="n">
        <v>0</v>
      </c>
      <c r="C172" s="5" t="n">
        <v>0</v>
      </c>
      <c r="D172" s="5" t="n">
        <v>0</v>
      </c>
      <c r="E172" s="5" t="n">
        <v>0</v>
      </c>
    </row>
    <row r="173" spans="1:7">
      <c r="A173" s="4" t="s">
        <v>77</v>
      </c>
      <c r="B173" s="5" t="n">
        <v>0</v>
      </c>
      <c r="C173" s="5" t="n">
        <v>0</v>
      </c>
      <c r="D173" s="5" t="n">
        <v>0</v>
      </c>
      <c r="E173" s="5" t="n">
        <v>0</v>
      </c>
    </row>
    <row r="174" spans="1:7">
      <c r="A174" s="4" t="s">
        <v>78</v>
      </c>
      <c r="B174" s="5" t="n">
        <v>0</v>
      </c>
      <c r="C174" s="5" t="n">
        <v>0</v>
      </c>
      <c r="D174" s="5" t="n">
        <v>0</v>
      </c>
      <c r="E174" s="5" t="n">
        <v>0</v>
      </c>
    </row>
    <row r="175" spans="1:7">
      <c r="A175" s="4" t="s">
        <v>79</v>
      </c>
      <c r="B175" s="5" t="n">
        <v>0</v>
      </c>
      <c r="C175" s="5" t="n">
        <v>0</v>
      </c>
      <c r="D175" s="5" t="n">
        <v>0</v>
      </c>
      <c r="E175" s="5" t="n">
        <v>0</v>
      </c>
    </row>
    <row r="176" spans="1:7">
      <c r="A176" s="4" t="s">
        <v>80</v>
      </c>
      <c r="C176" s="5" t="n">
        <v>0</v>
      </c>
      <c r="D176" s="5" t="n">
        <v>0</v>
      </c>
      <c r="E176" s="5" t="n">
        <v>0</v>
      </c>
    </row>
    <row r="177" spans="1:7">
      <c r="A177" s="4" t="s">
        <v>82</v>
      </c>
      <c r="D177" s="5" t="n">
        <v>2716000</v>
      </c>
    </row>
    <row r="178" spans="1:7">
      <c r="A178" s="4" t="s">
        <v>84</v>
      </c>
      <c r="B178" s="5" t="n">
        <v>0</v>
      </c>
      <c r="C178" s="5" t="n">
        <v>5050000</v>
      </c>
      <c r="D178" s="5" t="n">
        <v>13710000</v>
      </c>
      <c r="E178" s="5" t="n">
        <v>5172000</v>
      </c>
    </row>
    <row r="179" spans="1:7">
      <c r="A179" s="4" t="s">
        <v>125</v>
      </c>
      <c r="B179" s="5" t="n">
        <v>0</v>
      </c>
      <c r="C179" s="5" t="n">
        <v>106000</v>
      </c>
      <c r="D179" s="5" t="n">
        <v>0</v>
      </c>
      <c r="E179" s="5" t="n">
        <v>179000</v>
      </c>
    </row>
    <row r="180" spans="1:7">
      <c r="A180" s="4" t="s">
        <v>81</v>
      </c>
      <c r="C180" s="5" t="n">
        <v>5050000</v>
      </c>
      <c r="D180" s="5" t="n">
        <v>10994000</v>
      </c>
      <c r="E180" s="5" t="n">
        <v>5172000</v>
      </c>
    </row>
    <row r="181" spans="1:7">
      <c r="A181" s="3" t="s">
        <v>24</v>
      </c>
    </row>
    <row r="182" spans="1:7">
      <c r="A182" s="4" t="s">
        <v>27</v>
      </c>
      <c r="B182" s="5" t="n">
        <v>0</v>
      </c>
      <c r="D182" s="5" t="n">
        <v>0</v>
      </c>
      <c r="F182" s="5" t="n">
        <v>0</v>
      </c>
    </row>
    <row r="183" spans="1:7">
      <c r="A183" s="4" t="s">
        <v>277</v>
      </c>
      <c r="B183" s="5" t="n">
        <v>0</v>
      </c>
      <c r="D183" s="5" t="n">
        <v>0</v>
      </c>
      <c r="F183" s="5" t="n">
        <v>0</v>
      </c>
    </row>
    <row r="184" spans="1:7">
      <c r="A184" s="3" t="s">
        <v>28</v>
      </c>
    </row>
    <row r="185" spans="1:7">
      <c r="A185" s="4" t="s">
        <v>29</v>
      </c>
      <c r="B185" s="5" t="n">
        <v>0</v>
      </c>
      <c r="D185" s="5" t="n">
        <v>0</v>
      </c>
      <c r="F185" s="5" t="n">
        <v>25417000</v>
      </c>
    </row>
    <row r="186" spans="1:7">
      <c r="A186" s="4" t="s">
        <v>32</v>
      </c>
      <c r="F186" s="5" t="n">
        <v>162508000</v>
      </c>
    </row>
    <row r="187" spans="1:7">
      <c r="A187" s="4" t="s">
        <v>33</v>
      </c>
      <c r="B187" s="5" t="n">
        <v>0</v>
      </c>
      <c r="D187" s="5" t="n">
        <v>0</v>
      </c>
      <c r="F187" s="5" t="n">
        <v>5000</v>
      </c>
    </row>
    <row r="188" spans="1:7">
      <c r="A188" s="4" t="s">
        <v>278</v>
      </c>
      <c r="B188" s="5" t="n">
        <v>0</v>
      </c>
      <c r="D188" s="5" t="n">
        <v>0</v>
      </c>
      <c r="F188" s="5" t="n">
        <v>0</v>
      </c>
    </row>
    <row r="189" spans="1:7">
      <c r="A189" s="4" t="s">
        <v>34</v>
      </c>
      <c r="B189" s="5" t="n">
        <v>0</v>
      </c>
      <c r="D189" s="5" t="n">
        <v>0</v>
      </c>
      <c r="F189" s="5" t="n">
        <v>187930000</v>
      </c>
    </row>
    <row r="190" spans="1:7">
      <c r="A190" s="4" t="s">
        <v>35</v>
      </c>
      <c r="B190" s="5" t="n">
        <v>0</v>
      </c>
      <c r="D190" s="5" t="n">
        <v>0</v>
      </c>
      <c r="F190" s="5" t="n">
        <v>0</v>
      </c>
    </row>
    <row r="191" spans="1:7">
      <c r="A191" s="4" t="s">
        <v>36</v>
      </c>
      <c r="F191" s="5" t="n">
        <v>28785000</v>
      </c>
    </row>
    <row r="192" spans="1:7">
      <c r="A192" s="4" t="s">
        <v>37</v>
      </c>
      <c r="B192" s="5" t="n">
        <v>0</v>
      </c>
      <c r="D192" s="5" t="n">
        <v>0</v>
      </c>
      <c r="F192" s="5" t="n">
        <v>0</v>
      </c>
    </row>
    <row r="193" spans="1:7">
      <c r="A193" s="4" t="s">
        <v>38</v>
      </c>
      <c r="B193" s="5" t="n">
        <v>0</v>
      </c>
      <c r="D193" s="5" t="n">
        <v>0</v>
      </c>
      <c r="F193" s="5" t="n">
        <v>216715000</v>
      </c>
    </row>
    <row r="194" spans="1:7">
      <c r="A194" s="3" t="s">
        <v>279</v>
      </c>
    </row>
    <row r="195" spans="1:7">
      <c r="A195" s="4" t="s">
        <v>39</v>
      </c>
      <c r="B195" s="5" t="n">
        <v>0</v>
      </c>
      <c r="D195" s="5" t="n">
        <v>0</v>
      </c>
      <c r="F195" s="5" t="n">
        <v>66597000</v>
      </c>
    </row>
    <row r="196" spans="1:7">
      <c r="A196" s="4" t="s">
        <v>44</v>
      </c>
      <c r="B196" s="5" t="n">
        <v>0</v>
      </c>
      <c r="D196" s="5" t="n">
        <v>0</v>
      </c>
      <c r="F196" s="5" t="n">
        <v>0</v>
      </c>
    </row>
    <row r="197" spans="1:7">
      <c r="A197" s="4" t="s">
        <v>45</v>
      </c>
      <c r="B197" s="5" t="n">
        <v>0</v>
      </c>
      <c r="D197" s="5" t="n">
        <v>0</v>
      </c>
      <c r="F197" s="5" t="n">
        <v>66597000</v>
      </c>
    </row>
    <row r="198" spans="1:7">
      <c r="A198" s="3" t="s">
        <v>46</v>
      </c>
    </row>
    <row r="199" spans="1:7">
      <c r="A199" s="4" t="s">
        <v>51</v>
      </c>
      <c r="F199" s="5" t="n">
        <v>0</v>
      </c>
    </row>
    <row r="200" spans="1:7">
      <c r="A200" s="4" t="s">
        <v>50</v>
      </c>
      <c r="B200" s="5" t="n">
        <v>0</v>
      </c>
      <c r="D200" s="5" t="n">
        <v>0</v>
      </c>
      <c r="F200" s="5" t="n">
        <v>35000000</v>
      </c>
    </row>
    <row r="201" spans="1:7">
      <c r="A201" s="4" t="s">
        <v>48</v>
      </c>
      <c r="F201" s="5" t="n">
        <v>81908000</v>
      </c>
    </row>
    <row r="202" spans="1:7">
      <c r="A202" s="4" t="s">
        <v>49</v>
      </c>
      <c r="B202" s="5" t="n">
        <v>0</v>
      </c>
      <c r="D202" s="5" t="n">
        <v>0</v>
      </c>
      <c r="F202" s="5" t="n">
        <v>3263000</v>
      </c>
    </row>
    <row r="203" spans="1:7">
      <c r="A203" s="4" t="s">
        <v>280</v>
      </c>
      <c r="B203" s="5" t="n">
        <v>0</v>
      </c>
      <c r="D203" s="5" t="n">
        <v>0</v>
      </c>
      <c r="F203" s="5" t="n">
        <v>14139000</v>
      </c>
    </row>
    <row r="204" spans="1:7">
      <c r="A204" s="4" t="s">
        <v>52</v>
      </c>
      <c r="B204" s="5" t="n">
        <v>0</v>
      </c>
      <c r="D204" s="5" t="n">
        <v>0</v>
      </c>
      <c r="F204" s="5" t="n">
        <v>134310000</v>
      </c>
    </row>
    <row r="205" spans="1:7">
      <c r="A205" s="4" t="s">
        <v>53</v>
      </c>
      <c r="B205" s="5" t="n">
        <v>0</v>
      </c>
      <c r="D205" s="5" t="n">
        <v>0</v>
      </c>
      <c r="F205" s="5" t="n">
        <v>4318000</v>
      </c>
    </row>
    <row r="206" spans="1:7">
      <c r="A206" s="4" t="s">
        <v>54</v>
      </c>
      <c r="B206" s="5" t="n">
        <v>0</v>
      </c>
      <c r="D206" s="5" t="n">
        <v>0</v>
      </c>
      <c r="F206" s="5" t="n">
        <v>0</v>
      </c>
    </row>
    <row r="207" spans="1:7">
      <c r="A207" s="4" t="s">
        <v>55</v>
      </c>
      <c r="B207" s="5" t="n">
        <v>0</v>
      </c>
      <c r="D207" s="5" t="n">
        <v>0</v>
      </c>
      <c r="F207" s="5" t="n">
        <v>0</v>
      </c>
    </row>
    <row r="208" spans="1:7">
      <c r="A208" s="4" t="s">
        <v>56</v>
      </c>
      <c r="F208" s="5" t="n">
        <v>316000</v>
      </c>
    </row>
    <row r="209" spans="1:7">
      <c r="A209" s="4" t="s">
        <v>57</v>
      </c>
      <c r="B209" s="5" t="n">
        <v>0</v>
      </c>
      <c r="D209" s="5" t="n">
        <v>0</v>
      </c>
      <c r="F209" s="5" t="n">
        <v>11174000</v>
      </c>
    </row>
    <row r="210" spans="1:7">
      <c r="A210" s="4" t="s">
        <v>58</v>
      </c>
      <c r="B210" s="5" t="n">
        <v>0</v>
      </c>
      <c r="D210" s="5" t="n">
        <v>0</v>
      </c>
      <c r="F210" s="5" t="n">
        <v>216715000</v>
      </c>
    </row>
    <row r="211" spans="1:7">
      <c r="A211" s="4" t="s">
        <v>288</v>
      </c>
    </row>
    <row r="212" spans="1:7">
      <c r="A212" s="3" t="s">
        <v>275</v>
      </c>
    </row>
    <row r="213" spans="1:7">
      <c r="A213" s="4" t="s">
        <v>282</v>
      </c>
      <c r="B213" s="5" t="n">
        <v>0</v>
      </c>
      <c r="C213" s="5" t="n">
        <v>0</v>
      </c>
      <c r="D213" s="5" t="n">
        <v>0</v>
      </c>
      <c r="E213" s="5" t="n">
        <v>0</v>
      </c>
    </row>
    <row r="214" spans="1:7">
      <c r="A214" s="4" t="s">
        <v>289</v>
      </c>
    </row>
    <row r="215" spans="1:7">
      <c r="A215" s="3" t="s">
        <v>275</v>
      </c>
    </row>
    <row r="216" spans="1:7">
      <c r="A216" s="4" t="s">
        <v>282</v>
      </c>
      <c r="B216" s="5" t="n">
        <v>0</v>
      </c>
      <c r="C216" s="5" t="n">
        <v>0</v>
      </c>
      <c r="D216" s="5" t="n">
        <v>0</v>
      </c>
      <c r="E216" s="5" t="n">
        <v>0</v>
      </c>
    </row>
    <row r="217" spans="1:7">
      <c r="A217" s="4" t="s">
        <v>93</v>
      </c>
    </row>
    <row r="218" spans="1:7">
      <c r="A218" s="3" t="s">
        <v>275</v>
      </c>
    </row>
    <row r="219" spans="1:7">
      <c r="A219" s="4" t="s">
        <v>276</v>
      </c>
      <c r="B219" s="5" t="n">
        <v>-84842000</v>
      </c>
      <c r="C219" s="5" t="n">
        <v>-82548000</v>
      </c>
      <c r="D219" s="5" t="n">
        <v>-255609000</v>
      </c>
      <c r="E219" s="5" t="n">
        <v>-229894000</v>
      </c>
    </row>
    <row r="220" spans="1:7">
      <c r="A220" s="4" t="s">
        <v>71</v>
      </c>
      <c r="B220" s="5" t="n">
        <v>-84842000</v>
      </c>
      <c r="C220" s="5" t="n">
        <v>-82548000</v>
      </c>
      <c r="D220" s="5" t="n">
        <v>-255565000</v>
      </c>
      <c r="E220" s="5" t="n">
        <v>-229894000</v>
      </c>
    </row>
    <row r="221" spans="1:7">
      <c r="A221" s="4" t="s">
        <v>72</v>
      </c>
      <c r="B221" s="5" t="n">
        <v>0</v>
      </c>
      <c r="C221" s="5" t="n">
        <v>0</v>
      </c>
      <c r="D221" s="5" t="n">
        <v>-44000</v>
      </c>
      <c r="E221" s="5" t="n">
        <v>0</v>
      </c>
    </row>
    <row r="222" spans="1:7">
      <c r="A222" s="4" t="s">
        <v>73</v>
      </c>
      <c r="B222" s="5" t="n">
        <v>0</v>
      </c>
      <c r="C222" s="5" t="n">
        <v>0</v>
      </c>
      <c r="D222" s="5" t="n">
        <v>0</v>
      </c>
      <c r="E222" s="5" t="n">
        <v>0</v>
      </c>
    </row>
    <row r="223" spans="1:7">
      <c r="A223" s="4" t="s">
        <v>74</v>
      </c>
      <c r="B223" s="5" t="n">
        <v>0</v>
      </c>
      <c r="C223" s="5" t="n">
        <v>0</v>
      </c>
      <c r="D223" s="5" t="n">
        <v>0</v>
      </c>
      <c r="E223" s="5" t="n">
        <v>0</v>
      </c>
    </row>
    <row r="224" spans="1:7">
      <c r="A224" s="4" t="s">
        <v>75</v>
      </c>
      <c r="B224" s="5" t="n">
        <v>0</v>
      </c>
      <c r="C224" s="5" t="n">
        <v>0</v>
      </c>
      <c r="D224" s="5" t="n">
        <v>0</v>
      </c>
      <c r="E224" s="5" t="n">
        <v>0</v>
      </c>
    </row>
    <row r="225" spans="1:7">
      <c r="A225" s="4" t="s">
        <v>76</v>
      </c>
      <c r="B225" s="5" t="n">
        <v>0</v>
      </c>
      <c r="C225" s="5" t="n">
        <v>0</v>
      </c>
      <c r="D225" s="5" t="n">
        <v>0</v>
      </c>
      <c r="E225" s="5" t="n">
        <v>0</v>
      </c>
    </row>
    <row r="226" spans="1:7">
      <c r="A226" s="4" t="s">
        <v>77</v>
      </c>
      <c r="B226" s="5" t="n">
        <v>0</v>
      </c>
      <c r="C226" s="5" t="n">
        <v>0</v>
      </c>
      <c r="D226" s="5" t="n">
        <v>0</v>
      </c>
      <c r="E226" s="5" t="n">
        <v>0</v>
      </c>
    </row>
    <row r="227" spans="1:7">
      <c r="A227" s="4" t="s">
        <v>78</v>
      </c>
      <c r="B227" s="5" t="n">
        <v>0</v>
      </c>
      <c r="C227" s="5" t="n">
        <v>0</v>
      </c>
      <c r="D227" s="5" t="n">
        <v>0</v>
      </c>
      <c r="E227" s="5" t="n">
        <v>0</v>
      </c>
    </row>
    <row r="228" spans="1:7">
      <c r="A228" s="4" t="s">
        <v>79</v>
      </c>
      <c r="B228" s="5" t="n">
        <v>0</v>
      </c>
      <c r="C228" s="5" t="n">
        <v>0</v>
      </c>
      <c r="D228" s="5" t="n">
        <v>0</v>
      </c>
      <c r="E228" s="5" t="n">
        <v>0</v>
      </c>
    </row>
    <row r="229" spans="1:7">
      <c r="A229" s="4" t="s">
        <v>80</v>
      </c>
      <c r="C229" s="5" t="n">
        <v>0</v>
      </c>
      <c r="D229" s="5" t="n">
        <v>0</v>
      </c>
      <c r="E229" s="5" t="n">
        <v>0</v>
      </c>
    </row>
    <row r="230" spans="1:7">
      <c r="A230" s="4" t="s">
        <v>82</v>
      </c>
      <c r="D230" s="5" t="n">
        <v>0</v>
      </c>
    </row>
    <row r="231" spans="1:7">
      <c r="A231" s="4" t="s">
        <v>84</v>
      </c>
      <c r="B231" s="5" t="n">
        <v>0</v>
      </c>
      <c r="C231" s="5" t="n">
        <v>0</v>
      </c>
      <c r="D231" s="5" t="n">
        <v>0</v>
      </c>
      <c r="E231" s="5" t="n">
        <v>0</v>
      </c>
    </row>
    <row r="232" spans="1:7">
      <c r="A232" s="4" t="s">
        <v>125</v>
      </c>
      <c r="B232" s="5" t="n">
        <v>0</v>
      </c>
      <c r="C232" s="5" t="n">
        <v>0</v>
      </c>
      <c r="D232" s="5" t="n">
        <v>0</v>
      </c>
      <c r="E232" s="5" t="n">
        <v>0</v>
      </c>
    </row>
    <row r="233" spans="1:7">
      <c r="A233" s="4" t="s">
        <v>81</v>
      </c>
      <c r="C233" s="5" t="n">
        <v>0</v>
      </c>
      <c r="D233" s="5" t="n">
        <v>0</v>
      </c>
      <c r="E233" s="5" t="n">
        <v>0</v>
      </c>
    </row>
    <row r="234" spans="1:7">
      <c r="A234" s="3" t="s">
        <v>24</v>
      </c>
    </row>
    <row r="235" spans="1:7">
      <c r="A235" s="4" t="s">
        <v>27</v>
      </c>
      <c r="B235" s="5" t="n">
        <v>0</v>
      </c>
      <c r="D235" s="5" t="n">
        <v>0</v>
      </c>
      <c r="F235" s="5" t="n">
        <v>0</v>
      </c>
    </row>
    <row r="236" spans="1:7">
      <c r="A236" s="4" t="s">
        <v>277</v>
      </c>
      <c r="B236" s="5" t="n">
        <v>-812845000</v>
      </c>
      <c r="D236" s="5" t="n">
        <v>-812845000</v>
      </c>
      <c r="F236" s="5" t="n">
        <v>-782269000</v>
      </c>
    </row>
    <row r="237" spans="1:7">
      <c r="A237" s="3" t="s">
        <v>28</v>
      </c>
    </row>
    <row r="238" spans="1:7">
      <c r="A238" s="4" t="s">
        <v>29</v>
      </c>
      <c r="B238" s="5" t="n">
        <v>0</v>
      </c>
      <c r="D238" s="5" t="n">
        <v>0</v>
      </c>
      <c r="F238" s="5" t="n">
        <v>0</v>
      </c>
    </row>
    <row r="239" spans="1:7">
      <c r="A239" s="4" t="s">
        <v>32</v>
      </c>
      <c r="F239" s="5" t="n">
        <v>-11391000</v>
      </c>
    </row>
    <row r="240" spans="1:7">
      <c r="A240" s="4" t="s">
        <v>33</v>
      </c>
      <c r="B240" s="5" t="n">
        <v>-2360000</v>
      </c>
      <c r="D240" s="5" t="n">
        <v>-2360000</v>
      </c>
      <c r="F240" s="5" t="n">
        <v>-46011000</v>
      </c>
    </row>
    <row r="241" spans="1:7">
      <c r="A241" s="4" t="s">
        <v>278</v>
      </c>
      <c r="B241" s="5" t="n">
        <v>-983866000</v>
      </c>
      <c r="D241" s="5" t="n">
        <v>-983866000</v>
      </c>
      <c r="F241" s="5" t="n">
        <v>-971665000</v>
      </c>
    </row>
    <row r="242" spans="1:7">
      <c r="A242" s="4" t="s">
        <v>34</v>
      </c>
      <c r="B242" s="5" t="n">
        <v>-986226000</v>
      </c>
      <c r="D242" s="5" t="n">
        <v>-986226000</v>
      </c>
      <c r="F242" s="5" t="n">
        <v>-1029067000</v>
      </c>
    </row>
    <row r="243" spans="1:7">
      <c r="A243" s="4" t="s">
        <v>35</v>
      </c>
      <c r="B243" s="5" t="n">
        <v>0</v>
      </c>
      <c r="D243" s="5" t="n">
        <v>0</v>
      </c>
      <c r="F243" s="5" t="n">
        <v>0</v>
      </c>
    </row>
    <row r="244" spans="1:7">
      <c r="A244" s="4" t="s">
        <v>36</v>
      </c>
      <c r="F244" s="5" t="n">
        <v>-169000</v>
      </c>
    </row>
    <row r="245" spans="1:7">
      <c r="A245" s="4" t="s">
        <v>37</v>
      </c>
      <c r="B245" s="5" t="n">
        <v>0</v>
      </c>
      <c r="D245" s="5" t="n">
        <v>0</v>
      </c>
      <c r="F245" s="5" t="n">
        <v>0</v>
      </c>
    </row>
    <row r="246" spans="1:7">
      <c r="A246" s="4" t="s">
        <v>38</v>
      </c>
      <c r="B246" s="5" t="n">
        <v>-1799071000</v>
      </c>
      <c r="D246" s="5" t="n">
        <v>-1799071000</v>
      </c>
      <c r="F246" s="5" t="n">
        <v>-1811505000</v>
      </c>
    </row>
    <row r="247" spans="1:7">
      <c r="A247" s="3" t="s">
        <v>279</v>
      </c>
    </row>
    <row r="248" spans="1:7">
      <c r="A248" s="4" t="s">
        <v>39</v>
      </c>
      <c r="B248" s="5" t="n">
        <v>-812845000</v>
      </c>
      <c r="D248" s="5" t="n">
        <v>-812845000</v>
      </c>
      <c r="F248" s="5" t="n">
        <v>-782269000</v>
      </c>
    </row>
    <row r="249" spans="1:7">
      <c r="A249" s="4" t="s">
        <v>44</v>
      </c>
      <c r="B249" s="5" t="n">
        <v>0</v>
      </c>
      <c r="D249" s="5" t="n">
        <v>0</v>
      </c>
      <c r="F249" s="5" t="n">
        <v>0</v>
      </c>
    </row>
    <row r="250" spans="1:7">
      <c r="A250" s="4" t="s">
        <v>45</v>
      </c>
      <c r="B250" s="5" t="n">
        <v>-812845000</v>
      </c>
      <c r="D250" s="5" t="n">
        <v>-812845000</v>
      </c>
      <c r="F250" s="5" t="n">
        <v>-782269000</v>
      </c>
    </row>
    <row r="251" spans="1:7">
      <c r="A251" s="3" t="s">
        <v>46</v>
      </c>
    </row>
    <row r="252" spans="1:7">
      <c r="A252" s="4" t="s">
        <v>51</v>
      </c>
      <c r="F252" s="5" t="n">
        <v>0</v>
      </c>
    </row>
    <row r="253" spans="1:7">
      <c r="A253" s="4" t="s">
        <v>50</v>
      </c>
      <c r="B253" s="5" t="n">
        <v>0</v>
      </c>
      <c r="D253" s="5" t="n">
        <v>0</v>
      </c>
      <c r="F253" s="5" t="n">
        <v>-35000000</v>
      </c>
    </row>
    <row r="254" spans="1:7">
      <c r="A254" s="4" t="s">
        <v>48</v>
      </c>
      <c r="F254" s="5" t="n">
        <v>-9008000</v>
      </c>
    </row>
    <row r="255" spans="1:7">
      <c r="A255" s="4" t="s">
        <v>49</v>
      </c>
      <c r="B255" s="5" t="n">
        <v>-2360000</v>
      </c>
      <c r="D255" s="5" t="n">
        <v>-2360000</v>
      </c>
      <c r="F255" s="5" t="n">
        <v>-13394000</v>
      </c>
    </row>
    <row r="256" spans="1:7">
      <c r="A256" s="4" t="s">
        <v>280</v>
      </c>
      <c r="B256" s="5" t="n">
        <v>-983866000</v>
      </c>
      <c r="D256" s="5" t="n">
        <v>-983866000</v>
      </c>
      <c r="F256" s="5" t="n">
        <v>-971665000</v>
      </c>
    </row>
    <row r="257" spans="1:7">
      <c r="A257" s="4" t="s">
        <v>52</v>
      </c>
      <c r="B257" s="5" t="n">
        <v>-986226000</v>
      </c>
      <c r="D257" s="5" t="n">
        <v>-986226000</v>
      </c>
      <c r="F257" s="5" t="n">
        <v>-1029067000</v>
      </c>
    </row>
    <row r="258" spans="1:7">
      <c r="A258" s="4" t="s">
        <v>53</v>
      </c>
      <c r="B258" s="5" t="n">
        <v>0</v>
      </c>
      <c r="D258" s="5" t="n">
        <v>0</v>
      </c>
      <c r="F258" s="5" t="n">
        <v>0</v>
      </c>
    </row>
    <row r="259" spans="1:7">
      <c r="A259" s="4" t="s">
        <v>54</v>
      </c>
      <c r="B259" s="5" t="n">
        <v>0</v>
      </c>
      <c r="D259" s="5" t="n">
        <v>0</v>
      </c>
      <c r="F259" s="5" t="n">
        <v>0</v>
      </c>
    </row>
    <row r="260" spans="1:7">
      <c r="A260" s="4" t="s">
        <v>55</v>
      </c>
      <c r="B260" s="5" t="n">
        <v>0</v>
      </c>
      <c r="D260" s="5" t="n">
        <v>0</v>
      </c>
      <c r="F260" s="5" t="n">
        <v>0</v>
      </c>
    </row>
    <row r="261" spans="1:7">
      <c r="A261" s="4" t="s">
        <v>56</v>
      </c>
      <c r="F261" s="5" t="n">
        <v>0</v>
      </c>
    </row>
    <row r="262" spans="1:7">
      <c r="A262" s="4" t="s">
        <v>57</v>
      </c>
      <c r="B262" s="5" t="n">
        <v>0</v>
      </c>
      <c r="D262" s="5" t="n">
        <v>0</v>
      </c>
      <c r="F262" s="5" t="n">
        <v>-169000</v>
      </c>
    </row>
    <row r="263" spans="1:7">
      <c r="A263" s="4" t="s">
        <v>58</v>
      </c>
      <c r="B263" s="5" t="n">
        <v>-1799071000</v>
      </c>
      <c r="D263" s="5" t="n">
        <v>-1799071000</v>
      </c>
      <c r="F263" s="7" t="n">
        <v>-1811505000</v>
      </c>
    </row>
    <row r="264" spans="1:7">
      <c r="A264" s="4" t="s">
        <v>290</v>
      </c>
    </row>
    <row r="265" spans="1:7">
      <c r="A265" s="3" t="s">
        <v>275</v>
      </c>
    </row>
    <row r="266" spans="1:7">
      <c r="A266" s="4" t="s">
        <v>282</v>
      </c>
      <c r="B266" s="5" t="n">
        <v>0</v>
      </c>
      <c r="C266" s="5" t="n">
        <v>0</v>
      </c>
      <c r="D266" s="5" t="n">
        <v>0</v>
      </c>
      <c r="E266" s="5" t="n">
        <v>0</v>
      </c>
    </row>
    <row r="267" spans="1:7">
      <c r="A267" s="4" t="s">
        <v>291</v>
      </c>
    </row>
    <row r="268" spans="1:7">
      <c r="A268" s="3" t="s">
        <v>275</v>
      </c>
    </row>
    <row r="269" spans="1:7">
      <c r="A269" s="4" t="s">
        <v>282</v>
      </c>
      <c r="B269" s="7" t="n">
        <v>-84842000</v>
      </c>
      <c r="C269" s="7" t="n">
        <v>-82548000</v>
      </c>
      <c r="D269" s="7" t="n">
        <v>-255609000</v>
      </c>
      <c r="E269" s="7" t="n">
        <v>-22989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6</v>
      </c>
      <c r="D1" s="2" t="s">
        <v>1</v>
      </c>
    </row>
    <row r="2" spans="1:5">
      <c r="B2" s="2" t="s">
        <v>2</v>
      </c>
      <c r="C2" s="2" t="s">
        <v>67</v>
      </c>
      <c r="D2" s="2" t="s">
        <v>2</v>
      </c>
      <c r="E2" s="2" t="s">
        <v>67</v>
      </c>
    </row>
    <row r="3" spans="1:5">
      <c r="A3" s="3" t="s">
        <v>155</v>
      </c>
    </row>
    <row r="4" spans="1:5">
      <c r="A4" s="4" t="s">
        <v>80</v>
      </c>
      <c r="B4" s="7" t="n">
        <v>70808</v>
      </c>
      <c r="C4" s="7" t="n">
        <v>66143</v>
      </c>
      <c r="D4" s="7" t="n">
        <v>346858</v>
      </c>
      <c r="E4" s="7" t="n">
        <v>310692</v>
      </c>
    </row>
    <row r="5" spans="1:5">
      <c r="A5" s="4" t="s">
        <v>293</v>
      </c>
      <c r="B5" s="5" t="n">
        <v>75</v>
      </c>
      <c r="C5" s="5" t="n">
        <v>100</v>
      </c>
      <c r="D5" s="5" t="n">
        <v>424</v>
      </c>
      <c r="E5" s="5" t="n">
        <v>488</v>
      </c>
    </row>
    <row r="6" spans="1:5">
      <c r="A6" s="4" t="s">
        <v>294</v>
      </c>
      <c r="B6" s="7" t="n">
        <v>70733</v>
      </c>
      <c r="C6" s="7" t="n">
        <v>66043</v>
      </c>
      <c r="D6" s="7" t="n">
        <v>346434</v>
      </c>
      <c r="E6" s="7" t="n">
        <v>310204</v>
      </c>
    </row>
    <row r="7" spans="1:5">
      <c r="A7" s="4" t="s">
        <v>85</v>
      </c>
      <c r="B7" s="9" t="n">
        <v>0.67</v>
      </c>
      <c r="C7" s="9" t="n">
        <v>0.64</v>
      </c>
      <c r="D7" s="9" t="n">
        <v>3.27</v>
      </c>
      <c r="E7" s="9" t="n">
        <v>3.01</v>
      </c>
    </row>
    <row r="8" spans="1:5">
      <c r="A8" s="4" t="s">
        <v>83</v>
      </c>
      <c r="B8" s="7" t="n">
        <v>0</v>
      </c>
      <c r="C8" s="7" t="n">
        <v>5050</v>
      </c>
      <c r="D8" s="7" t="n">
        <v>13710</v>
      </c>
      <c r="E8" s="7" t="n">
        <v>5172</v>
      </c>
    </row>
    <row r="9" spans="1:5">
      <c r="A9" s="4" t="s">
        <v>295</v>
      </c>
      <c r="B9" s="5" t="n">
        <v>0</v>
      </c>
      <c r="C9" s="5" t="n">
        <v>6</v>
      </c>
      <c r="D9" s="5" t="n">
        <v>15</v>
      </c>
      <c r="E9" s="5" t="n">
        <v>4</v>
      </c>
    </row>
    <row r="10" spans="1:5">
      <c r="A10" s="4" t="s">
        <v>296</v>
      </c>
      <c r="B10" s="7" t="n">
        <v>0</v>
      </c>
      <c r="C10" s="7" t="n">
        <v>5044</v>
      </c>
      <c r="D10" s="7" t="n">
        <v>13695</v>
      </c>
      <c r="E10" s="7" t="n">
        <v>5168</v>
      </c>
    </row>
    <row r="11" spans="1:5">
      <c r="A11" s="4" t="s">
        <v>86</v>
      </c>
      <c r="B11" s="7" t="n">
        <v>0</v>
      </c>
      <c r="C11" s="9" t="n">
        <v>0.05</v>
      </c>
      <c r="D11" s="9" t="n">
        <v>0.13</v>
      </c>
      <c r="E11" s="9" t="n">
        <v>0.05</v>
      </c>
    </row>
    <row r="12" spans="1:5">
      <c r="A12" s="4" t="s">
        <v>87</v>
      </c>
      <c r="B12" s="9" t="n">
        <v>0.67</v>
      </c>
      <c r="C12" s="9" t="n">
        <v>0.6899999999999999</v>
      </c>
      <c r="D12" s="9" t="n">
        <v>3.4</v>
      </c>
      <c r="E12" s="9" t="n">
        <v>3.06</v>
      </c>
    </row>
    <row r="13" spans="1:5">
      <c r="A13" s="4" t="s">
        <v>90</v>
      </c>
      <c r="B13" s="5" t="n">
        <v>106364</v>
      </c>
      <c r="C13" s="5" t="n">
        <v>103750</v>
      </c>
      <c r="D13" s="5" t="n">
        <v>105862</v>
      </c>
      <c r="E13" s="5" t="n">
        <v>1031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6"/>
    <col customWidth="1" max="5" min="5" width="15"/>
  </cols>
  <sheetData>
    <row r="1" spans="1:5">
      <c r="A1" s="1" t="s">
        <v>297</v>
      </c>
      <c r="B1" s="2" t="s">
        <v>298</v>
      </c>
      <c r="C1" s="2" t="s">
        <v>2</v>
      </c>
      <c r="D1" s="2" t="s">
        <v>23</v>
      </c>
      <c r="E1" s="2" t="s">
        <v>2</v>
      </c>
    </row>
    <row r="2" spans="1:5">
      <c r="A2" s="3" t="s">
        <v>299</v>
      </c>
    </row>
    <row r="3" spans="1:5">
      <c r="A3" s="4" t="s">
        <v>300</v>
      </c>
      <c r="C3" s="7" t="n">
        <v>3085000000</v>
      </c>
      <c r="D3" s="7" t="n">
        <v>2460000000</v>
      </c>
      <c r="E3" s="7" t="n">
        <v>3085000000</v>
      </c>
    </row>
    <row r="4" spans="1:5">
      <c r="A4" s="4" t="s">
        <v>301</v>
      </c>
      <c r="C4" s="5" t="n">
        <v>-4370000</v>
      </c>
      <c r="D4" s="5" t="n">
        <v>4270000</v>
      </c>
      <c r="E4" s="5" t="n">
        <v>-4370000</v>
      </c>
    </row>
    <row r="5" spans="1:5">
      <c r="A5" s="4" t="s">
        <v>302</v>
      </c>
      <c r="C5" s="5" t="n">
        <v>22636000</v>
      </c>
      <c r="D5" s="5" t="n">
        <v>16951000</v>
      </c>
      <c r="E5" s="5" t="n">
        <v>22636000</v>
      </c>
    </row>
    <row r="6" spans="1:5">
      <c r="A6" s="4" t="s">
        <v>51</v>
      </c>
      <c r="C6" s="5" t="n">
        <v>0</v>
      </c>
      <c r="D6" s="5" t="n">
        <v>250000000</v>
      </c>
      <c r="E6" s="5" t="n">
        <v>0</v>
      </c>
    </row>
    <row r="7" spans="1:5">
      <c r="A7" s="4" t="s">
        <v>44</v>
      </c>
      <c r="C7" s="5" t="n">
        <v>3066734000</v>
      </c>
      <c r="D7" s="5" t="n">
        <v>2188779000</v>
      </c>
      <c r="E7" s="5" t="n">
        <v>3066734000</v>
      </c>
    </row>
    <row r="8" spans="1:5">
      <c r="A8" s="4" t="s">
        <v>303</v>
      </c>
      <c r="C8" s="5" t="n">
        <v>37000000</v>
      </c>
      <c r="E8" s="5" t="n">
        <v>37000000</v>
      </c>
    </row>
    <row r="9" spans="1:5">
      <c r="A9" s="3" t="s">
        <v>304</v>
      </c>
    </row>
    <row r="10" spans="1:5">
      <c r="A10" s="4" t="s">
        <v>305</v>
      </c>
      <c r="C10" s="5" t="n">
        <v>1500000000</v>
      </c>
      <c r="E10" s="5" t="n">
        <v>1500000000</v>
      </c>
    </row>
    <row r="11" spans="1:5">
      <c r="A11" s="3" t="s">
        <v>306</v>
      </c>
    </row>
    <row r="12" spans="1:5">
      <c r="A12" s="4" t="s">
        <v>307</v>
      </c>
      <c r="C12" s="5" t="n">
        <v>200000000</v>
      </c>
      <c r="E12" s="5" t="n">
        <v>200000000</v>
      </c>
    </row>
    <row r="13" spans="1:5">
      <c r="A13" s="4" t="s">
        <v>308</v>
      </c>
      <c r="C13" s="5" t="n">
        <v>1000000</v>
      </c>
      <c r="E13" s="5" t="n">
        <v>1000000</v>
      </c>
    </row>
    <row r="14" spans="1:5">
      <c r="A14" s="4" t="s">
        <v>309</v>
      </c>
      <c r="C14" s="5" t="n">
        <v>125000000</v>
      </c>
      <c r="E14" s="5" t="n">
        <v>125000000</v>
      </c>
    </row>
    <row r="15" spans="1:5">
      <c r="A15" s="4" t="s">
        <v>310</v>
      </c>
      <c r="C15" s="7" t="n">
        <v>258600000</v>
      </c>
      <c r="D15" s="5" t="n">
        <v>829800000</v>
      </c>
      <c r="E15" s="7" t="n">
        <v>258600000</v>
      </c>
    </row>
    <row r="16" spans="1:5">
      <c r="A16" s="4" t="s">
        <v>311</v>
      </c>
    </row>
    <row r="17" spans="1:5">
      <c r="A17" s="3" t="s">
        <v>304</v>
      </c>
    </row>
    <row r="18" spans="1:5">
      <c r="A18" s="4" t="s">
        <v>312</v>
      </c>
      <c r="C18" s="4" t="s">
        <v>313</v>
      </c>
      <c r="E18" s="4" t="s">
        <v>313</v>
      </c>
    </row>
    <row r="19" spans="1:5">
      <c r="A19" s="4" t="s">
        <v>314</v>
      </c>
    </row>
    <row r="20" spans="1:5">
      <c r="A20" s="3" t="s">
        <v>304</v>
      </c>
    </row>
    <row r="21" spans="1:5">
      <c r="A21" s="4" t="s">
        <v>312</v>
      </c>
      <c r="C21" s="4" t="s">
        <v>315</v>
      </c>
      <c r="E21" s="4" t="s">
        <v>315</v>
      </c>
    </row>
    <row r="22" spans="1:5">
      <c r="A22" s="4" t="s">
        <v>316</v>
      </c>
    </row>
    <row r="23" spans="1:5">
      <c r="A23" s="3" t="s">
        <v>304</v>
      </c>
    </row>
    <row r="24" spans="1:5">
      <c r="A24" s="4" t="s">
        <v>317</v>
      </c>
      <c r="C24" s="7" t="n">
        <v>15000000</v>
      </c>
      <c r="E24" s="7" t="n">
        <v>15000000</v>
      </c>
    </row>
    <row r="25" spans="1:5">
      <c r="A25" s="4" t="s">
        <v>318</v>
      </c>
    </row>
    <row r="26" spans="1:5">
      <c r="A26" s="3" t="s">
        <v>304</v>
      </c>
    </row>
    <row r="27" spans="1:5">
      <c r="A27" s="4" t="s">
        <v>317</v>
      </c>
      <c r="C27" s="5" t="n">
        <v>100000000</v>
      </c>
      <c r="E27" s="5" t="n">
        <v>100000000</v>
      </c>
    </row>
    <row r="28" spans="1:5">
      <c r="A28" s="4" t="s">
        <v>319</v>
      </c>
    </row>
    <row r="29" spans="1:5">
      <c r="A29" s="3" t="s">
        <v>304</v>
      </c>
    </row>
    <row r="30" spans="1:5">
      <c r="A30" s="4" t="s">
        <v>305</v>
      </c>
      <c r="C30" s="5" t="n">
        <v>1500000000</v>
      </c>
      <c r="D30" s="5" t="n">
        <v>1250000000</v>
      </c>
      <c r="E30" s="5" t="n">
        <v>1500000000</v>
      </c>
    </row>
    <row r="31" spans="1:5">
      <c r="A31" s="4" t="s">
        <v>320</v>
      </c>
      <c r="C31" s="5" t="n">
        <v>250000000</v>
      </c>
      <c r="E31" s="5" t="n">
        <v>250000000</v>
      </c>
    </row>
    <row r="32" spans="1:5">
      <c r="A32" s="4" t="s">
        <v>321</v>
      </c>
      <c r="C32" s="7" t="n">
        <v>1750000000</v>
      </c>
      <c r="E32" s="5" t="n">
        <v>1750000000</v>
      </c>
    </row>
    <row r="33" spans="1:5">
      <c r="A33" s="4" t="s">
        <v>322</v>
      </c>
    </row>
    <row r="34" spans="1:5">
      <c r="A34" s="3" t="s">
        <v>304</v>
      </c>
    </row>
    <row r="35" spans="1:5">
      <c r="A35" s="4" t="s">
        <v>323</v>
      </c>
      <c r="C35" s="4" t="s">
        <v>324</v>
      </c>
    </row>
    <row r="36" spans="1:5">
      <c r="A36" s="4" t="s">
        <v>325</v>
      </c>
    </row>
    <row r="37" spans="1:5">
      <c r="A37" s="3" t="s">
        <v>304</v>
      </c>
    </row>
    <row r="38" spans="1:5">
      <c r="A38" s="4" t="s">
        <v>323</v>
      </c>
      <c r="C38" s="4" t="s">
        <v>326</v>
      </c>
    </row>
    <row r="39" spans="1:5">
      <c r="A39" s="4" t="s">
        <v>327</v>
      </c>
    </row>
    <row r="40" spans="1:5">
      <c r="A40" s="3" t="s">
        <v>304</v>
      </c>
    </row>
    <row r="41" spans="1:5">
      <c r="A41" s="4" t="s">
        <v>328</v>
      </c>
      <c r="B41" s="7" t="n">
        <v>15000000</v>
      </c>
    </row>
    <row r="42" spans="1:5">
      <c r="A42" s="4" t="s">
        <v>329</v>
      </c>
    </row>
    <row r="43" spans="1:5">
      <c r="A43" s="3" t="s">
        <v>304</v>
      </c>
    </row>
    <row r="44" spans="1:5">
      <c r="A44" s="4" t="s">
        <v>305</v>
      </c>
      <c r="C44" s="7" t="n">
        <v>25000000</v>
      </c>
      <c r="E44" s="5" t="n">
        <v>25000000</v>
      </c>
    </row>
    <row r="45" spans="1:5">
      <c r="A45" s="4" t="s">
        <v>330</v>
      </c>
      <c r="C45" s="5" t="n">
        <v>0</v>
      </c>
      <c r="E45" s="5" t="n">
        <v>0</v>
      </c>
    </row>
    <row r="46" spans="1:5">
      <c r="A46" s="4" t="s">
        <v>331</v>
      </c>
    </row>
    <row r="47" spans="1:5">
      <c r="A47" s="3" t="s">
        <v>304</v>
      </c>
    </row>
    <row r="48" spans="1:5">
      <c r="A48" s="4" t="s">
        <v>305</v>
      </c>
      <c r="C48" s="5" t="n">
        <v>10000000</v>
      </c>
      <c r="E48" s="5" t="n">
        <v>10000000</v>
      </c>
    </row>
    <row r="49" spans="1:5">
      <c r="A49" s="4" t="s">
        <v>332</v>
      </c>
      <c r="C49" s="5" t="n">
        <v>4100000</v>
      </c>
      <c r="E49" s="5" t="n">
        <v>4100000</v>
      </c>
    </row>
    <row r="50" spans="1:5">
      <c r="A50" s="4" t="s">
        <v>330</v>
      </c>
      <c r="C50" s="5" t="n">
        <v>0</v>
      </c>
      <c r="E50" s="5" t="n">
        <v>0</v>
      </c>
    </row>
    <row r="51" spans="1:5">
      <c r="A51" s="4" t="s">
        <v>333</v>
      </c>
    </row>
    <row r="52" spans="1:5">
      <c r="A52" s="3" t="s">
        <v>304</v>
      </c>
    </row>
    <row r="53" spans="1:5">
      <c r="A53" s="4" t="s">
        <v>328</v>
      </c>
      <c r="B53" s="7" t="n">
        <v>25000000</v>
      </c>
    </row>
    <row r="54" spans="1:5">
      <c r="A54" s="4" t="s">
        <v>334</v>
      </c>
    </row>
    <row r="55" spans="1:5">
      <c r="A55" s="3" t="s">
        <v>299</v>
      </c>
    </row>
    <row r="56" spans="1:5">
      <c r="A56" s="4" t="s">
        <v>300</v>
      </c>
      <c r="C56" s="7" t="n">
        <v>0</v>
      </c>
      <c r="D56" s="7" t="n">
        <v>250000000</v>
      </c>
      <c r="E56" s="7" t="n">
        <v>0</v>
      </c>
    </row>
    <row r="57" spans="1:5">
      <c r="A57" s="4" t="s">
        <v>335</v>
      </c>
      <c r="C57" s="4" t="s">
        <v>336</v>
      </c>
      <c r="D57" s="4" t="s">
        <v>336</v>
      </c>
      <c r="E57" s="4" t="s">
        <v>336</v>
      </c>
    </row>
    <row r="58" spans="1:5">
      <c r="A58" s="4" t="s">
        <v>337</v>
      </c>
      <c r="C58" s="4" t="s">
        <v>338</v>
      </c>
      <c r="D58" s="4" t="s">
        <v>338</v>
      </c>
    </row>
    <row r="59" spans="1:5">
      <c r="A59" s="4" t="s">
        <v>339</v>
      </c>
    </row>
    <row r="60" spans="1:5">
      <c r="A60" s="3" t="s">
        <v>299</v>
      </c>
    </row>
    <row r="61" spans="1:5">
      <c r="A61" s="4" t="s">
        <v>300</v>
      </c>
      <c r="C61" s="7" t="n">
        <v>450000000</v>
      </c>
      <c r="D61" s="7" t="n">
        <v>450000000</v>
      </c>
      <c r="E61" s="7" t="n">
        <v>450000000</v>
      </c>
    </row>
    <row r="62" spans="1:5">
      <c r="A62" s="4" t="s">
        <v>335</v>
      </c>
      <c r="C62" s="4" t="s">
        <v>340</v>
      </c>
      <c r="D62" s="4" t="s">
        <v>340</v>
      </c>
      <c r="E62" s="4" t="s">
        <v>340</v>
      </c>
    </row>
    <row r="63" spans="1:5">
      <c r="A63" s="4" t="s">
        <v>337</v>
      </c>
      <c r="C63" s="4" t="s">
        <v>341</v>
      </c>
      <c r="D63" s="4" t="s">
        <v>341</v>
      </c>
    </row>
    <row r="64" spans="1:5">
      <c r="A64" s="4" t="s">
        <v>342</v>
      </c>
    </row>
    <row r="65" spans="1:5">
      <c r="A65" s="3" t="s">
        <v>299</v>
      </c>
    </row>
    <row r="66" spans="1:5">
      <c r="A66" s="4" t="s">
        <v>300</v>
      </c>
      <c r="C66" s="7" t="n">
        <v>200000000</v>
      </c>
      <c r="D66" s="7" t="n">
        <v>200000000</v>
      </c>
      <c r="E66" s="7" t="n">
        <v>200000000</v>
      </c>
    </row>
    <row r="67" spans="1:5">
      <c r="A67" s="4" t="s">
        <v>335</v>
      </c>
      <c r="C67" s="4" t="s">
        <v>343</v>
      </c>
      <c r="D67" s="4" t="s">
        <v>343</v>
      </c>
      <c r="E67" s="4" t="s">
        <v>343</v>
      </c>
    </row>
    <row r="68" spans="1:5">
      <c r="A68" s="4" t="s">
        <v>337</v>
      </c>
      <c r="C68" s="4" t="s">
        <v>344</v>
      </c>
      <c r="D68" s="4" t="s">
        <v>344</v>
      </c>
    </row>
    <row r="69" spans="1:5">
      <c r="A69" s="4" t="s">
        <v>345</v>
      </c>
    </row>
    <row r="70" spans="1:5">
      <c r="A70" s="3" t="s">
        <v>299</v>
      </c>
    </row>
    <row r="71" spans="1:5">
      <c r="A71" s="4" t="s">
        <v>300</v>
      </c>
      <c r="C71" s="7" t="n">
        <v>400000000</v>
      </c>
      <c r="D71" s="7" t="n">
        <v>400000000</v>
      </c>
      <c r="E71" s="7" t="n">
        <v>400000000</v>
      </c>
    </row>
    <row r="72" spans="1:5">
      <c r="A72" s="4" t="s">
        <v>335</v>
      </c>
      <c r="C72" s="4" t="s">
        <v>346</v>
      </c>
      <c r="D72" s="4" t="s">
        <v>346</v>
      </c>
      <c r="E72" s="4" t="s">
        <v>346</v>
      </c>
    </row>
    <row r="73" spans="1:5">
      <c r="A73" s="4" t="s">
        <v>337</v>
      </c>
      <c r="C73" s="4" t="s">
        <v>347</v>
      </c>
      <c r="D73" s="4" t="s">
        <v>347</v>
      </c>
    </row>
    <row r="74" spans="1:5">
      <c r="A74" s="4" t="s">
        <v>348</v>
      </c>
    </row>
    <row r="75" spans="1:5">
      <c r="A75" s="3" t="s">
        <v>299</v>
      </c>
    </row>
    <row r="76" spans="1:5">
      <c r="A76" s="4" t="s">
        <v>300</v>
      </c>
      <c r="C76" s="7" t="n">
        <v>500000000</v>
      </c>
      <c r="D76" s="7" t="n">
        <v>500000000</v>
      </c>
      <c r="E76" s="7" t="n">
        <v>500000000</v>
      </c>
    </row>
    <row r="77" spans="1:5">
      <c r="A77" s="4" t="s">
        <v>335</v>
      </c>
      <c r="C77" s="4" t="s">
        <v>349</v>
      </c>
      <c r="D77" s="4" t="s">
        <v>349</v>
      </c>
      <c r="E77" s="4" t="s">
        <v>349</v>
      </c>
    </row>
    <row r="78" spans="1:5">
      <c r="A78" s="4" t="s">
        <v>337</v>
      </c>
      <c r="C78" s="4" t="s">
        <v>350</v>
      </c>
      <c r="D78" s="4" t="s">
        <v>350</v>
      </c>
    </row>
    <row r="79" spans="1:5">
      <c r="A79" s="4" t="s">
        <v>351</v>
      </c>
    </row>
    <row r="80" spans="1:5">
      <c r="A80" s="3" t="s">
        <v>299</v>
      </c>
    </row>
    <row r="81" spans="1:5">
      <c r="A81" s="4" t="s">
        <v>300</v>
      </c>
      <c r="C81" s="7" t="n">
        <v>750000000</v>
      </c>
      <c r="D81" s="7" t="n">
        <v>500000000</v>
      </c>
      <c r="E81" s="7" t="n">
        <v>750000000</v>
      </c>
    </row>
    <row r="82" spans="1:5">
      <c r="A82" s="4" t="s">
        <v>335</v>
      </c>
      <c r="C82" s="4" t="s">
        <v>352</v>
      </c>
      <c r="D82" s="4" t="s">
        <v>352</v>
      </c>
      <c r="E82" s="4" t="s">
        <v>352</v>
      </c>
    </row>
    <row r="83" spans="1:5">
      <c r="A83" s="4" t="s">
        <v>337</v>
      </c>
      <c r="C83" s="4" t="s">
        <v>353</v>
      </c>
      <c r="D83" s="4" t="s">
        <v>353</v>
      </c>
    </row>
    <row r="84" spans="1:5">
      <c r="A84" s="4" t="s">
        <v>354</v>
      </c>
      <c r="C84" s="4" t="s">
        <v>355</v>
      </c>
      <c r="E84" s="4" t="s">
        <v>355</v>
      </c>
    </row>
    <row r="85" spans="1:5">
      <c r="A85" s="4" t="s">
        <v>356</v>
      </c>
      <c r="C85" s="7" t="n">
        <v>250000000</v>
      </c>
    </row>
    <row r="86" spans="1:5">
      <c r="A86" s="4" t="s">
        <v>357</v>
      </c>
    </row>
    <row r="87" spans="1:5">
      <c r="A87" s="3" t="s">
        <v>299</v>
      </c>
    </row>
    <row r="88" spans="1:5">
      <c r="A88" s="4" t="s">
        <v>300</v>
      </c>
      <c r="C88" s="7" t="n">
        <v>10000000</v>
      </c>
      <c r="D88" s="7" t="n">
        <v>10000000</v>
      </c>
      <c r="E88" s="7" t="n">
        <v>10000000</v>
      </c>
    </row>
    <row r="89" spans="1:5">
      <c r="A89" s="4" t="s">
        <v>335</v>
      </c>
      <c r="C89" s="4" t="s">
        <v>358</v>
      </c>
      <c r="D89" s="4" t="s">
        <v>358</v>
      </c>
      <c r="E89" s="4" t="s">
        <v>358</v>
      </c>
    </row>
    <row r="90" spans="1:5">
      <c r="A90" s="4" t="s">
        <v>337</v>
      </c>
      <c r="C90" s="4" t="s">
        <v>359</v>
      </c>
      <c r="D90" s="4" t="s">
        <v>359</v>
      </c>
    </row>
    <row r="91" spans="1:5">
      <c r="A91" s="4" t="s">
        <v>360</v>
      </c>
    </row>
    <row r="92" spans="1:5">
      <c r="A92" s="3" t="s">
        <v>299</v>
      </c>
    </row>
    <row r="93" spans="1:5">
      <c r="A93" s="4" t="s">
        <v>300</v>
      </c>
      <c r="C93" s="7" t="n">
        <v>150000000</v>
      </c>
      <c r="D93" s="7" t="n">
        <v>150000000</v>
      </c>
      <c r="E93" s="7" t="n">
        <v>150000000</v>
      </c>
    </row>
    <row r="94" spans="1:5">
      <c r="A94" s="4" t="s">
        <v>335</v>
      </c>
      <c r="C94" s="4" t="s">
        <v>361</v>
      </c>
      <c r="D94" s="4" t="s">
        <v>361</v>
      </c>
      <c r="E94" s="4" t="s">
        <v>361</v>
      </c>
    </row>
    <row r="95" spans="1:5">
      <c r="A95" s="4" t="s">
        <v>337</v>
      </c>
      <c r="C95" s="4" t="s">
        <v>362</v>
      </c>
      <c r="D95" s="4" t="s">
        <v>362</v>
      </c>
    </row>
    <row r="96" spans="1:5">
      <c r="A96" s="4" t="s">
        <v>363</v>
      </c>
    </row>
    <row r="97" spans="1:5">
      <c r="A97" s="3" t="s">
        <v>299</v>
      </c>
    </row>
    <row r="98" spans="1:5">
      <c r="A98" s="4" t="s">
        <v>300</v>
      </c>
      <c r="C98" s="7" t="n">
        <v>125000000</v>
      </c>
      <c r="D98" s="7" t="n">
        <v>0</v>
      </c>
      <c r="E98" s="7" t="n">
        <v>125000000</v>
      </c>
    </row>
    <row r="99" spans="1:5">
      <c r="A99" s="4" t="s">
        <v>337</v>
      </c>
      <c r="C99" s="4" t="s">
        <v>364</v>
      </c>
    </row>
    <row r="100" spans="1:5">
      <c r="A100" s="4" t="s">
        <v>365</v>
      </c>
    </row>
    <row r="101" spans="1:5">
      <c r="A101" s="3" t="s">
        <v>299</v>
      </c>
    </row>
    <row r="102" spans="1:5">
      <c r="A102" s="4" t="s">
        <v>300</v>
      </c>
      <c r="C102" s="7" t="n">
        <v>500000000</v>
      </c>
      <c r="D102" s="7" t="n">
        <v>0</v>
      </c>
      <c r="E102" s="7" t="n">
        <v>500000000</v>
      </c>
    </row>
    <row r="103" spans="1:5">
      <c r="A103" s="4" t="s">
        <v>335</v>
      </c>
      <c r="C103" s="4" t="s">
        <v>366</v>
      </c>
      <c r="D103" s="4" t="s">
        <v>366</v>
      </c>
      <c r="E103" s="4" t="s">
        <v>366</v>
      </c>
    </row>
    <row r="104" spans="1:5">
      <c r="A104" s="4" t="s">
        <v>337</v>
      </c>
      <c r="C104" s="4" t="s">
        <v>367</v>
      </c>
      <c r="D104" s="4" t="s">
        <v>367</v>
      </c>
    </row>
    <row r="105" spans="1:5">
      <c r="A105" s="4" t="s">
        <v>354</v>
      </c>
      <c r="C105" s="4" t="s">
        <v>368</v>
      </c>
      <c r="E105" s="4" t="s">
        <v>368</v>
      </c>
    </row>
    <row r="106" spans="1:5">
      <c r="A106" s="4" t="s">
        <v>369</v>
      </c>
      <c r="E106" s="7" t="n">
        <v>753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0"/>
    <col customWidth="1" max="6" min="6" width="14"/>
    <col customWidth="1" max="7" min="7" width="14"/>
    <col customWidth="1" max="8" min="8" width="14"/>
  </cols>
  <sheetData>
    <row r="1" spans="1:8">
      <c r="A1" s="1" t="s">
        <v>370</v>
      </c>
      <c r="C1" s="2" t="s">
        <v>66</v>
      </c>
      <c r="E1" s="2" t="s">
        <v>1</v>
      </c>
    </row>
    <row r="2" spans="1:8">
      <c r="C2" s="2" t="s">
        <v>2</v>
      </c>
      <c r="D2" s="2" t="s">
        <v>67</v>
      </c>
      <c r="E2" s="2" t="s">
        <v>2</v>
      </c>
      <c r="F2" s="2" t="s">
        <v>67</v>
      </c>
      <c r="G2" s="2" t="s">
        <v>371</v>
      </c>
      <c r="H2" s="2" t="s">
        <v>23</v>
      </c>
    </row>
    <row r="3" spans="1:8">
      <c r="A3" s="3" t="s">
        <v>372</v>
      </c>
    </row>
    <row r="4" spans="1:8">
      <c r="A4" s="4" t="s">
        <v>373</v>
      </c>
      <c r="G4" s="7" t="n">
        <v>38300</v>
      </c>
    </row>
    <row r="5" spans="1:8">
      <c r="A5" s="4" t="s">
        <v>374</v>
      </c>
      <c r="G5" s="5" t="n">
        <v>109000</v>
      </c>
    </row>
    <row r="6" spans="1:8">
      <c r="A6" s="4" t="s">
        <v>375</v>
      </c>
      <c r="G6" s="5" t="n">
        <v>147300</v>
      </c>
    </row>
    <row r="7" spans="1:8">
      <c r="A7" s="4" t="s">
        <v>376</v>
      </c>
      <c r="G7" s="7" t="n">
        <v>7000</v>
      </c>
    </row>
    <row r="8" spans="1:8">
      <c r="A8" s="4" t="s">
        <v>377</v>
      </c>
      <c r="E8" s="9" t="n">
        <v>0.03</v>
      </c>
    </row>
    <row r="9" spans="1:8">
      <c r="A9" s="3" t="s">
        <v>378</v>
      </c>
    </row>
    <row r="10" spans="1:8">
      <c r="A10" s="4" t="s">
        <v>379</v>
      </c>
      <c r="D10" s="7" t="n">
        <v>3414</v>
      </c>
      <c r="E10" s="7" t="n">
        <v>6841</v>
      </c>
      <c r="F10" s="7" t="n">
        <v>3495</v>
      </c>
    </row>
    <row r="11" spans="1:8">
      <c r="A11" s="4" t="s">
        <v>81</v>
      </c>
      <c r="C11" s="7" t="n">
        <v>0</v>
      </c>
      <c r="D11" s="5" t="n">
        <v>5050</v>
      </c>
      <c r="E11" s="5" t="n">
        <v>10994</v>
      </c>
      <c r="F11" s="5" t="n">
        <v>5172</v>
      </c>
    </row>
    <row r="12" spans="1:8">
      <c r="A12" s="4" t="s">
        <v>82</v>
      </c>
      <c r="E12" s="5" t="n">
        <v>2716</v>
      </c>
      <c r="F12" s="5" t="n">
        <v>0</v>
      </c>
    </row>
    <row r="13" spans="1:8">
      <c r="A13" s="4" t="s">
        <v>96</v>
      </c>
      <c r="C13" s="5" t="n">
        <v>0</v>
      </c>
      <c r="D13" s="5" t="n">
        <v>0</v>
      </c>
      <c r="E13" s="5" t="n">
        <v>10215</v>
      </c>
      <c r="F13" s="5" t="n">
        <v>0</v>
      </c>
    </row>
    <row r="14" spans="1:8">
      <c r="A14" s="4" t="s">
        <v>380</v>
      </c>
      <c r="C14" s="5" t="n">
        <v>0</v>
      </c>
      <c r="D14" s="5" t="n">
        <v>5050</v>
      </c>
      <c r="E14" s="7" t="n">
        <v>13710</v>
      </c>
      <c r="F14" s="5" t="n">
        <v>5172</v>
      </c>
    </row>
    <row r="15" spans="1:8">
      <c r="A15" s="3" t="s">
        <v>381</v>
      </c>
    </row>
    <row r="16" spans="1:8">
      <c r="A16" s="4" t="s">
        <v>382</v>
      </c>
      <c r="E16" s="4" t="s">
        <v>383</v>
      </c>
    </row>
    <row r="17" spans="1:8">
      <c r="A17" s="4" t="s">
        <v>384</v>
      </c>
    </row>
    <row r="18" spans="1:8">
      <c r="A18" s="3" t="s">
        <v>378</v>
      </c>
    </row>
    <row r="19" spans="1:8">
      <c r="A19" s="4" t="s">
        <v>69</v>
      </c>
      <c r="C19" s="5" t="n">
        <v>0</v>
      </c>
      <c r="D19" s="5" t="n">
        <v>200213</v>
      </c>
      <c r="E19" s="7" t="n">
        <v>303474</v>
      </c>
      <c r="F19" s="5" t="n">
        <v>728989</v>
      </c>
    </row>
    <row r="20" spans="1:8">
      <c r="A20" s="4" t="s">
        <v>71</v>
      </c>
      <c r="C20" s="5" t="n">
        <v>0</v>
      </c>
      <c r="D20" s="5" t="n">
        <v>184398</v>
      </c>
      <c r="E20" s="5" t="n">
        <v>277554</v>
      </c>
      <c r="F20" s="5" t="n">
        <v>698445</v>
      </c>
    </row>
    <row r="21" spans="1:8">
      <c r="A21" s="4" t="s">
        <v>385</v>
      </c>
      <c r="C21" s="5" t="n">
        <v>0</v>
      </c>
      <c r="D21" s="5" t="n">
        <v>7047</v>
      </c>
      <c r="E21" s="5" t="n">
        <v>7874</v>
      </c>
      <c r="F21" s="5" t="n">
        <v>19940</v>
      </c>
    </row>
    <row r="22" spans="1:8">
      <c r="A22" s="4" t="s">
        <v>75</v>
      </c>
      <c r="C22" s="5" t="n">
        <v>0</v>
      </c>
      <c r="D22" s="5" t="n">
        <v>8768</v>
      </c>
      <c r="E22" s="5" t="n">
        <v>18046</v>
      </c>
      <c r="F22" s="5" t="n">
        <v>10604</v>
      </c>
    </row>
    <row r="23" spans="1:8">
      <c r="A23" s="4" t="s">
        <v>386</v>
      </c>
      <c r="C23" s="5" t="n">
        <v>0</v>
      </c>
      <c r="D23" s="5" t="n">
        <v>-304</v>
      </c>
      <c r="E23" s="5" t="n">
        <v>-211</v>
      </c>
      <c r="F23" s="5" t="n">
        <v>-1937</v>
      </c>
    </row>
    <row r="24" spans="1:8">
      <c r="A24" s="4" t="s">
        <v>387</v>
      </c>
      <c r="C24" s="5" t="n">
        <v>0</v>
      </c>
      <c r="D24" s="5" t="n">
        <v>8464</v>
      </c>
      <c r="E24" s="5" t="n">
        <v>17835</v>
      </c>
      <c r="F24" s="5" t="n">
        <v>8667</v>
      </c>
    </row>
    <row r="25" spans="1:8">
      <c r="A25" s="4" t="s">
        <v>379</v>
      </c>
      <c r="C25" s="5" t="n">
        <v>0</v>
      </c>
      <c r="D25" s="5" t="n">
        <v>3414</v>
      </c>
      <c r="E25" s="5" t="n">
        <v>6841</v>
      </c>
      <c r="F25" s="5" t="n">
        <v>3495</v>
      </c>
    </row>
    <row r="26" spans="1:8">
      <c r="A26" s="4" t="s">
        <v>81</v>
      </c>
      <c r="E26" s="5" t="n">
        <v>10994</v>
      </c>
      <c r="F26" s="5" t="n">
        <v>5172</v>
      </c>
    </row>
    <row r="27" spans="1:8">
      <c r="A27" s="4" t="s">
        <v>82</v>
      </c>
      <c r="E27" s="5" t="n">
        <v>2716</v>
      </c>
      <c r="F27" s="5" t="n">
        <v>0</v>
      </c>
    </row>
    <row r="28" spans="1:8">
      <c r="A28" s="4" t="s">
        <v>380</v>
      </c>
      <c r="C28" s="5" t="n">
        <v>0</v>
      </c>
      <c r="D28" s="7" t="n">
        <v>5050</v>
      </c>
      <c r="E28" s="5" t="n">
        <v>13710</v>
      </c>
      <c r="F28" s="5" t="n">
        <v>5172</v>
      </c>
    </row>
    <row r="29" spans="1:8">
      <c r="A29" s="3" t="s">
        <v>388</v>
      </c>
    </row>
    <row r="30" spans="1:8">
      <c r="A30" s="4" t="s">
        <v>389</v>
      </c>
      <c r="C30" s="5" t="n">
        <v>0</v>
      </c>
      <c r="E30" s="5" t="n">
        <v>0</v>
      </c>
      <c r="H30" s="7" t="n">
        <v>216715</v>
      </c>
    </row>
    <row r="31" spans="1:8">
      <c r="A31" s="3" t="s">
        <v>390</v>
      </c>
    </row>
    <row r="32" spans="1:8">
      <c r="A32" s="4" t="s">
        <v>391</v>
      </c>
      <c r="C32" s="5" t="n">
        <v>0</v>
      </c>
      <c r="E32" s="5" t="n">
        <v>0</v>
      </c>
      <c r="H32" s="5" t="n">
        <v>150118</v>
      </c>
    </row>
    <row r="33" spans="1:8">
      <c r="A33" s="3" t="s">
        <v>392</v>
      </c>
    </row>
    <row r="34" spans="1:8">
      <c r="A34" s="4" t="s">
        <v>393</v>
      </c>
      <c r="E34" s="5" t="n">
        <v>185</v>
      </c>
      <c r="F34" s="5" t="n">
        <v>1743</v>
      </c>
    </row>
    <row r="35" spans="1:8">
      <c r="A35" s="4" t="s">
        <v>394</v>
      </c>
      <c r="E35" s="5" t="n">
        <v>0</v>
      </c>
      <c r="F35" s="5" t="n">
        <v>179</v>
      </c>
    </row>
    <row r="36" spans="1:8">
      <c r="A36" s="4" t="s">
        <v>395</v>
      </c>
      <c r="E36" s="5" t="n">
        <v>18744</v>
      </c>
      <c r="F36" s="7" t="n">
        <v>-33898</v>
      </c>
    </row>
    <row r="37" spans="1:8">
      <c r="A37" s="4" t="s">
        <v>396</v>
      </c>
    </row>
    <row r="38" spans="1:8">
      <c r="A38" s="3" t="s">
        <v>388</v>
      </c>
    </row>
    <row r="39" spans="1:8">
      <c r="A39" s="4" t="s">
        <v>27</v>
      </c>
      <c r="C39" s="5" t="n">
        <v>0</v>
      </c>
      <c r="E39" s="5" t="n">
        <v>0</v>
      </c>
      <c r="H39" s="5" t="n">
        <v>11905</v>
      </c>
    </row>
    <row r="40" spans="1:8">
      <c r="A40" s="4" t="s">
        <v>397</v>
      </c>
      <c r="C40" s="5" t="n">
        <v>0</v>
      </c>
      <c r="E40" s="5" t="n">
        <v>0</v>
      </c>
      <c r="H40" s="5" t="n">
        <v>93551</v>
      </c>
    </row>
    <row r="41" spans="1:8">
      <c r="A41" s="4" t="s">
        <v>31</v>
      </c>
      <c r="C41" s="5" t="n">
        <v>0</v>
      </c>
      <c r="E41" s="5" t="n">
        <v>0</v>
      </c>
      <c r="H41" s="5" t="n">
        <v>54246</v>
      </c>
    </row>
    <row r="42" spans="1:8">
      <c r="A42" s="4" t="s">
        <v>33</v>
      </c>
      <c r="C42" s="5" t="n">
        <v>0</v>
      </c>
      <c r="E42" s="5" t="n">
        <v>0</v>
      </c>
      <c r="H42" s="5" t="n">
        <v>14711</v>
      </c>
    </row>
    <row r="43" spans="1:8">
      <c r="A43" s="4" t="s">
        <v>35</v>
      </c>
      <c r="C43" s="5" t="n">
        <v>0</v>
      </c>
      <c r="E43" s="5" t="n">
        <v>0</v>
      </c>
      <c r="H43" s="5" t="n">
        <v>16445</v>
      </c>
    </row>
    <row r="44" spans="1:8">
      <c r="A44" s="4" t="s">
        <v>37</v>
      </c>
      <c r="C44" s="5" t="n">
        <v>0</v>
      </c>
      <c r="E44" s="5" t="n">
        <v>0</v>
      </c>
      <c r="H44" s="5" t="n">
        <v>435</v>
      </c>
    </row>
    <row r="45" spans="1:8">
      <c r="A45" s="4" t="s">
        <v>389</v>
      </c>
      <c r="B45" s="4" t="s">
        <v>398</v>
      </c>
      <c r="C45" s="5" t="n">
        <v>0</v>
      </c>
      <c r="E45" s="5" t="n">
        <v>0</v>
      </c>
      <c r="H45" s="5" t="n">
        <v>191293</v>
      </c>
    </row>
    <row r="46" spans="1:8">
      <c r="A46" s="3" t="s">
        <v>390</v>
      </c>
    </row>
    <row r="47" spans="1:8">
      <c r="A47" s="4" t="s">
        <v>47</v>
      </c>
      <c r="C47" s="5" t="n">
        <v>0</v>
      </c>
      <c r="E47" s="5" t="n">
        <v>0</v>
      </c>
      <c r="H47" s="5" t="n">
        <v>72268</v>
      </c>
    </row>
    <row r="48" spans="1:8">
      <c r="A48" s="4" t="s">
        <v>49</v>
      </c>
      <c r="C48" s="5" t="n">
        <v>0</v>
      </c>
      <c r="E48" s="5" t="n">
        <v>0</v>
      </c>
      <c r="H48" s="5" t="n">
        <v>9640</v>
      </c>
    </row>
    <row r="49" spans="1:8">
      <c r="A49" s="4" t="s">
        <v>399</v>
      </c>
      <c r="C49" s="5" t="n">
        <v>0</v>
      </c>
      <c r="E49" s="5" t="n">
        <v>0</v>
      </c>
      <c r="H49" s="5" t="n">
        <v>316</v>
      </c>
    </row>
    <row r="50" spans="1:8">
      <c r="A50" s="4" t="s">
        <v>391</v>
      </c>
      <c r="B50" s="4" t="s">
        <v>398</v>
      </c>
      <c r="C50" s="5" t="n">
        <v>0</v>
      </c>
      <c r="E50" s="5" t="n">
        <v>0</v>
      </c>
      <c r="H50" s="5" t="n">
        <v>82224</v>
      </c>
    </row>
    <row r="51" spans="1:8">
      <c r="A51" s="4" t="s">
        <v>400</v>
      </c>
    </row>
    <row r="52" spans="1:8">
      <c r="A52" s="3" t="s">
        <v>388</v>
      </c>
    </row>
    <row r="53" spans="1:8">
      <c r="A53" s="4" t="s">
        <v>401</v>
      </c>
      <c r="C53" s="5" t="n">
        <v>0</v>
      </c>
      <c r="E53" s="5" t="n">
        <v>0</v>
      </c>
      <c r="H53" s="5" t="n">
        <v>25417</v>
      </c>
    </row>
    <row r="54" spans="1:8">
      <c r="A54" s="4" t="s">
        <v>402</v>
      </c>
      <c r="C54" s="5" t="n">
        <v>0</v>
      </c>
      <c r="E54" s="5" t="n">
        <v>0</v>
      </c>
      <c r="H54" s="5" t="n">
        <v>5</v>
      </c>
    </row>
    <row r="55" spans="1:8">
      <c r="A55" s="3" t="s">
        <v>390</v>
      </c>
    </row>
    <row r="56" spans="1:8">
      <c r="A56" s="4" t="s">
        <v>403</v>
      </c>
      <c r="C56" s="5" t="n">
        <v>0</v>
      </c>
      <c r="E56" s="5" t="n">
        <v>0</v>
      </c>
      <c r="H56" s="5" t="n">
        <v>35000</v>
      </c>
    </row>
    <row r="57" spans="1:8">
      <c r="A57" s="4" t="s">
        <v>404</v>
      </c>
      <c r="C57" s="5" t="n">
        <v>0</v>
      </c>
      <c r="E57" s="5" t="n">
        <v>0</v>
      </c>
      <c r="H57" s="5" t="n">
        <v>15471</v>
      </c>
    </row>
    <row r="58" spans="1:8">
      <c r="A58" s="4" t="s">
        <v>280</v>
      </c>
      <c r="C58" s="5" t="n">
        <v>0</v>
      </c>
      <c r="E58" s="5" t="n">
        <v>0</v>
      </c>
      <c r="H58" s="5" t="n">
        <v>14139</v>
      </c>
    </row>
    <row r="59" spans="1:8">
      <c r="A59" s="4" t="s">
        <v>405</v>
      </c>
      <c r="C59" s="7" t="n">
        <v>0</v>
      </c>
      <c r="E59" s="5" t="n">
        <v>0</v>
      </c>
      <c r="H59" s="7" t="n">
        <v>3284</v>
      </c>
    </row>
    <row r="60" spans="1:8">
      <c r="A60" s="4" t="s">
        <v>406</v>
      </c>
    </row>
    <row r="61" spans="1:8">
      <c r="A61" s="3" t="s">
        <v>381</v>
      </c>
    </row>
    <row r="62" spans="1:8">
      <c r="A62" s="4" t="s">
        <v>407</v>
      </c>
      <c r="C62" s="4" t="s">
        <v>408</v>
      </c>
    </row>
    <row r="63" spans="1:8">
      <c r="A63" s="4" t="s">
        <v>409</v>
      </c>
      <c r="C63" s="7" t="n">
        <v>85000</v>
      </c>
      <c r="E63" s="5" t="n">
        <v>85000</v>
      </c>
    </row>
    <row r="64" spans="1:8">
      <c r="A64" s="4" t="s">
        <v>410</v>
      </c>
      <c r="E64" s="7" t="n">
        <v>1100</v>
      </c>
    </row>
    <row r="65" spans="1:8"/>
    <row r="66" spans="1:8">
      <c r="A66" s="4" t="s">
        <v>398</v>
      </c>
      <c r="B66" s="4" t="s">
        <v>411</v>
      </c>
    </row>
  </sheetData>
  <mergeCells count="5">
    <mergeCell ref="A1:B2"/>
    <mergeCell ref="C1:D1"/>
    <mergeCell ref="E1:F1"/>
    <mergeCell ref="A65:G65"/>
    <mergeCell ref="B66:G6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7</v>
      </c>
    </row>
    <row r="3" spans="1:3">
      <c r="A3" s="3" t="s">
        <v>413</v>
      </c>
    </row>
    <row r="4" spans="1:3">
      <c r="A4" s="4" t="s">
        <v>414</v>
      </c>
      <c r="B4" s="7" t="n">
        <v>3463059000</v>
      </c>
    </row>
    <row r="5" spans="1:3">
      <c r="A5" s="4" t="s">
        <v>415</v>
      </c>
      <c r="B5" s="5" t="n">
        <v>3901710000</v>
      </c>
    </row>
    <row r="6" spans="1:3">
      <c r="A6" s="3" t="s">
        <v>416</v>
      </c>
    </row>
    <row r="7" spans="1:3">
      <c r="A7" s="4" t="s">
        <v>417</v>
      </c>
      <c r="B7" s="5" t="n">
        <v>2500000000</v>
      </c>
    </row>
    <row r="8" spans="1:3">
      <c r="A8" s="4" t="s">
        <v>418</v>
      </c>
      <c r="B8" s="5" t="n">
        <v>1600000000</v>
      </c>
    </row>
    <row r="9" spans="1:3">
      <c r="A9" s="4" t="s">
        <v>419</v>
      </c>
      <c r="B9" s="7" t="n">
        <v>200000000</v>
      </c>
    </row>
    <row r="10" spans="1:3">
      <c r="A10" s="4" t="s">
        <v>420</v>
      </c>
      <c r="B10" s="5" t="n">
        <v>1303494</v>
      </c>
    </row>
    <row r="11" spans="1:3">
      <c r="A11" s="4" t="s">
        <v>421</v>
      </c>
      <c r="B11" s="7" t="n">
        <v>98800000</v>
      </c>
    </row>
    <row r="12" spans="1:3">
      <c r="A12" s="4" t="s">
        <v>422</v>
      </c>
      <c r="B12" s="5" t="n">
        <v>100000000</v>
      </c>
    </row>
    <row r="13" spans="1:3">
      <c r="A13" s="4" t="s">
        <v>423</v>
      </c>
    </row>
    <row r="14" spans="1:3">
      <c r="A14" s="3" t="s">
        <v>413</v>
      </c>
    </row>
    <row r="15" spans="1:3">
      <c r="A15" s="4" t="s">
        <v>414</v>
      </c>
      <c r="B15" s="5" t="n">
        <v>4484000</v>
      </c>
      <c r="C15" s="7" t="n">
        <v>4949000</v>
      </c>
    </row>
    <row r="16" spans="1:3">
      <c r="A16" s="4" t="s">
        <v>424</v>
      </c>
      <c r="B16" s="5" t="n">
        <v>1485000</v>
      </c>
      <c r="C16" s="5" t="n">
        <v>-1417000</v>
      </c>
    </row>
    <row r="17" spans="1:3">
      <c r="A17" s="4" t="s">
        <v>425</v>
      </c>
      <c r="B17" s="5" t="n">
        <v>68000</v>
      </c>
      <c r="C17" s="5" t="n">
        <v>-79000</v>
      </c>
    </row>
    <row r="18" spans="1:3">
      <c r="A18" s="4" t="s">
        <v>426</v>
      </c>
      <c r="B18" s="5" t="n">
        <v>1553000</v>
      </c>
      <c r="C18" s="5" t="n">
        <v>-1496000</v>
      </c>
    </row>
    <row r="19" spans="1:3">
      <c r="A19" s="4" t="s">
        <v>415</v>
      </c>
      <c r="B19" s="5" t="n">
        <v>6037000</v>
      </c>
      <c r="C19" s="5" t="n">
        <v>3453000</v>
      </c>
    </row>
    <row r="20" spans="1:3">
      <c r="A20" s="4" t="s">
        <v>427</v>
      </c>
    </row>
    <row r="21" spans="1:3">
      <c r="A21" s="3" t="s">
        <v>413</v>
      </c>
    </row>
    <row r="22" spans="1:3">
      <c r="A22" s="4" t="s">
        <v>414</v>
      </c>
      <c r="B22" s="5" t="n">
        <v>-187524000</v>
      </c>
      <c r="C22" s="5" t="n">
        <v>-88842000</v>
      </c>
    </row>
    <row r="23" spans="1:3">
      <c r="A23" s="4" t="s">
        <v>424</v>
      </c>
      <c r="B23" s="5" t="n">
        <v>76602000</v>
      </c>
      <c r="C23" s="5" t="n">
        <v>-88345000</v>
      </c>
    </row>
    <row r="24" spans="1:3">
      <c r="A24" s="4" t="s">
        <v>425</v>
      </c>
      <c r="B24" s="5" t="n">
        <v>286000</v>
      </c>
      <c r="C24" s="5" t="n">
        <v>260000</v>
      </c>
    </row>
    <row r="25" spans="1:3">
      <c r="A25" s="4" t="s">
        <v>426</v>
      </c>
      <c r="B25" s="5" t="n">
        <v>76888000</v>
      </c>
      <c r="C25" s="5" t="n">
        <v>-88085000</v>
      </c>
    </row>
    <row r="26" spans="1:3">
      <c r="A26" s="4" t="s">
        <v>415</v>
      </c>
      <c r="B26" s="5" t="n">
        <v>-110636000</v>
      </c>
      <c r="C26" s="5" t="n">
        <v>-176927000</v>
      </c>
    </row>
    <row r="27" spans="1:3">
      <c r="A27" s="4" t="s">
        <v>428</v>
      </c>
    </row>
    <row r="28" spans="1:3">
      <c r="A28" s="3" t="s">
        <v>413</v>
      </c>
    </row>
    <row r="29" spans="1:3">
      <c r="A29" s="4" t="s">
        <v>414</v>
      </c>
      <c r="B29" s="5" t="n">
        <v>-4982000</v>
      </c>
      <c r="C29" s="5" t="n">
        <v>-25437000</v>
      </c>
    </row>
    <row r="30" spans="1:3">
      <c r="A30" s="4" t="s">
        <v>424</v>
      </c>
      <c r="B30" s="5" t="n">
        <v>9847000</v>
      </c>
      <c r="C30" s="5" t="n">
        <v>-8612000</v>
      </c>
    </row>
    <row r="31" spans="1:3">
      <c r="A31" s="4" t="s">
        <v>425</v>
      </c>
      <c r="B31" s="5" t="n">
        <v>-4865000</v>
      </c>
      <c r="C31" s="5" t="n">
        <v>29290000</v>
      </c>
    </row>
    <row r="32" spans="1:3">
      <c r="A32" s="4" t="s">
        <v>426</v>
      </c>
      <c r="B32" s="5" t="n">
        <v>4982000</v>
      </c>
      <c r="C32" s="5" t="n">
        <v>20678000</v>
      </c>
    </row>
    <row r="33" spans="1:3">
      <c r="A33" s="4" t="s">
        <v>415</v>
      </c>
      <c r="B33" s="5" t="n">
        <v>0</v>
      </c>
      <c r="C33" s="5" t="n">
        <v>-4759000</v>
      </c>
    </row>
    <row r="34" spans="1:3">
      <c r="A34" s="4" t="s">
        <v>429</v>
      </c>
    </row>
    <row r="35" spans="1:3">
      <c r="A35" s="3" t="s">
        <v>413</v>
      </c>
    </row>
    <row r="36" spans="1:3">
      <c r="A36" s="4" t="s">
        <v>414</v>
      </c>
      <c r="B36" s="5" t="n">
        <v>-188022000</v>
      </c>
      <c r="C36" s="5" t="n">
        <v>-109330000</v>
      </c>
    </row>
    <row r="37" spans="1:3">
      <c r="A37" s="4" t="s">
        <v>424</v>
      </c>
      <c r="B37" s="5" t="n">
        <v>87934000</v>
      </c>
      <c r="C37" s="5" t="n">
        <v>-98374000</v>
      </c>
    </row>
    <row r="38" spans="1:3">
      <c r="A38" s="4" t="s">
        <v>425</v>
      </c>
      <c r="B38" s="5" t="n">
        <v>-4511000</v>
      </c>
      <c r="C38" s="5" t="n">
        <v>29471000</v>
      </c>
    </row>
    <row r="39" spans="1:3">
      <c r="A39" s="4" t="s">
        <v>426</v>
      </c>
      <c r="B39" s="5" t="n">
        <v>83423000</v>
      </c>
      <c r="C39" s="5" t="n">
        <v>-68903000</v>
      </c>
    </row>
    <row r="40" spans="1:3">
      <c r="A40" s="4" t="s">
        <v>415</v>
      </c>
      <c r="B40" s="7" t="n">
        <v>-104599000</v>
      </c>
      <c r="C40" s="7" t="n">
        <v>-17823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0</v>
      </c>
      <c r="C1" s="2" t="s">
        <v>66</v>
      </c>
      <c r="E1" s="2" t="s">
        <v>1</v>
      </c>
    </row>
    <row r="2" spans="1:6">
      <c r="C2" s="2" t="s">
        <v>2</v>
      </c>
      <c r="D2" s="2" t="s">
        <v>67</v>
      </c>
      <c r="E2" s="2" t="s">
        <v>2</v>
      </c>
      <c r="F2" s="2" t="s">
        <v>67</v>
      </c>
    </row>
    <row r="3" spans="1:6">
      <c r="A3" s="3" t="s">
        <v>431</v>
      </c>
    </row>
    <row r="4" spans="1:6">
      <c r="A4" s="4" t="s">
        <v>72</v>
      </c>
      <c r="C4" s="7" t="n">
        <v>-128690</v>
      </c>
      <c r="D4" s="7" t="n">
        <v>-131388</v>
      </c>
      <c r="E4" s="7" t="n">
        <v>-385867</v>
      </c>
      <c r="F4" s="7" t="n">
        <v>-379073</v>
      </c>
    </row>
    <row r="5" spans="1:6">
      <c r="A5" s="4" t="s">
        <v>432</v>
      </c>
      <c r="C5" s="5" t="n">
        <v>111877</v>
      </c>
      <c r="D5" s="5" t="n">
        <v>101835</v>
      </c>
      <c r="E5" s="5" t="n">
        <v>548832</v>
      </c>
      <c r="F5" s="5" t="n">
        <v>487916</v>
      </c>
    </row>
    <row r="6" spans="1:6">
      <c r="A6" s="4" t="s">
        <v>433</v>
      </c>
      <c r="C6" s="5" t="n">
        <v>-41069</v>
      </c>
      <c r="D6" s="5" t="n">
        <v>-35692</v>
      </c>
      <c r="E6" s="5" t="n">
        <v>-201974</v>
      </c>
      <c r="F6" s="5" t="n">
        <v>-177224</v>
      </c>
    </row>
    <row r="7" spans="1:6">
      <c r="A7" s="4" t="s">
        <v>77</v>
      </c>
      <c r="C7" s="5" t="n">
        <v>-28498</v>
      </c>
      <c r="D7" s="5" t="n">
        <v>-27679</v>
      </c>
      <c r="E7" s="5" t="n">
        <v>-86472</v>
      </c>
      <c r="F7" s="5" t="n">
        <v>-84775</v>
      </c>
    </row>
    <row r="8" spans="1:6">
      <c r="A8" s="4" t="s">
        <v>71</v>
      </c>
      <c r="C8" s="5" t="n">
        <v>-114176</v>
      </c>
      <c r="D8" s="5" t="n">
        <v>-64583</v>
      </c>
      <c r="E8" s="5" t="n">
        <v>-852975</v>
      </c>
      <c r="F8" s="5" t="n">
        <v>-682265</v>
      </c>
    </row>
    <row r="9" spans="1:6">
      <c r="A9" s="4" t="s">
        <v>434</v>
      </c>
    </row>
    <row r="10" spans="1:6">
      <c r="A10" s="3" t="s">
        <v>431</v>
      </c>
    </row>
    <row r="11" spans="1:6">
      <c r="A11" s="4" t="s">
        <v>435</v>
      </c>
      <c r="C11" s="5" t="n">
        <v>-113</v>
      </c>
      <c r="D11" s="5" t="n">
        <v>-7619</v>
      </c>
      <c r="E11" s="5" t="n">
        <v>4511</v>
      </c>
      <c r="F11" s="5" t="n">
        <v>-29471</v>
      </c>
    </row>
    <row r="12" spans="1:6">
      <c r="A12" s="4" t="s">
        <v>436</v>
      </c>
    </row>
    <row r="13" spans="1:6">
      <c r="A13" s="3" t="s">
        <v>431</v>
      </c>
    </row>
    <row r="14" spans="1:6">
      <c r="A14" s="4" t="s">
        <v>72</v>
      </c>
      <c r="E14" s="5" t="n">
        <v>-107</v>
      </c>
      <c r="F14" s="5" t="n">
        <v>124</v>
      </c>
    </row>
    <row r="15" spans="1:6">
      <c r="A15" s="4" t="s">
        <v>432</v>
      </c>
      <c r="E15" s="5" t="n">
        <v>-107</v>
      </c>
      <c r="F15" s="5" t="n">
        <v>124</v>
      </c>
    </row>
    <row r="16" spans="1:6">
      <c r="A16" s="4" t="s">
        <v>433</v>
      </c>
      <c r="E16" s="5" t="n">
        <v>39</v>
      </c>
      <c r="F16" s="5" t="n">
        <v>-45</v>
      </c>
    </row>
    <row r="17" spans="1:6">
      <c r="A17" s="4" t="s">
        <v>435</v>
      </c>
      <c r="E17" s="5" t="n">
        <v>-68</v>
      </c>
      <c r="F17" s="5" t="n">
        <v>79</v>
      </c>
    </row>
    <row r="18" spans="1:6">
      <c r="A18" s="4" t="s">
        <v>437</v>
      </c>
    </row>
    <row r="19" spans="1:6">
      <c r="A19" s="3" t="s">
        <v>431</v>
      </c>
    </row>
    <row r="20" spans="1:6">
      <c r="A20" s="4" t="s">
        <v>432</v>
      </c>
      <c r="C20" s="5" t="n">
        <v>-177</v>
      </c>
      <c r="D20" s="5" t="n">
        <v>-12484</v>
      </c>
      <c r="E20" s="5" t="n">
        <v>7526</v>
      </c>
      <c r="F20" s="5" t="n">
        <v>-48425</v>
      </c>
    </row>
    <row r="21" spans="1:6">
      <c r="A21" s="4" t="s">
        <v>433</v>
      </c>
      <c r="C21" s="5" t="n">
        <v>64</v>
      </c>
      <c r="D21" s="5" t="n">
        <v>4865</v>
      </c>
      <c r="E21" s="5" t="n">
        <v>-2947</v>
      </c>
      <c r="F21" s="5" t="n">
        <v>18875</v>
      </c>
    </row>
    <row r="22" spans="1:6">
      <c r="A22" s="4" t="s">
        <v>435</v>
      </c>
      <c r="E22" s="5" t="n">
        <v>4579</v>
      </c>
      <c r="F22" s="5" t="n">
        <v>-29550</v>
      </c>
    </row>
    <row r="23" spans="1:6">
      <c r="A23" s="4" t="s">
        <v>438</v>
      </c>
    </row>
    <row r="24" spans="1:6">
      <c r="A24" s="3" t="s">
        <v>431</v>
      </c>
    </row>
    <row r="25" spans="1:6">
      <c r="A25" s="4" t="s">
        <v>71</v>
      </c>
      <c r="B25" s="4" t="s">
        <v>398</v>
      </c>
      <c r="C25" s="5" t="n">
        <v>0</v>
      </c>
      <c r="D25" s="5" t="n">
        <v>-12347</v>
      </c>
      <c r="E25" s="5" t="n">
        <v>7976</v>
      </c>
      <c r="F25" s="5" t="n">
        <v>-48015</v>
      </c>
    </row>
    <row r="26" spans="1:6">
      <c r="A26" s="4" t="s">
        <v>439</v>
      </c>
    </row>
    <row r="27" spans="1:6">
      <c r="A27" s="3" t="s">
        <v>431</v>
      </c>
    </row>
    <row r="28" spans="1:6">
      <c r="A28" s="4" t="s">
        <v>77</v>
      </c>
      <c r="C28" s="7" t="n">
        <v>-177</v>
      </c>
      <c r="D28" s="7" t="n">
        <v>-137</v>
      </c>
      <c r="E28" s="7" t="n">
        <v>-450</v>
      </c>
      <c r="F28" s="7" t="n">
        <v>-410</v>
      </c>
    </row>
    <row r="29" spans="1:6"/>
    <row r="30" spans="1:6">
      <c r="A30" s="4" t="s">
        <v>398</v>
      </c>
      <c r="B30" s="4" t="s">
        <v>440</v>
      </c>
    </row>
  </sheetData>
  <mergeCells count="5">
    <mergeCell ref="A1:B2"/>
    <mergeCell ref="C1:D1"/>
    <mergeCell ref="E1:F1"/>
    <mergeCell ref="A29:E29"/>
    <mergeCell ref="B30:E3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66</v>
      </c>
      <c r="D1" s="2" t="s">
        <v>1</v>
      </c>
    </row>
    <row r="2" spans="1:5">
      <c r="B2" s="2" t="s">
        <v>2</v>
      </c>
      <c r="C2" s="2" t="s">
        <v>67</v>
      </c>
      <c r="D2" s="2" t="s">
        <v>2</v>
      </c>
      <c r="E2" s="2" t="s">
        <v>67</v>
      </c>
    </row>
    <row r="3" spans="1:5">
      <c r="A3" s="4" t="s">
        <v>442</v>
      </c>
    </row>
    <row r="4" spans="1:5">
      <c r="A4" s="3" t="s">
        <v>443</v>
      </c>
    </row>
    <row r="5" spans="1:5">
      <c r="A5" s="4" t="s">
        <v>444</v>
      </c>
      <c r="B5" s="7" t="n">
        <v>5216</v>
      </c>
      <c r="C5" s="7" t="n">
        <v>4698</v>
      </c>
      <c r="D5" s="7" t="n">
        <v>15649</v>
      </c>
      <c r="E5" s="7" t="n">
        <v>14093</v>
      </c>
    </row>
    <row r="6" spans="1:5">
      <c r="A6" s="4" t="s">
        <v>445</v>
      </c>
      <c r="B6" s="5" t="n">
        <v>6296</v>
      </c>
      <c r="C6" s="5" t="n">
        <v>7095</v>
      </c>
      <c r="D6" s="5" t="n">
        <v>18890</v>
      </c>
      <c r="E6" s="5" t="n">
        <v>21284</v>
      </c>
    </row>
    <row r="7" spans="1:5">
      <c r="A7" s="4" t="s">
        <v>446</v>
      </c>
      <c r="B7" s="5" t="n">
        <v>-6993</v>
      </c>
      <c r="C7" s="5" t="n">
        <v>-6881</v>
      </c>
      <c r="D7" s="5" t="n">
        <v>-20981</v>
      </c>
      <c r="E7" s="5" t="n">
        <v>-20642</v>
      </c>
    </row>
    <row r="8" spans="1:5">
      <c r="A8" s="4" t="s">
        <v>447</v>
      </c>
      <c r="B8" s="5" t="n">
        <v>0</v>
      </c>
      <c r="C8" s="5" t="n">
        <v>0</v>
      </c>
      <c r="D8" s="5" t="n">
        <v>0</v>
      </c>
      <c r="E8" s="5" t="n">
        <v>0</v>
      </c>
    </row>
    <row r="9" spans="1:5">
      <c r="A9" s="4" t="s">
        <v>448</v>
      </c>
      <c r="B9" s="5" t="n">
        <v>-57</v>
      </c>
      <c r="C9" s="5" t="n">
        <v>-57</v>
      </c>
      <c r="D9" s="5" t="n">
        <v>-173</v>
      </c>
      <c r="E9" s="5" t="n">
        <v>-170</v>
      </c>
    </row>
    <row r="10" spans="1:5">
      <c r="A10" s="4" t="s">
        <v>449</v>
      </c>
      <c r="B10" s="5" t="n">
        <v>4248</v>
      </c>
      <c r="C10" s="5" t="n">
        <v>3319</v>
      </c>
      <c r="D10" s="5" t="n">
        <v>12746</v>
      </c>
      <c r="E10" s="5" t="n">
        <v>9959</v>
      </c>
    </row>
    <row r="11" spans="1:5">
      <c r="A11" s="4" t="s">
        <v>450</v>
      </c>
      <c r="B11" s="7" t="n">
        <v>8710</v>
      </c>
      <c r="C11" s="7" t="n">
        <v>8174</v>
      </c>
      <c r="D11" s="7" t="n">
        <v>26131</v>
      </c>
      <c r="E11" s="7" t="n">
        <v>24524</v>
      </c>
    </row>
    <row r="12" spans="1:5">
      <c r="A12" s="3" t="s">
        <v>451</v>
      </c>
    </row>
    <row r="13" spans="1:5">
      <c r="A13" s="4" t="s">
        <v>452</v>
      </c>
      <c r="B13" s="4" t="s">
        <v>453</v>
      </c>
      <c r="C13" s="4" t="s">
        <v>454</v>
      </c>
      <c r="D13" s="4" t="s">
        <v>453</v>
      </c>
      <c r="E13" s="4" t="s">
        <v>454</v>
      </c>
    </row>
    <row r="14" spans="1:5">
      <c r="A14" s="4" t="s">
        <v>455</v>
      </c>
      <c r="B14" s="4" t="s">
        <v>456</v>
      </c>
      <c r="C14" s="4" t="s">
        <v>456</v>
      </c>
      <c r="D14" s="4" t="s">
        <v>456</v>
      </c>
      <c r="E14" s="4" t="s">
        <v>456</v>
      </c>
    </row>
    <row r="15" spans="1:5">
      <c r="A15" s="4" t="s">
        <v>457</v>
      </c>
      <c r="B15" s="4" t="s">
        <v>458</v>
      </c>
      <c r="C15" s="4" t="s">
        <v>458</v>
      </c>
      <c r="D15" s="4" t="s">
        <v>458</v>
      </c>
      <c r="E15" s="4" t="s">
        <v>458</v>
      </c>
    </row>
    <row r="16" spans="1:5">
      <c r="A16" s="3" t="s">
        <v>459</v>
      </c>
    </row>
    <row r="17" spans="1:5">
      <c r="A17" s="4" t="s">
        <v>460</v>
      </c>
      <c r="D17" s="7" t="n">
        <v>5000</v>
      </c>
    </row>
    <row r="18" spans="1:5">
      <c r="A18" s="4" t="s">
        <v>461</v>
      </c>
    </row>
    <row r="19" spans="1:5">
      <c r="A19" s="3" t="s">
        <v>443</v>
      </c>
    </row>
    <row r="20" spans="1:5">
      <c r="A20" s="4" t="s">
        <v>444</v>
      </c>
      <c r="B20" s="7" t="n">
        <v>3109</v>
      </c>
      <c r="C20" s="7" t="n">
        <v>2705</v>
      </c>
      <c r="D20" s="5" t="n">
        <v>9327</v>
      </c>
      <c r="E20" s="7" t="n">
        <v>8117</v>
      </c>
    </row>
    <row r="21" spans="1:5">
      <c r="A21" s="4" t="s">
        <v>445</v>
      </c>
      <c r="B21" s="5" t="n">
        <v>2669</v>
      </c>
      <c r="C21" s="5" t="n">
        <v>3106</v>
      </c>
      <c r="D21" s="5" t="n">
        <v>8009</v>
      </c>
      <c r="E21" s="5" t="n">
        <v>9318</v>
      </c>
    </row>
    <row r="22" spans="1:5">
      <c r="A22" s="4" t="s">
        <v>446</v>
      </c>
      <c r="B22" s="5" t="n">
        <v>-1796</v>
      </c>
      <c r="C22" s="5" t="n">
        <v>-1566</v>
      </c>
      <c r="D22" s="5" t="n">
        <v>-5389</v>
      </c>
      <c r="E22" s="5" t="n">
        <v>-4698</v>
      </c>
    </row>
    <row r="23" spans="1:5">
      <c r="A23" s="4" t="s">
        <v>447</v>
      </c>
      <c r="B23" s="5" t="n">
        <v>0</v>
      </c>
      <c r="C23" s="5" t="n">
        <v>21</v>
      </c>
      <c r="D23" s="5" t="n">
        <v>0</v>
      </c>
      <c r="E23" s="5" t="n">
        <v>62</v>
      </c>
    </row>
    <row r="24" spans="1:5">
      <c r="A24" s="4" t="s">
        <v>448</v>
      </c>
      <c r="B24" s="5" t="n">
        <v>-411</v>
      </c>
      <c r="C24" s="5" t="n">
        <v>-411</v>
      </c>
      <c r="D24" s="5" t="n">
        <v>-1233</v>
      </c>
      <c r="E24" s="5" t="n">
        <v>-1233</v>
      </c>
    </row>
    <row r="25" spans="1:5">
      <c r="A25" s="4" t="s">
        <v>449</v>
      </c>
      <c r="B25" s="5" t="n">
        <v>-706</v>
      </c>
      <c r="C25" s="5" t="n">
        <v>-541</v>
      </c>
      <c r="D25" s="5" t="n">
        <v>-2120</v>
      </c>
      <c r="E25" s="5" t="n">
        <v>-1625</v>
      </c>
    </row>
    <row r="26" spans="1:5">
      <c r="A26" s="4" t="s">
        <v>450</v>
      </c>
      <c r="B26" s="7" t="n">
        <v>2865</v>
      </c>
      <c r="C26" s="7" t="n">
        <v>3314</v>
      </c>
      <c r="D26" s="7" t="n">
        <v>8594</v>
      </c>
      <c r="E26" s="7" t="n">
        <v>9941</v>
      </c>
    </row>
    <row r="27" spans="1:5">
      <c r="A27" s="3" t="s">
        <v>451</v>
      </c>
    </row>
    <row r="28" spans="1:5">
      <c r="A28" s="4" t="s">
        <v>452</v>
      </c>
      <c r="B28" s="4" t="s">
        <v>453</v>
      </c>
      <c r="C28" s="4" t="s">
        <v>454</v>
      </c>
      <c r="D28" s="4" t="s">
        <v>453</v>
      </c>
      <c r="E28" s="4" t="s">
        <v>454</v>
      </c>
    </row>
    <row r="29" spans="1:5">
      <c r="A29" s="4" t="s">
        <v>457</v>
      </c>
      <c r="B29" s="4" t="s">
        <v>462</v>
      </c>
      <c r="C29" s="4" t="s">
        <v>462</v>
      </c>
      <c r="D29" s="4" t="s">
        <v>462</v>
      </c>
      <c r="E29" s="4" t="s">
        <v>462</v>
      </c>
    </row>
    <row r="30" spans="1:5">
      <c r="A30" s="3" t="s">
        <v>459</v>
      </c>
    </row>
    <row r="31" spans="1:5">
      <c r="A31" s="4" t="s">
        <v>460</v>
      </c>
      <c r="D31" s="7" t="n">
        <v>9900</v>
      </c>
    </row>
    <row r="32" spans="1:5">
      <c r="A32" s="4" t="s">
        <v>463</v>
      </c>
    </row>
    <row r="33" spans="1:5">
      <c r="A33" s="3" t="s">
        <v>459</v>
      </c>
    </row>
    <row r="34" spans="1:5">
      <c r="A34" s="4" t="s">
        <v>464</v>
      </c>
      <c r="D34" s="5" t="n">
        <v>10000</v>
      </c>
    </row>
    <row r="35" spans="1:5">
      <c r="A35" s="4" t="s">
        <v>465</v>
      </c>
    </row>
    <row r="36" spans="1:5">
      <c r="A36" s="3" t="s">
        <v>459</v>
      </c>
    </row>
    <row r="37" spans="1:5">
      <c r="A37" s="4" t="s">
        <v>464</v>
      </c>
      <c r="D37" s="7" t="n">
        <v>2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26501</v>
      </c>
      <c r="C4" s="7" t="n">
        <v>456212</v>
      </c>
      <c r="D4" s="7" t="n">
        <v>2294855</v>
      </c>
      <c r="E4" s="7" t="n">
        <v>2021005</v>
      </c>
    </row>
    <row r="5" spans="1:5">
      <c r="A5" s="3" t="s">
        <v>70</v>
      </c>
    </row>
    <row r="6" spans="1:5">
      <c r="A6" s="4" t="s">
        <v>71</v>
      </c>
      <c r="B6" s="5" t="n">
        <v>114176</v>
      </c>
      <c r="C6" s="5" t="n">
        <v>64583</v>
      </c>
      <c r="D6" s="5" t="n">
        <v>852975</v>
      </c>
      <c r="E6" s="5" t="n">
        <v>682265</v>
      </c>
    </row>
    <row r="7" spans="1:5">
      <c r="A7" s="4" t="s">
        <v>72</v>
      </c>
      <c r="B7" s="5" t="n">
        <v>128690</v>
      </c>
      <c r="C7" s="5" t="n">
        <v>131388</v>
      </c>
      <c r="D7" s="5" t="n">
        <v>385867</v>
      </c>
      <c r="E7" s="5" t="n">
        <v>379073</v>
      </c>
    </row>
    <row r="8" spans="1:5">
      <c r="A8" s="4" t="s">
        <v>73</v>
      </c>
      <c r="B8" s="5" t="n">
        <v>80023</v>
      </c>
      <c r="C8" s="5" t="n">
        <v>72880</v>
      </c>
      <c r="D8" s="5" t="n">
        <v>234648</v>
      </c>
      <c r="E8" s="5" t="n">
        <v>214927</v>
      </c>
    </row>
    <row r="9" spans="1:5">
      <c r="A9" s="4" t="s">
        <v>74</v>
      </c>
      <c r="B9" s="5" t="n">
        <v>62948</v>
      </c>
      <c r="C9" s="5" t="n">
        <v>58965</v>
      </c>
      <c r="D9" s="5" t="n">
        <v>185611</v>
      </c>
      <c r="E9" s="5" t="n">
        <v>171959</v>
      </c>
    </row>
    <row r="10" spans="1:5">
      <c r="A10" s="4" t="s">
        <v>75</v>
      </c>
      <c r="B10" s="5" t="n">
        <v>140664</v>
      </c>
      <c r="C10" s="5" t="n">
        <v>128396</v>
      </c>
      <c r="D10" s="5" t="n">
        <v>635754</v>
      </c>
      <c r="E10" s="5" t="n">
        <v>572781</v>
      </c>
    </row>
    <row r="11" spans="1:5">
      <c r="A11" s="4" t="s">
        <v>76</v>
      </c>
      <c r="B11" s="5" t="n">
        <v>-289</v>
      </c>
      <c r="C11" s="5" t="n">
        <v>1118</v>
      </c>
      <c r="D11" s="5" t="n">
        <v>-450</v>
      </c>
      <c r="E11" s="5" t="n">
        <v>-90</v>
      </c>
    </row>
    <row r="12" spans="1:5">
      <c r="A12" s="4" t="s">
        <v>77</v>
      </c>
      <c r="B12" s="5" t="n">
        <v>28498</v>
      </c>
      <c r="C12" s="5" t="n">
        <v>27679</v>
      </c>
      <c r="D12" s="5" t="n">
        <v>86472</v>
      </c>
      <c r="E12" s="5" t="n">
        <v>84775</v>
      </c>
    </row>
    <row r="13" spans="1:5">
      <c r="A13" s="4" t="s">
        <v>78</v>
      </c>
      <c r="B13" s="5" t="n">
        <v>111877</v>
      </c>
      <c r="C13" s="5" t="n">
        <v>101835</v>
      </c>
      <c r="D13" s="5" t="n">
        <v>548832</v>
      </c>
      <c r="E13" s="5" t="n">
        <v>487916</v>
      </c>
    </row>
    <row r="14" spans="1:5">
      <c r="A14" s="4" t="s">
        <v>79</v>
      </c>
      <c r="B14" s="5" t="n">
        <v>41069</v>
      </c>
      <c r="C14" s="5" t="n">
        <v>35692</v>
      </c>
      <c r="D14" s="5" t="n">
        <v>201974</v>
      </c>
      <c r="E14" s="5" t="n">
        <v>177224</v>
      </c>
    </row>
    <row r="15" spans="1:5">
      <c r="A15" s="4" t="s">
        <v>80</v>
      </c>
      <c r="B15" s="5" t="n">
        <v>70808</v>
      </c>
      <c r="C15" s="5" t="n">
        <v>66143</v>
      </c>
      <c r="D15" s="5" t="n">
        <v>346858</v>
      </c>
      <c r="E15" s="5" t="n">
        <v>310692</v>
      </c>
    </row>
    <row r="16" spans="1:5">
      <c r="A16" s="4" t="s">
        <v>81</v>
      </c>
      <c r="B16" s="5" t="n">
        <v>0</v>
      </c>
      <c r="C16" s="5" t="n">
        <v>5050</v>
      </c>
      <c r="D16" s="5" t="n">
        <v>10994</v>
      </c>
      <c r="E16" s="5" t="n">
        <v>5172</v>
      </c>
    </row>
    <row r="17" spans="1:5">
      <c r="A17" s="4" t="s">
        <v>82</v>
      </c>
      <c r="D17" s="5" t="n">
        <v>2716</v>
      </c>
      <c r="E17" s="5" t="n">
        <v>0</v>
      </c>
    </row>
    <row r="18" spans="1:5">
      <c r="A18" s="4" t="s">
        <v>83</v>
      </c>
      <c r="B18" s="5" t="n">
        <v>0</v>
      </c>
      <c r="C18" s="5" t="n">
        <v>5050</v>
      </c>
      <c r="D18" s="5" t="n">
        <v>13710</v>
      </c>
      <c r="E18" s="5" t="n">
        <v>5172</v>
      </c>
    </row>
    <row r="19" spans="1:5">
      <c r="A19" s="4" t="s">
        <v>84</v>
      </c>
      <c r="B19" s="7" t="n">
        <v>70808</v>
      </c>
      <c r="C19" s="7" t="n">
        <v>71193</v>
      </c>
      <c r="D19" s="7" t="n">
        <v>360568</v>
      </c>
      <c r="E19" s="7" t="n">
        <v>315864</v>
      </c>
    </row>
    <row r="20" spans="1:5">
      <c r="A20" s="4" t="s">
        <v>85</v>
      </c>
      <c r="B20" s="9" t="n">
        <v>0.67</v>
      </c>
      <c r="C20" s="9" t="n">
        <v>0.64</v>
      </c>
      <c r="D20" s="9" t="n">
        <v>3.27</v>
      </c>
      <c r="E20" s="9" t="n">
        <v>3.01</v>
      </c>
    </row>
    <row r="21" spans="1:5">
      <c r="A21" s="4" t="s">
        <v>86</v>
      </c>
      <c r="B21" s="5" t="n">
        <v>0</v>
      </c>
      <c r="C21" s="10" t="n">
        <v>0.05</v>
      </c>
      <c r="D21" s="10" t="n">
        <v>0.13</v>
      </c>
      <c r="E21" s="10" t="n">
        <v>0.05</v>
      </c>
    </row>
    <row r="22" spans="1:5">
      <c r="A22" s="4" t="s">
        <v>87</v>
      </c>
      <c r="B22" s="10" t="n">
        <v>0.67</v>
      </c>
      <c r="C22" s="10" t="n">
        <v>0.6899999999999999</v>
      </c>
      <c r="D22" s="10" t="n">
        <v>3.4</v>
      </c>
      <c r="E22" s="10" t="n">
        <v>3.06</v>
      </c>
    </row>
    <row r="23" spans="1:5">
      <c r="A23" s="4" t="s">
        <v>88</v>
      </c>
      <c r="B23" s="9" t="n">
        <v>0.45</v>
      </c>
      <c r="C23" s="9" t="n">
        <v>0.42</v>
      </c>
      <c r="D23" s="9" t="n">
        <v>1.35</v>
      </c>
      <c r="E23" s="9" t="n">
        <v>1.26</v>
      </c>
    </row>
    <row r="24" spans="1:5">
      <c r="A24" s="3" t="s">
        <v>89</v>
      </c>
    </row>
    <row r="25" spans="1:5">
      <c r="A25" s="4" t="s">
        <v>90</v>
      </c>
      <c r="B25" s="5" t="n">
        <v>106364</v>
      </c>
      <c r="C25" s="5" t="n">
        <v>103750</v>
      </c>
      <c r="D25" s="5" t="n">
        <v>105862</v>
      </c>
      <c r="E25" s="5" t="n">
        <v>103137</v>
      </c>
    </row>
    <row r="26" spans="1:5">
      <c r="A26" s="4" t="s">
        <v>91</v>
      </c>
    </row>
    <row r="27" spans="1:5">
      <c r="A27" s="3" t="s">
        <v>68</v>
      </c>
    </row>
    <row r="28" spans="1:5">
      <c r="A28" s="4" t="s">
        <v>69</v>
      </c>
      <c r="B28" s="7" t="n">
        <v>494060</v>
      </c>
      <c r="C28" s="7" t="n">
        <v>424905</v>
      </c>
      <c r="D28" s="7" t="n">
        <v>2211257</v>
      </c>
      <c r="E28" s="7" t="n">
        <v>1936475</v>
      </c>
    </row>
    <row r="29" spans="1:5">
      <c r="A29" s="3" t="s">
        <v>70</v>
      </c>
    </row>
    <row r="30" spans="1:5">
      <c r="A30" s="4" t="s">
        <v>71</v>
      </c>
      <c r="B30" s="5" t="n">
        <v>197767</v>
      </c>
      <c r="C30" s="5" t="n">
        <v>147569</v>
      </c>
      <c r="D30" s="5" t="n">
        <v>1106209</v>
      </c>
      <c r="E30" s="5" t="n">
        <v>912231</v>
      </c>
    </row>
    <row r="31" spans="1:5">
      <c r="A31" s="4" t="s">
        <v>72</v>
      </c>
      <c r="B31" s="5" t="n">
        <v>99631</v>
      </c>
      <c r="C31" s="5" t="n">
        <v>101819</v>
      </c>
      <c r="D31" s="5" t="n">
        <v>296048</v>
      </c>
      <c r="E31" s="5" t="n">
        <v>294154</v>
      </c>
    </row>
    <row r="32" spans="1:5">
      <c r="A32" s="4" t="s">
        <v>73</v>
      </c>
      <c r="B32" s="5" t="n">
        <v>62760</v>
      </c>
      <c r="C32" s="5" t="n">
        <v>59193</v>
      </c>
      <c r="D32" s="5" t="n">
        <v>185219</v>
      </c>
      <c r="E32" s="5" t="n">
        <v>174748</v>
      </c>
    </row>
    <row r="33" spans="1:5">
      <c r="A33" s="4" t="s">
        <v>74</v>
      </c>
      <c r="B33" s="5" t="n">
        <v>56850</v>
      </c>
      <c r="C33" s="5" t="n">
        <v>52662</v>
      </c>
      <c r="D33" s="5" t="n">
        <v>165032</v>
      </c>
      <c r="E33" s="5" t="n">
        <v>153198</v>
      </c>
    </row>
    <row r="34" spans="1:5">
      <c r="A34" s="4" t="s">
        <v>75</v>
      </c>
      <c r="B34" s="5" t="n">
        <v>77052</v>
      </c>
      <c r="C34" s="5" t="n">
        <v>63662</v>
      </c>
      <c r="D34" s="5" t="n">
        <v>458749</v>
      </c>
      <c r="E34" s="5" t="n">
        <v>402144</v>
      </c>
    </row>
    <row r="35" spans="1:5">
      <c r="A35" s="4" t="s">
        <v>76</v>
      </c>
      <c r="B35" s="5" t="n">
        <v>-62</v>
      </c>
      <c r="C35" s="5" t="n">
        <v>1243</v>
      </c>
      <c r="D35" s="5" t="n">
        <v>334</v>
      </c>
      <c r="E35" s="5" t="n">
        <v>804</v>
      </c>
    </row>
    <row r="36" spans="1:5">
      <c r="A36" s="4" t="s">
        <v>77</v>
      </c>
      <c r="B36" s="5" t="n">
        <v>18394</v>
      </c>
      <c r="C36" s="5" t="n">
        <v>18677</v>
      </c>
      <c r="D36" s="5" t="n">
        <v>56437</v>
      </c>
      <c r="E36" s="5" t="n">
        <v>57481</v>
      </c>
    </row>
    <row r="37" spans="1:5">
      <c r="A37" s="4" t="s">
        <v>78</v>
      </c>
      <c r="B37" s="5" t="n">
        <v>58596</v>
      </c>
      <c r="C37" s="5" t="n">
        <v>46228</v>
      </c>
      <c r="D37" s="5" t="n">
        <v>402646</v>
      </c>
      <c r="E37" s="5" t="n">
        <v>345467</v>
      </c>
    </row>
    <row r="38" spans="1:5">
      <c r="A38" s="4" t="s">
        <v>79</v>
      </c>
      <c r="B38" s="5" t="n">
        <v>22082</v>
      </c>
      <c r="C38" s="5" t="n">
        <v>15867</v>
      </c>
      <c r="D38" s="5" t="n">
        <v>149623</v>
      </c>
      <c r="E38" s="5" t="n">
        <v>126090</v>
      </c>
    </row>
    <row r="39" spans="1:5">
      <c r="A39" s="4" t="s">
        <v>80</v>
      </c>
      <c r="C39" s="5" t="n">
        <v>30361</v>
      </c>
      <c r="D39" s="5" t="n">
        <v>253023</v>
      </c>
      <c r="E39" s="5" t="n">
        <v>219377</v>
      </c>
    </row>
    <row r="40" spans="1:5">
      <c r="A40" s="4" t="s">
        <v>81</v>
      </c>
      <c r="C40" s="5" t="n">
        <v>0</v>
      </c>
      <c r="D40" s="5" t="n">
        <v>0</v>
      </c>
      <c r="E40" s="5" t="n">
        <v>0</v>
      </c>
    </row>
    <row r="41" spans="1:5">
      <c r="A41" s="4" t="s">
        <v>82</v>
      </c>
      <c r="D41" s="5" t="n">
        <v>0</v>
      </c>
    </row>
    <row r="42" spans="1:5">
      <c r="A42" s="4" t="s">
        <v>84</v>
      </c>
      <c r="B42" s="5" t="n">
        <v>36514</v>
      </c>
      <c r="C42" s="5" t="n">
        <v>30361</v>
      </c>
      <c r="D42" s="5" t="n">
        <v>253023</v>
      </c>
      <c r="E42" s="5" t="n">
        <v>219377</v>
      </c>
    </row>
    <row r="43" spans="1:5">
      <c r="A43" s="4" t="s">
        <v>92</v>
      </c>
    </row>
    <row r="44" spans="1:5">
      <c r="A44" s="3" t="s">
        <v>68</v>
      </c>
    </row>
    <row r="45" spans="1:5">
      <c r="A45" s="4" t="s">
        <v>69</v>
      </c>
      <c r="B45" s="5" t="n">
        <v>117283</v>
      </c>
      <c r="C45" s="5" t="n">
        <v>113855</v>
      </c>
      <c r="D45" s="5" t="n">
        <v>339207</v>
      </c>
      <c r="E45" s="5" t="n">
        <v>314424</v>
      </c>
    </row>
    <row r="46" spans="1:5">
      <c r="A46" s="3" t="s">
        <v>70</v>
      </c>
    </row>
    <row r="47" spans="1:5">
      <c r="A47" s="4" t="s">
        <v>71</v>
      </c>
      <c r="B47" s="5" t="n">
        <v>1251</v>
      </c>
      <c r="C47" s="5" t="n">
        <v>-438</v>
      </c>
      <c r="D47" s="5" t="n">
        <v>2331</v>
      </c>
      <c r="E47" s="5" t="n">
        <v>-72</v>
      </c>
    </row>
    <row r="48" spans="1:5">
      <c r="A48" s="4" t="s">
        <v>72</v>
      </c>
      <c r="B48" s="5" t="n">
        <v>29059</v>
      </c>
      <c r="C48" s="5" t="n">
        <v>29569</v>
      </c>
      <c r="D48" s="5" t="n">
        <v>89863</v>
      </c>
      <c r="E48" s="5" t="n">
        <v>84919</v>
      </c>
    </row>
    <row r="49" spans="1:5">
      <c r="A49" s="4" t="s">
        <v>73</v>
      </c>
      <c r="B49" s="5" t="n">
        <v>17263</v>
      </c>
      <c r="C49" s="5" t="n">
        <v>13687</v>
      </c>
      <c r="D49" s="5" t="n">
        <v>49429</v>
      </c>
      <c r="E49" s="5" t="n">
        <v>40179</v>
      </c>
    </row>
    <row r="50" spans="1:5">
      <c r="A50" s="4" t="s">
        <v>74</v>
      </c>
      <c r="B50" s="5" t="n">
        <v>6098</v>
      </c>
      <c r="C50" s="5" t="n">
        <v>6303</v>
      </c>
      <c r="D50" s="5" t="n">
        <v>20579</v>
      </c>
      <c r="E50" s="5" t="n">
        <v>18761</v>
      </c>
    </row>
    <row r="51" spans="1:5">
      <c r="A51" s="4" t="s">
        <v>75</v>
      </c>
      <c r="B51" s="5" t="n">
        <v>63612</v>
      </c>
      <c r="C51" s="5" t="n">
        <v>64734</v>
      </c>
      <c r="D51" s="5" t="n">
        <v>177005</v>
      </c>
      <c r="E51" s="5" t="n">
        <v>170637</v>
      </c>
    </row>
    <row r="52" spans="1:5">
      <c r="A52" s="4" t="s">
        <v>76</v>
      </c>
      <c r="B52" s="5" t="n">
        <v>-227</v>
      </c>
      <c r="C52" s="5" t="n">
        <v>-125</v>
      </c>
      <c r="D52" s="5" t="n">
        <v>-784</v>
      </c>
      <c r="E52" s="5" t="n">
        <v>-894</v>
      </c>
    </row>
    <row r="53" spans="1:5">
      <c r="A53" s="4" t="s">
        <v>77</v>
      </c>
      <c r="B53" s="5" t="n">
        <v>10104</v>
      </c>
      <c r="C53" s="5" t="n">
        <v>9002</v>
      </c>
      <c r="D53" s="5" t="n">
        <v>30035</v>
      </c>
      <c r="E53" s="5" t="n">
        <v>27294</v>
      </c>
    </row>
    <row r="54" spans="1:5">
      <c r="A54" s="4" t="s">
        <v>78</v>
      </c>
      <c r="B54" s="5" t="n">
        <v>53281</v>
      </c>
      <c r="C54" s="5" t="n">
        <v>55607</v>
      </c>
      <c r="D54" s="5" t="n">
        <v>146186</v>
      </c>
      <c r="E54" s="5" t="n">
        <v>142449</v>
      </c>
    </row>
    <row r="55" spans="1:5">
      <c r="A55" s="4" t="s">
        <v>79</v>
      </c>
      <c r="B55" s="5" t="n">
        <v>18987</v>
      </c>
      <c r="C55" s="5" t="n">
        <v>19825</v>
      </c>
      <c r="D55" s="5" t="n">
        <v>52351</v>
      </c>
      <c r="E55" s="5" t="n">
        <v>51134</v>
      </c>
    </row>
    <row r="56" spans="1:5">
      <c r="A56" s="4" t="s">
        <v>80</v>
      </c>
      <c r="C56" s="5" t="n">
        <v>35782</v>
      </c>
      <c r="D56" s="5" t="n">
        <v>93835</v>
      </c>
      <c r="E56" s="5" t="n">
        <v>91315</v>
      </c>
    </row>
    <row r="57" spans="1:5">
      <c r="A57" s="4" t="s">
        <v>81</v>
      </c>
      <c r="C57" s="5" t="n">
        <v>0</v>
      </c>
      <c r="D57" s="5" t="n">
        <v>0</v>
      </c>
      <c r="E57" s="5" t="n">
        <v>0</v>
      </c>
    </row>
    <row r="58" spans="1:5">
      <c r="A58" s="4" t="s">
        <v>82</v>
      </c>
      <c r="D58" s="5" t="n">
        <v>0</v>
      </c>
    </row>
    <row r="59" spans="1:5">
      <c r="A59" s="4" t="s">
        <v>84</v>
      </c>
      <c r="B59" s="5" t="n">
        <v>34294</v>
      </c>
      <c r="C59" s="5" t="n">
        <v>35782</v>
      </c>
      <c r="D59" s="5" t="n">
        <v>93835</v>
      </c>
      <c r="E59" s="5" t="n">
        <v>91315</v>
      </c>
    </row>
    <row r="60" spans="1:5">
      <c r="A60" s="4" t="s">
        <v>93</v>
      </c>
    </row>
    <row r="61" spans="1:5">
      <c r="A61" s="3" t="s">
        <v>68</v>
      </c>
    </row>
    <row r="62" spans="1:5">
      <c r="A62" s="4" t="s">
        <v>69</v>
      </c>
      <c r="B62" s="5" t="n">
        <v>-84842</v>
      </c>
      <c r="C62" s="5" t="n">
        <v>-82548</v>
      </c>
      <c r="D62" s="5" t="n">
        <v>-255609</v>
      </c>
      <c r="E62" s="5" t="n">
        <v>-229894</v>
      </c>
    </row>
    <row r="63" spans="1:5">
      <c r="A63" s="3" t="s">
        <v>70</v>
      </c>
    </row>
    <row r="64" spans="1:5">
      <c r="A64" s="4" t="s">
        <v>71</v>
      </c>
      <c r="B64" s="5" t="n">
        <v>-84842</v>
      </c>
      <c r="C64" s="5" t="n">
        <v>-82548</v>
      </c>
      <c r="D64" s="5" t="n">
        <v>-255565</v>
      </c>
      <c r="E64" s="5" t="n">
        <v>-229894</v>
      </c>
    </row>
    <row r="65" spans="1:5">
      <c r="A65" s="4" t="s">
        <v>72</v>
      </c>
      <c r="B65" s="5" t="n">
        <v>0</v>
      </c>
      <c r="C65" s="5" t="n">
        <v>0</v>
      </c>
      <c r="D65" s="5" t="n">
        <v>-44</v>
      </c>
      <c r="E65" s="5" t="n">
        <v>0</v>
      </c>
    </row>
    <row r="66" spans="1:5">
      <c r="A66" s="4" t="s">
        <v>73</v>
      </c>
      <c r="B66" s="5" t="n">
        <v>0</v>
      </c>
      <c r="C66" s="5" t="n">
        <v>0</v>
      </c>
      <c r="D66" s="5" t="n">
        <v>0</v>
      </c>
      <c r="E66" s="5" t="n">
        <v>0</v>
      </c>
    </row>
    <row r="67" spans="1:5">
      <c r="A67" s="4" t="s">
        <v>74</v>
      </c>
      <c r="B67" s="5" t="n">
        <v>0</v>
      </c>
      <c r="C67" s="5" t="n">
        <v>0</v>
      </c>
      <c r="D67" s="5" t="n">
        <v>0</v>
      </c>
      <c r="E67" s="5" t="n">
        <v>0</v>
      </c>
    </row>
    <row r="68" spans="1:5">
      <c r="A68" s="4" t="s">
        <v>75</v>
      </c>
      <c r="B68" s="5" t="n">
        <v>0</v>
      </c>
      <c r="C68" s="5" t="n">
        <v>0</v>
      </c>
      <c r="D68" s="5" t="n">
        <v>0</v>
      </c>
      <c r="E68" s="5" t="n">
        <v>0</v>
      </c>
    </row>
    <row r="69" spans="1:5">
      <c r="A69" s="4" t="s">
        <v>76</v>
      </c>
      <c r="B69" s="5" t="n">
        <v>0</v>
      </c>
      <c r="C69" s="5" t="n">
        <v>0</v>
      </c>
      <c r="D69" s="5" t="n">
        <v>0</v>
      </c>
      <c r="E69" s="5" t="n">
        <v>0</v>
      </c>
    </row>
    <row r="70" spans="1:5">
      <c r="A70" s="4" t="s">
        <v>77</v>
      </c>
      <c r="B70" s="5" t="n">
        <v>0</v>
      </c>
      <c r="C70" s="5" t="n">
        <v>0</v>
      </c>
      <c r="D70" s="5" t="n">
        <v>0</v>
      </c>
      <c r="E70" s="5" t="n">
        <v>0</v>
      </c>
    </row>
    <row r="71" spans="1:5">
      <c r="A71" s="4" t="s">
        <v>78</v>
      </c>
      <c r="B71" s="5" t="n">
        <v>0</v>
      </c>
      <c r="C71" s="5" t="n">
        <v>0</v>
      </c>
      <c r="D71" s="5" t="n">
        <v>0</v>
      </c>
      <c r="E71" s="5" t="n">
        <v>0</v>
      </c>
    </row>
    <row r="72" spans="1:5">
      <c r="A72" s="4" t="s">
        <v>79</v>
      </c>
      <c r="B72" s="5" t="n">
        <v>0</v>
      </c>
      <c r="C72" s="5" t="n">
        <v>0</v>
      </c>
      <c r="D72" s="5" t="n">
        <v>0</v>
      </c>
      <c r="E72" s="5" t="n">
        <v>0</v>
      </c>
    </row>
    <row r="73" spans="1:5">
      <c r="A73" s="4" t="s">
        <v>80</v>
      </c>
      <c r="C73" s="5" t="n">
        <v>0</v>
      </c>
      <c r="D73" s="5" t="n">
        <v>0</v>
      </c>
      <c r="E73" s="5" t="n">
        <v>0</v>
      </c>
    </row>
    <row r="74" spans="1:5">
      <c r="A74" s="4" t="s">
        <v>81</v>
      </c>
      <c r="C74" s="5" t="n">
        <v>0</v>
      </c>
      <c r="D74" s="5" t="n">
        <v>0</v>
      </c>
      <c r="E74" s="5" t="n">
        <v>0</v>
      </c>
    </row>
    <row r="75" spans="1:5">
      <c r="A75" s="4" t="s">
        <v>82</v>
      </c>
      <c r="D75" s="5" t="n">
        <v>0</v>
      </c>
    </row>
    <row r="76" spans="1:5">
      <c r="A76" s="4" t="s">
        <v>84</v>
      </c>
      <c r="B76" s="7" t="n">
        <v>0</v>
      </c>
      <c r="C76" s="7" t="n">
        <v>0</v>
      </c>
      <c r="D76" s="7" t="n">
        <v>0</v>
      </c>
      <c r="E7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466</v>
      </c>
      <c r="B1" s="2" t="s">
        <v>467</v>
      </c>
    </row>
    <row r="2" spans="1:2">
      <c r="A2" s="3" t="s">
        <v>468</v>
      </c>
    </row>
    <row r="3" spans="1:2">
      <c r="A3" s="4" t="s">
        <v>469</v>
      </c>
      <c r="B3" s="5" t="n">
        <v>53200</v>
      </c>
    </row>
    <row r="4" spans="1:2">
      <c r="A4" s="4" t="s">
        <v>470</v>
      </c>
      <c r="B4" s="5" t="n">
        <v>37600</v>
      </c>
    </row>
    <row r="5" spans="1:2">
      <c r="A5" s="4" t="s">
        <v>471</v>
      </c>
      <c r="B5" s="5" t="n">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472</v>
      </c>
      <c r="B1" s="2" t="s">
        <v>66</v>
      </c>
      <c r="C1" s="2" t="s">
        <v>1</v>
      </c>
    </row>
    <row r="2" spans="1:4">
      <c r="B2" s="2" t="s">
        <v>269</v>
      </c>
      <c r="C2" s="2" t="s">
        <v>473</v>
      </c>
      <c r="D2" s="2" t="s">
        <v>269</v>
      </c>
    </row>
    <row r="3" spans="1:4">
      <c r="A3" s="3" t="s">
        <v>474</v>
      </c>
    </row>
    <row r="4" spans="1:4">
      <c r="A4" s="4" t="s">
        <v>475</v>
      </c>
      <c r="C4" s="4" t="s">
        <v>476</v>
      </c>
    </row>
    <row r="5" spans="1:4">
      <c r="A5" s="4" t="s">
        <v>477</v>
      </c>
      <c r="C5" s="4" t="s">
        <v>478</v>
      </c>
    </row>
    <row r="6" spans="1:4">
      <c r="A6" s="4" t="s">
        <v>479</v>
      </c>
      <c r="C6" s="4" t="s">
        <v>480</v>
      </c>
    </row>
    <row r="7" spans="1:4">
      <c r="A7" s="4" t="s">
        <v>481</v>
      </c>
      <c r="C7" s="5" t="n">
        <v>16200</v>
      </c>
    </row>
    <row r="8" spans="1:4">
      <c r="A8" s="4" t="s">
        <v>482</v>
      </c>
      <c r="C8" s="11" t="n">
        <v>10.6</v>
      </c>
    </row>
    <row r="9" spans="1:4">
      <c r="A9" s="4" t="s">
        <v>483</v>
      </c>
      <c r="C9" s="12" t="n">
        <v>-41.5</v>
      </c>
    </row>
    <row r="10" spans="1:4">
      <c r="A10" s="4" t="s">
        <v>484</v>
      </c>
      <c r="B10" s="11" t="n">
        <v>13.6</v>
      </c>
      <c r="C10" s="11" t="n">
        <v>3.4</v>
      </c>
      <c r="D10" s="11" t="n">
        <v>18.1</v>
      </c>
    </row>
    <row r="11" spans="1:4">
      <c r="A11" s="4" t="s">
        <v>485</v>
      </c>
      <c r="C11" s="4" t="s">
        <v>486</v>
      </c>
      <c r="D11" s="4" t="s">
        <v>486</v>
      </c>
    </row>
    <row r="12" spans="1:4">
      <c r="A12" s="4" t="s">
        <v>487</v>
      </c>
      <c r="C12" s="4" t="s">
        <v>488</v>
      </c>
      <c r="D12" s="4" t="s">
        <v>488</v>
      </c>
    </row>
    <row r="13" spans="1:4">
      <c r="A13" s="4" t="s">
        <v>489</v>
      </c>
      <c r="B13" s="11" t="n">
        <v>1.9</v>
      </c>
      <c r="C13" s="11" t="n">
        <v>6.8</v>
      </c>
      <c r="D13" s="11" t="n">
        <v>-2.8</v>
      </c>
    </row>
    <row r="14" spans="1:4">
      <c r="A14" s="4" t="s">
        <v>490</v>
      </c>
    </row>
    <row r="15" spans="1:4">
      <c r="A15" s="3" t="s">
        <v>491</v>
      </c>
    </row>
    <row r="16" spans="1:4">
      <c r="A16" s="4" t="s">
        <v>492</v>
      </c>
      <c r="C16" s="5" t="n">
        <v>450</v>
      </c>
    </row>
    <row r="17" spans="1:4">
      <c r="A17" s="4" t="s">
        <v>493</v>
      </c>
      <c r="C17" s="7" t="n">
        <v>450</v>
      </c>
    </row>
    <row r="18" spans="1:4">
      <c r="A18" s="4" t="s">
        <v>494</v>
      </c>
      <c r="C18" s="4" t="s">
        <v>49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8"/>
  </cols>
  <sheetData>
    <row r="1" spans="1:2">
      <c r="A1" s="1" t="s">
        <v>496</v>
      </c>
      <c r="B1" s="2" t="s">
        <v>467</v>
      </c>
    </row>
    <row r="2" spans="1:2">
      <c r="A2" s="4" t="s">
        <v>497</v>
      </c>
    </row>
    <row r="3" spans="1:2">
      <c r="A3" s="3" t="s">
        <v>498</v>
      </c>
    </row>
    <row r="4" spans="1:2">
      <c r="A4" s="4" t="s">
        <v>499</v>
      </c>
      <c r="B4" s="5" t="n">
        <v>188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3</v>
      </c>
    </row>
    <row r="2" spans="1:3">
      <c r="A2" s="3" t="s">
        <v>501</v>
      </c>
    </row>
    <row r="3" spans="1:3">
      <c r="A3" s="4" t="s">
        <v>502</v>
      </c>
      <c r="B3" s="7" t="n">
        <v>3228</v>
      </c>
      <c r="C3" s="7" t="n">
        <v>44141</v>
      </c>
    </row>
    <row r="4" spans="1:3">
      <c r="A4" s="4" t="s">
        <v>503</v>
      </c>
      <c r="B4" s="5" t="n">
        <v>0</v>
      </c>
      <c r="C4" s="5" t="n">
        <v>-39290</v>
      </c>
    </row>
    <row r="5" spans="1:3">
      <c r="A5" s="4" t="s">
        <v>504</v>
      </c>
      <c r="B5" s="5" t="n">
        <v>3228</v>
      </c>
      <c r="C5" s="5" t="n">
        <v>4851</v>
      </c>
    </row>
    <row r="6" spans="1:3">
      <c r="A6" s="4" t="s">
        <v>505</v>
      </c>
      <c r="B6" s="5" t="n">
        <v>0</v>
      </c>
      <c r="C6" s="5" t="n">
        <v>6775</v>
      </c>
    </row>
    <row r="7" spans="1:3">
      <c r="A7" s="4" t="s">
        <v>506</v>
      </c>
      <c r="B7" s="5" t="n">
        <v>3228</v>
      </c>
      <c r="C7" s="5" t="n">
        <v>11626</v>
      </c>
    </row>
    <row r="8" spans="1:3">
      <c r="A8" s="4" t="s">
        <v>507</v>
      </c>
      <c r="B8" s="5" t="n">
        <v>-109372</v>
      </c>
      <c r="C8" s="5" t="n">
        <v>-323684</v>
      </c>
    </row>
    <row r="9" spans="1:3">
      <c r="A9" s="4" t="s">
        <v>508</v>
      </c>
      <c r="B9" s="5" t="n">
        <v>0</v>
      </c>
      <c r="C9" s="5" t="n">
        <v>-39290</v>
      </c>
    </row>
    <row r="10" spans="1:3">
      <c r="A10" s="4" t="s">
        <v>509</v>
      </c>
      <c r="B10" s="5" t="n">
        <v>-109372</v>
      </c>
      <c r="C10" s="5" t="n">
        <v>-284394</v>
      </c>
    </row>
    <row r="11" spans="1:3">
      <c r="A11" s="4" t="s">
        <v>510</v>
      </c>
      <c r="B11" s="5" t="n">
        <v>0</v>
      </c>
      <c r="C11" s="5" t="n">
        <v>-43575</v>
      </c>
    </row>
    <row r="12" spans="1:3">
      <c r="A12" s="4" t="s">
        <v>511</v>
      </c>
      <c r="B12" s="5" t="n">
        <v>-109372</v>
      </c>
      <c r="C12" s="5" t="n">
        <v>-240819</v>
      </c>
    </row>
    <row r="13" spans="1:3">
      <c r="A13" s="4" t="s">
        <v>512</v>
      </c>
    </row>
    <row r="14" spans="1:3">
      <c r="A14" s="3" t="s">
        <v>501</v>
      </c>
    </row>
    <row r="15" spans="1:3">
      <c r="A15" s="4" t="s">
        <v>502</v>
      </c>
      <c r="B15" s="5" t="n">
        <v>0</v>
      </c>
      <c r="C15" s="5" t="n">
        <v>8790</v>
      </c>
    </row>
    <row r="16" spans="1:3">
      <c r="A16" s="4" t="s">
        <v>507</v>
      </c>
      <c r="B16" s="5" t="n">
        <v>-108860</v>
      </c>
      <c r="C16" s="5" t="n">
        <v>-292171</v>
      </c>
    </row>
    <row r="17" spans="1:3">
      <c r="A17" s="4" t="s">
        <v>513</v>
      </c>
    </row>
    <row r="18" spans="1:3">
      <c r="A18" s="3" t="s">
        <v>501</v>
      </c>
    </row>
    <row r="19" spans="1:3">
      <c r="A19" s="4" t="s">
        <v>502</v>
      </c>
      <c r="C19" s="5" t="n">
        <v>0</v>
      </c>
    </row>
    <row r="20" spans="1:3">
      <c r="A20" s="4" t="s">
        <v>514</v>
      </c>
    </row>
    <row r="21" spans="1:3">
      <c r="A21" s="3" t="s">
        <v>501</v>
      </c>
    </row>
    <row r="22" spans="1:3">
      <c r="A22" s="4" t="s">
        <v>502</v>
      </c>
      <c r="C22" s="5" t="n">
        <v>6612</v>
      </c>
    </row>
    <row r="23" spans="1:3">
      <c r="A23" s="4" t="s">
        <v>515</v>
      </c>
    </row>
    <row r="24" spans="1:3">
      <c r="A24" s="3" t="s">
        <v>501</v>
      </c>
    </row>
    <row r="25" spans="1:3">
      <c r="A25" s="4" t="s">
        <v>502</v>
      </c>
      <c r="B25" s="5" t="n">
        <v>0</v>
      </c>
      <c r="C25" s="5" t="n">
        <v>0</v>
      </c>
    </row>
    <row r="26" spans="1:3">
      <c r="A26" s="4" t="s">
        <v>516</v>
      </c>
    </row>
    <row r="27" spans="1:3">
      <c r="A27" s="3" t="s">
        <v>501</v>
      </c>
    </row>
    <row r="28" spans="1:3">
      <c r="A28" s="4" t="s">
        <v>502</v>
      </c>
      <c r="C28" s="5" t="n">
        <v>2178</v>
      </c>
    </row>
    <row r="29" spans="1:3">
      <c r="A29" s="4" t="s">
        <v>517</v>
      </c>
    </row>
    <row r="30" spans="1:3">
      <c r="A30" s="3" t="s">
        <v>501</v>
      </c>
    </row>
    <row r="31" spans="1:3">
      <c r="A31" s="4" t="s">
        <v>507</v>
      </c>
      <c r="C31" s="5" t="n">
        <v>-68481</v>
      </c>
    </row>
    <row r="32" spans="1:3">
      <c r="A32" s="4" t="s">
        <v>518</v>
      </c>
    </row>
    <row r="33" spans="1:3">
      <c r="A33" s="3" t="s">
        <v>501</v>
      </c>
    </row>
    <row r="34" spans="1:3">
      <c r="A34" s="4" t="s">
        <v>507</v>
      </c>
      <c r="C34" s="5" t="n">
        <v>-21903</v>
      </c>
    </row>
    <row r="35" spans="1:3">
      <c r="A35" s="4" t="s">
        <v>519</v>
      </c>
    </row>
    <row r="36" spans="1:3">
      <c r="A36" s="3" t="s">
        <v>501</v>
      </c>
    </row>
    <row r="37" spans="1:3">
      <c r="A37" s="4" t="s">
        <v>507</v>
      </c>
      <c r="B37" s="5" t="n">
        <v>-108860</v>
      </c>
      <c r="C37" s="5" t="n">
        <v>-198008</v>
      </c>
    </row>
    <row r="38" spans="1:3">
      <c r="A38" s="4" t="s">
        <v>520</v>
      </c>
    </row>
    <row r="39" spans="1:3">
      <c r="A39" s="3" t="s">
        <v>501</v>
      </c>
    </row>
    <row r="40" spans="1:3">
      <c r="A40" s="4" t="s">
        <v>507</v>
      </c>
      <c r="C40" s="5" t="n">
        <v>-3779</v>
      </c>
    </row>
    <row r="41" spans="1:3">
      <c r="A41" s="4" t="s">
        <v>497</v>
      </c>
    </row>
    <row r="42" spans="1:3">
      <c r="A42" s="3" t="s">
        <v>501</v>
      </c>
    </row>
    <row r="43" spans="1:3">
      <c r="A43" s="4" t="s">
        <v>502</v>
      </c>
      <c r="B43" s="5" t="n">
        <v>3228</v>
      </c>
      <c r="C43" s="5" t="n">
        <v>35351</v>
      </c>
    </row>
    <row r="44" spans="1:3">
      <c r="A44" s="4" t="s">
        <v>507</v>
      </c>
      <c r="B44" s="5" t="n">
        <v>-512</v>
      </c>
      <c r="C44" s="5" t="n">
        <v>-31513</v>
      </c>
    </row>
    <row r="45" spans="1:3">
      <c r="A45" s="4" t="s">
        <v>521</v>
      </c>
    </row>
    <row r="46" spans="1:3">
      <c r="A46" s="3" t="s">
        <v>501</v>
      </c>
    </row>
    <row r="47" spans="1:3">
      <c r="A47" s="4" t="s">
        <v>502</v>
      </c>
      <c r="B47" s="5" t="n">
        <v>2960</v>
      </c>
      <c r="C47" s="5" t="n">
        <v>21186</v>
      </c>
    </row>
    <row r="48" spans="1:3">
      <c r="A48" s="4" t="s">
        <v>522</v>
      </c>
    </row>
    <row r="49" spans="1:3">
      <c r="A49" s="3" t="s">
        <v>501</v>
      </c>
    </row>
    <row r="50" spans="1:3">
      <c r="A50" s="4" t="s">
        <v>502</v>
      </c>
      <c r="B50" s="5" t="n">
        <v>268</v>
      </c>
      <c r="C50" s="5" t="n">
        <v>14165</v>
      </c>
    </row>
    <row r="51" spans="1:3">
      <c r="A51" s="4" t="s">
        <v>523</v>
      </c>
    </row>
    <row r="52" spans="1:3">
      <c r="A52" s="3" t="s">
        <v>501</v>
      </c>
    </row>
    <row r="53" spans="1:3">
      <c r="A53" s="4" t="s">
        <v>507</v>
      </c>
      <c r="B53" s="5" t="n">
        <v>-230</v>
      </c>
      <c r="C53" s="5" t="n">
        <v>-18812</v>
      </c>
    </row>
    <row r="54" spans="1:3">
      <c r="A54" s="4" t="s">
        <v>524</v>
      </c>
    </row>
    <row r="55" spans="1:3">
      <c r="A55" s="3" t="s">
        <v>501</v>
      </c>
    </row>
    <row r="56" spans="1:3">
      <c r="A56" s="4" t="s">
        <v>507</v>
      </c>
      <c r="B56" s="7" t="n">
        <v>-282</v>
      </c>
      <c r="C56" s="7" t="n">
        <v>-127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66</v>
      </c>
      <c r="D1" s="2" t="s">
        <v>1</v>
      </c>
    </row>
    <row r="2" spans="1:5">
      <c r="B2" s="2" t="s">
        <v>2</v>
      </c>
      <c r="C2" s="2" t="s">
        <v>67</v>
      </c>
      <c r="D2" s="2" t="s">
        <v>2</v>
      </c>
      <c r="E2" s="2" t="s">
        <v>67</v>
      </c>
    </row>
    <row r="3" spans="1:5">
      <c r="A3" s="3" t="s">
        <v>526</v>
      </c>
    </row>
    <row r="4" spans="1:5">
      <c r="A4" s="4" t="s">
        <v>527</v>
      </c>
      <c r="B4" s="7" t="n">
        <v>0</v>
      </c>
      <c r="C4" s="7" t="n">
        <v>-22146</v>
      </c>
      <c r="D4" s="7" t="n">
        <v>-9567</v>
      </c>
      <c r="E4" s="7" t="n">
        <v>-11808</v>
      </c>
    </row>
    <row r="5" spans="1:5">
      <c r="A5" s="4" t="s">
        <v>528</v>
      </c>
      <c r="B5" s="5" t="n">
        <v>0</v>
      </c>
      <c r="C5" s="5" t="n">
        <v>35630</v>
      </c>
      <c r="D5" s="5" t="n">
        <v>12858</v>
      </c>
      <c r="E5" s="5" t="n">
        <v>29852</v>
      </c>
    </row>
    <row r="6" spans="1:5">
      <c r="A6" s="4" t="s">
        <v>529</v>
      </c>
      <c r="B6" s="5" t="n">
        <v>0</v>
      </c>
      <c r="C6" s="5" t="n">
        <v>13484</v>
      </c>
      <c r="D6" s="5" t="n">
        <v>3291</v>
      </c>
      <c r="E6" s="5" t="n">
        <v>18044</v>
      </c>
    </row>
    <row r="7" spans="1:5">
      <c r="A7" s="4" t="s">
        <v>530</v>
      </c>
      <c r="B7" s="5" t="n">
        <v>0</v>
      </c>
      <c r="C7" s="5" t="n">
        <v>-684</v>
      </c>
      <c r="D7" s="5" t="n">
        <v>-597</v>
      </c>
      <c r="E7" s="5" t="n">
        <v>-1490</v>
      </c>
    </row>
    <row r="8" spans="1:5">
      <c r="A8" s="4" t="s">
        <v>531</v>
      </c>
      <c r="B8" s="5" t="n">
        <v>0</v>
      </c>
      <c r="C8" s="5" t="n">
        <v>14168</v>
      </c>
      <c r="D8" s="5" t="n">
        <v>3888</v>
      </c>
      <c r="E8" s="5" t="n">
        <v>19534</v>
      </c>
    </row>
    <row r="9" spans="1:5">
      <c r="A9" s="3" t="s">
        <v>532</v>
      </c>
    </row>
    <row r="10" spans="1:5">
      <c r="A10" s="4" t="s">
        <v>533</v>
      </c>
      <c r="B10" s="5" t="n">
        <v>0</v>
      </c>
      <c r="C10" s="5" t="n">
        <v>-12347</v>
      </c>
      <c r="D10" s="5" t="n">
        <v>-2612</v>
      </c>
      <c r="E10" s="5" t="n">
        <v>-48015</v>
      </c>
    </row>
    <row r="11" spans="1:5">
      <c r="A11" s="4" t="s">
        <v>534</v>
      </c>
      <c r="B11" s="5" t="n">
        <v>0</v>
      </c>
      <c r="C11" s="5" t="n">
        <v>66</v>
      </c>
      <c r="D11" s="5" t="n">
        <v>111</v>
      </c>
      <c r="E11" s="5" t="n">
        <v>84</v>
      </c>
    </row>
    <row r="12" spans="1:5">
      <c r="A12" s="4" t="s">
        <v>535</v>
      </c>
      <c r="B12" s="5" t="n">
        <v>0</v>
      </c>
      <c r="C12" s="5" t="n">
        <v>0</v>
      </c>
      <c r="D12" s="5" t="n">
        <v>10579</v>
      </c>
      <c r="E12" s="5" t="n">
        <v>0</v>
      </c>
    </row>
    <row r="13" spans="1:5">
      <c r="A13" s="4" t="s">
        <v>536</v>
      </c>
      <c r="B13" s="5" t="n">
        <v>0</v>
      </c>
      <c r="C13" s="5" t="n">
        <v>-12281</v>
      </c>
      <c r="D13" s="5" t="n">
        <v>8078</v>
      </c>
      <c r="E13" s="5" t="n">
        <v>-47931</v>
      </c>
    </row>
    <row r="14" spans="1:5">
      <c r="A14" s="4" t="s">
        <v>537</v>
      </c>
      <c r="B14" s="5" t="n">
        <v>-177</v>
      </c>
      <c r="C14" s="5" t="n">
        <v>-137</v>
      </c>
      <c r="D14" s="5" t="n">
        <v>-450</v>
      </c>
      <c r="E14" s="5" t="n">
        <v>-410</v>
      </c>
    </row>
    <row r="15" spans="1:5">
      <c r="A15" s="4" t="s">
        <v>538</v>
      </c>
      <c r="B15" s="7" t="n">
        <v>-177</v>
      </c>
      <c r="C15" s="7" t="n">
        <v>-12418</v>
      </c>
      <c r="D15" s="7" t="n">
        <v>7628</v>
      </c>
      <c r="E15" s="7" t="n">
        <v>-483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66</v>
      </c>
      <c r="D1" s="2" t="s">
        <v>1</v>
      </c>
    </row>
    <row r="2" spans="1:5">
      <c r="B2" s="2" t="s">
        <v>2</v>
      </c>
      <c r="C2" s="2" t="s">
        <v>67</v>
      </c>
      <c r="D2" s="2" t="s">
        <v>2</v>
      </c>
      <c r="E2" s="2" t="s">
        <v>67</v>
      </c>
    </row>
    <row r="3" spans="1:5">
      <c r="A3" s="3" t="s">
        <v>540</v>
      </c>
    </row>
    <row r="4" spans="1:5">
      <c r="A4" s="4" t="s">
        <v>541</v>
      </c>
      <c r="B4" s="7" t="n">
        <v>-18669</v>
      </c>
      <c r="C4" s="7" t="n">
        <v>-39337</v>
      </c>
      <c r="D4" s="7" t="n">
        <v>76602</v>
      </c>
      <c r="E4" s="7" t="n">
        <v>-88345</v>
      </c>
    </row>
    <row r="5" spans="1:5">
      <c r="A5" s="4" t="s">
        <v>542</v>
      </c>
      <c r="B5" s="5" t="n">
        <v>0</v>
      </c>
      <c r="C5" s="5" t="n">
        <v>10573</v>
      </c>
      <c r="D5" s="5" t="n">
        <v>9847</v>
      </c>
      <c r="E5" s="5" t="n">
        <v>-8612</v>
      </c>
    </row>
    <row r="6" spans="1:5">
      <c r="A6" s="4" t="s">
        <v>543</v>
      </c>
      <c r="B6" s="5" t="n">
        <v>113</v>
      </c>
      <c r="C6" s="5" t="n">
        <v>87</v>
      </c>
      <c r="D6" s="5" t="n">
        <v>286</v>
      </c>
      <c r="E6" s="5" t="n">
        <v>260</v>
      </c>
    </row>
    <row r="7" spans="1:5">
      <c r="A7" s="4" t="s">
        <v>544</v>
      </c>
      <c r="B7" s="5" t="n">
        <v>0</v>
      </c>
      <c r="C7" s="5" t="n">
        <v>7532</v>
      </c>
      <c r="D7" s="5" t="n">
        <v>-4865</v>
      </c>
      <c r="E7" s="5" t="n">
        <v>29290</v>
      </c>
    </row>
    <row r="8" spans="1:5">
      <c r="A8" s="4" t="s">
        <v>545</v>
      </c>
      <c r="B8" s="5" t="n">
        <v>-18556</v>
      </c>
      <c r="C8" s="7" t="n">
        <v>-21145</v>
      </c>
      <c r="D8" s="5" t="n">
        <v>81870</v>
      </c>
      <c r="E8" s="7" t="n">
        <v>-67407</v>
      </c>
    </row>
    <row r="9" spans="1:5">
      <c r="A9" s="3" t="s">
        <v>546</v>
      </c>
    </row>
    <row r="10" spans="1:5">
      <c r="A10" s="4" t="s">
        <v>547</v>
      </c>
      <c r="B10" s="5" t="n">
        <v>-41510</v>
      </c>
      <c r="D10" s="5" t="n">
        <v>-41510</v>
      </c>
    </row>
    <row r="11" spans="1:5">
      <c r="A11" s="4" t="s">
        <v>548</v>
      </c>
    </row>
    <row r="12" spans="1:5">
      <c r="A12" s="3" t="s">
        <v>546</v>
      </c>
    </row>
    <row r="13" spans="1:5">
      <c r="A13" s="4" t="s">
        <v>547</v>
      </c>
      <c r="B13" s="5" t="n">
        <v>-1509</v>
      </c>
      <c r="D13" s="5" t="n">
        <v>-1509</v>
      </c>
    </row>
    <row r="14" spans="1:5">
      <c r="A14" s="4" t="s">
        <v>549</v>
      </c>
    </row>
    <row r="15" spans="1:5">
      <c r="A15" s="3" t="s">
        <v>546</v>
      </c>
    </row>
    <row r="16" spans="1:5">
      <c r="A16" s="4" t="s">
        <v>547</v>
      </c>
      <c r="B16" s="7" t="n">
        <v>-40001</v>
      </c>
      <c r="D16" s="7" t="n">
        <v>-400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3</v>
      </c>
    </row>
    <row r="2" spans="1:3">
      <c r="A2" s="3" t="s">
        <v>551</v>
      </c>
    </row>
    <row r="3" spans="1:3">
      <c r="A3" s="4" t="s">
        <v>552</v>
      </c>
      <c r="B3" s="7" t="n">
        <v>0</v>
      </c>
      <c r="C3" s="7" t="n">
        <v>-32515000</v>
      </c>
    </row>
    <row r="4" spans="1:3">
      <c r="A4" s="4" t="s">
        <v>506</v>
      </c>
      <c r="B4" s="5" t="n">
        <v>3228000</v>
      </c>
      <c r="C4" s="5" t="n">
        <v>11626000</v>
      </c>
    </row>
    <row r="5" spans="1:3">
      <c r="A5" s="4" t="s">
        <v>553</v>
      </c>
      <c r="C5" s="5" t="n">
        <v>52578000</v>
      </c>
    </row>
    <row r="6" spans="1:3">
      <c r="A6" s="4" t="s">
        <v>554</v>
      </c>
      <c r="B6" s="5" t="n">
        <v>89611000</v>
      </c>
      <c r="C6" s="5" t="n">
        <v>72701000</v>
      </c>
    </row>
    <row r="7" spans="1:3">
      <c r="A7" s="4" t="s">
        <v>38</v>
      </c>
      <c r="B7" s="5" t="n">
        <v>92839000</v>
      </c>
      <c r="C7" s="5" t="n">
        <v>136905000</v>
      </c>
    </row>
    <row r="8" spans="1:3">
      <c r="A8" s="4" t="s">
        <v>555</v>
      </c>
      <c r="B8" s="5" t="n">
        <v>0</v>
      </c>
      <c r="C8" s="5" t="n">
        <v>-82865000</v>
      </c>
    </row>
    <row r="9" spans="1:3">
      <c r="A9" s="4" t="s">
        <v>511</v>
      </c>
      <c r="B9" s="5" t="n">
        <v>109372000</v>
      </c>
      <c r="C9" s="5" t="n">
        <v>240819000</v>
      </c>
    </row>
    <row r="10" spans="1:3">
      <c r="A10" s="4" t="s">
        <v>556</v>
      </c>
      <c r="C10" s="5" t="n">
        <v>50400000</v>
      </c>
    </row>
    <row r="11" spans="1:3">
      <c r="A11" s="4" t="s">
        <v>557</v>
      </c>
      <c r="B11" s="5" t="n">
        <v>0</v>
      </c>
      <c r="C11" s="5" t="n">
        <v>6775000</v>
      </c>
    </row>
    <row r="12" spans="1:3">
      <c r="A12" s="4" t="s">
        <v>558</v>
      </c>
      <c r="B12" s="5" t="n">
        <v>0</v>
      </c>
      <c r="C12" s="5" t="n">
        <v>43575000</v>
      </c>
    </row>
    <row r="13" spans="1:3">
      <c r="A13" s="3" t="s">
        <v>559</v>
      </c>
    </row>
    <row r="14" spans="1:3">
      <c r="A14" s="4" t="s">
        <v>300</v>
      </c>
      <c r="B14" s="5" t="n">
        <v>3085000000</v>
      </c>
      <c r="C14" s="5" t="n">
        <v>2460000000</v>
      </c>
    </row>
    <row r="15" spans="1:3">
      <c r="A15" s="4" t="s">
        <v>560</v>
      </c>
      <c r="B15" s="5" t="n">
        <v>3388003000</v>
      </c>
      <c r="C15" s="5" t="n">
        <v>2844990000</v>
      </c>
    </row>
    <row r="16" spans="1:3">
      <c r="A16" s="4" t="s">
        <v>561</v>
      </c>
    </row>
    <row r="17" spans="1:3">
      <c r="A17" s="3" t="s">
        <v>551</v>
      </c>
    </row>
    <row r="18" spans="1:3">
      <c r="A18" s="4" t="s">
        <v>554</v>
      </c>
      <c r="B18" s="5" t="n">
        <v>39406000</v>
      </c>
      <c r="C18" s="5" t="n">
        <v>38677000</v>
      </c>
    </row>
    <row r="19" spans="1:3">
      <c r="A19" s="4" t="s">
        <v>562</v>
      </c>
    </row>
    <row r="20" spans="1:3">
      <c r="A20" s="3" t="s">
        <v>551</v>
      </c>
    </row>
    <row r="21" spans="1:3">
      <c r="A21" s="4" t="s">
        <v>554</v>
      </c>
      <c r="B21" s="5" t="n">
        <v>15892000</v>
      </c>
    </row>
    <row r="22" spans="1:3">
      <c r="A22" s="4" t="s">
        <v>563</v>
      </c>
    </row>
    <row r="23" spans="1:3">
      <c r="A23" s="3" t="s">
        <v>551</v>
      </c>
    </row>
    <row r="24" spans="1:3">
      <c r="A24" s="4" t="s">
        <v>554</v>
      </c>
      <c r="B24" s="5" t="n">
        <v>31429000</v>
      </c>
      <c r="C24" s="5" t="n">
        <v>31394000</v>
      </c>
    </row>
    <row r="25" spans="1:3">
      <c r="A25" s="4" t="s">
        <v>564</v>
      </c>
    </row>
    <row r="26" spans="1:3">
      <c r="A26" s="3" t="s">
        <v>551</v>
      </c>
    </row>
    <row r="27" spans="1:3">
      <c r="A27" s="4" t="s">
        <v>554</v>
      </c>
      <c r="B27" s="5" t="n">
        <v>2884000</v>
      </c>
      <c r="C27" s="5" t="n">
        <v>2630000</v>
      </c>
    </row>
    <row r="28" spans="1:3">
      <c r="A28" s="4" t="s">
        <v>565</v>
      </c>
    </row>
    <row r="29" spans="1:3">
      <c r="A29" s="3" t="s">
        <v>551</v>
      </c>
    </row>
    <row r="30" spans="1:3">
      <c r="A30" s="4" t="s">
        <v>566</v>
      </c>
      <c r="B30" s="5" t="n">
        <v>0</v>
      </c>
      <c r="C30" s="5" t="n">
        <v>0</v>
      </c>
    </row>
    <row r="31" spans="1:3">
      <c r="A31" s="4" t="s">
        <v>553</v>
      </c>
      <c r="C31" s="5" t="n">
        <v>52578000</v>
      </c>
    </row>
    <row r="32" spans="1:3">
      <c r="A32" s="4" t="s">
        <v>554</v>
      </c>
      <c r="B32" s="5" t="n">
        <v>55298000</v>
      </c>
      <c r="C32" s="5" t="n">
        <v>38677000</v>
      </c>
    </row>
    <row r="33" spans="1:3">
      <c r="A33" s="4" t="s">
        <v>38</v>
      </c>
      <c r="B33" s="5" t="n">
        <v>55298000</v>
      </c>
      <c r="C33" s="5" t="n">
        <v>91255000</v>
      </c>
    </row>
    <row r="34" spans="1:3">
      <c r="A34" s="4" t="s">
        <v>567</v>
      </c>
      <c r="B34" s="5" t="n">
        <v>0</v>
      </c>
      <c r="C34" s="5" t="n">
        <v>0</v>
      </c>
    </row>
    <row r="35" spans="1:3">
      <c r="A35" s="4" t="s">
        <v>568</v>
      </c>
    </row>
    <row r="36" spans="1:3">
      <c r="A36" s="3" t="s">
        <v>551</v>
      </c>
    </row>
    <row r="37" spans="1:3">
      <c r="A37" s="4" t="s">
        <v>554</v>
      </c>
      <c r="B37" s="5" t="n">
        <v>39406000</v>
      </c>
      <c r="C37" s="5" t="n">
        <v>38677000</v>
      </c>
    </row>
    <row r="38" spans="1:3">
      <c r="A38" s="4" t="s">
        <v>569</v>
      </c>
    </row>
    <row r="39" spans="1:3">
      <c r="A39" s="3" t="s">
        <v>551</v>
      </c>
    </row>
    <row r="40" spans="1:3">
      <c r="A40" s="4" t="s">
        <v>554</v>
      </c>
      <c r="B40" s="5" t="n">
        <v>15892000</v>
      </c>
    </row>
    <row r="41" spans="1:3">
      <c r="A41" s="4" t="s">
        <v>570</v>
      </c>
    </row>
    <row r="42" spans="1:3">
      <c r="A42" s="3" t="s">
        <v>551</v>
      </c>
    </row>
    <row r="43" spans="1:3">
      <c r="A43" s="4" t="s">
        <v>554</v>
      </c>
      <c r="B43" s="5" t="n">
        <v>0</v>
      </c>
      <c r="C43" s="5" t="n">
        <v>0</v>
      </c>
    </row>
    <row r="44" spans="1:3">
      <c r="A44" s="4" t="s">
        <v>571</v>
      </c>
    </row>
    <row r="45" spans="1:3">
      <c r="A45" s="3" t="s">
        <v>551</v>
      </c>
    </row>
    <row r="46" spans="1:3">
      <c r="A46" s="4" t="s">
        <v>554</v>
      </c>
      <c r="B46" s="5" t="n">
        <v>0</v>
      </c>
      <c r="C46" s="5" t="n">
        <v>0</v>
      </c>
    </row>
    <row r="47" spans="1:3">
      <c r="A47" s="4" t="s">
        <v>572</v>
      </c>
    </row>
    <row r="48" spans="1:3">
      <c r="A48" s="3" t="s">
        <v>551</v>
      </c>
    </row>
    <row r="49" spans="1:3">
      <c r="A49" s="4" t="s">
        <v>566</v>
      </c>
      <c r="B49" s="5" t="n">
        <v>3228000</v>
      </c>
      <c r="C49" s="5" t="n">
        <v>44141000</v>
      </c>
    </row>
    <row r="50" spans="1:3">
      <c r="A50" s="4" t="s">
        <v>553</v>
      </c>
      <c r="C50" s="5" t="n">
        <v>0</v>
      </c>
    </row>
    <row r="51" spans="1:3">
      <c r="A51" s="4" t="s">
        <v>554</v>
      </c>
      <c r="B51" s="5" t="n">
        <v>34313000</v>
      </c>
      <c r="C51" s="5" t="n">
        <v>34024000</v>
      </c>
    </row>
    <row r="52" spans="1:3">
      <c r="A52" s="4" t="s">
        <v>38</v>
      </c>
      <c r="B52" s="5" t="n">
        <v>37541000</v>
      </c>
      <c r="C52" s="5" t="n">
        <v>78165000</v>
      </c>
    </row>
    <row r="53" spans="1:3">
      <c r="A53" s="4" t="s">
        <v>567</v>
      </c>
      <c r="B53" s="5" t="n">
        <v>109372000</v>
      </c>
      <c r="C53" s="5" t="n">
        <v>323684000</v>
      </c>
    </row>
    <row r="54" spans="1:3">
      <c r="A54" s="4" t="s">
        <v>573</v>
      </c>
    </row>
    <row r="55" spans="1:3">
      <c r="A55" s="3" t="s">
        <v>551</v>
      </c>
    </row>
    <row r="56" spans="1:3">
      <c r="A56" s="4" t="s">
        <v>554</v>
      </c>
      <c r="B56" s="5" t="n">
        <v>0</v>
      </c>
      <c r="C56" s="5" t="n">
        <v>0</v>
      </c>
    </row>
    <row r="57" spans="1:3">
      <c r="A57" s="4" t="s">
        <v>574</v>
      </c>
    </row>
    <row r="58" spans="1:3">
      <c r="A58" s="3" t="s">
        <v>551</v>
      </c>
    </row>
    <row r="59" spans="1:3">
      <c r="A59" s="4" t="s">
        <v>554</v>
      </c>
      <c r="B59" s="5" t="n">
        <v>0</v>
      </c>
    </row>
    <row r="60" spans="1:3">
      <c r="A60" s="4" t="s">
        <v>575</v>
      </c>
    </row>
    <row r="61" spans="1:3">
      <c r="A61" s="3" t="s">
        <v>551</v>
      </c>
    </row>
    <row r="62" spans="1:3">
      <c r="A62" s="4" t="s">
        <v>554</v>
      </c>
      <c r="B62" s="5" t="n">
        <v>31429000</v>
      </c>
      <c r="C62" s="5" t="n">
        <v>31394000</v>
      </c>
    </row>
    <row r="63" spans="1:3">
      <c r="A63" s="4" t="s">
        <v>576</v>
      </c>
    </row>
    <row r="64" spans="1:3">
      <c r="A64" s="3" t="s">
        <v>551</v>
      </c>
    </row>
    <row r="65" spans="1:3">
      <c r="A65" s="4" t="s">
        <v>554</v>
      </c>
      <c r="B65" s="5" t="n">
        <v>2884000</v>
      </c>
      <c r="C65" s="5" t="n">
        <v>2630000</v>
      </c>
    </row>
    <row r="66" spans="1:3">
      <c r="A66" s="4" t="s">
        <v>577</v>
      </c>
    </row>
    <row r="67" spans="1:3">
      <c r="A67" s="3" t="s">
        <v>551</v>
      </c>
    </row>
    <row r="68" spans="1:3">
      <c r="A68" s="4" t="s">
        <v>566</v>
      </c>
      <c r="B68" s="5" t="n">
        <v>0</v>
      </c>
      <c r="C68" s="5" t="n">
        <v>0</v>
      </c>
    </row>
    <row r="69" spans="1:3">
      <c r="A69" s="4" t="s">
        <v>553</v>
      </c>
      <c r="C69" s="5" t="n">
        <v>0</v>
      </c>
    </row>
    <row r="70" spans="1:3">
      <c r="A70" s="4" t="s">
        <v>554</v>
      </c>
      <c r="B70" s="5" t="n">
        <v>0</v>
      </c>
      <c r="C70" s="5" t="n">
        <v>0</v>
      </c>
    </row>
    <row r="71" spans="1:3">
      <c r="A71" s="4" t="s">
        <v>38</v>
      </c>
      <c r="B71" s="5" t="n">
        <v>0</v>
      </c>
      <c r="C71" s="5" t="n">
        <v>0</v>
      </c>
    </row>
    <row r="72" spans="1:3">
      <c r="A72" s="4" t="s">
        <v>567</v>
      </c>
      <c r="B72" s="5" t="n">
        <v>0</v>
      </c>
      <c r="C72" s="5" t="n">
        <v>0</v>
      </c>
    </row>
    <row r="73" spans="1:3">
      <c r="A73" s="4" t="s">
        <v>578</v>
      </c>
    </row>
    <row r="74" spans="1:3">
      <c r="A74" s="3" t="s">
        <v>551</v>
      </c>
    </row>
    <row r="75" spans="1:3">
      <c r="A75" s="4" t="s">
        <v>554</v>
      </c>
      <c r="B75" s="5" t="n">
        <v>0</v>
      </c>
      <c r="C75" s="5" t="n">
        <v>0</v>
      </c>
    </row>
    <row r="76" spans="1:3">
      <c r="A76" s="4" t="s">
        <v>579</v>
      </c>
    </row>
    <row r="77" spans="1:3">
      <c r="A77" s="3" t="s">
        <v>551</v>
      </c>
    </row>
    <row r="78" spans="1:3">
      <c r="A78" s="4" t="s">
        <v>554</v>
      </c>
      <c r="B78" s="5" t="n">
        <v>0</v>
      </c>
    </row>
    <row r="79" spans="1:3">
      <c r="A79" s="4" t="s">
        <v>580</v>
      </c>
    </row>
    <row r="80" spans="1:3">
      <c r="A80" s="3" t="s">
        <v>551</v>
      </c>
    </row>
    <row r="81" spans="1:3">
      <c r="A81" s="4" t="s">
        <v>554</v>
      </c>
      <c r="B81" s="5" t="n">
        <v>0</v>
      </c>
      <c r="C81" s="5" t="n">
        <v>0</v>
      </c>
    </row>
    <row r="82" spans="1:3">
      <c r="A82" s="4" t="s">
        <v>581</v>
      </c>
    </row>
    <row r="83" spans="1:3">
      <c r="A83" s="3" t="s">
        <v>551</v>
      </c>
    </row>
    <row r="84" spans="1:3">
      <c r="A84" s="4" t="s">
        <v>554</v>
      </c>
      <c r="B84" s="7" t="n">
        <v>0</v>
      </c>
      <c r="C8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3</v>
      </c>
    </row>
    <row r="2" spans="1:3">
      <c r="A2" s="3" t="s">
        <v>583</v>
      </c>
    </row>
    <row r="3" spans="1:3">
      <c r="A3" s="4" t="s">
        <v>584</v>
      </c>
      <c r="B3" s="7" t="n">
        <v>80036</v>
      </c>
      <c r="C3" s="7" t="n">
        <v>65572</v>
      </c>
    </row>
    <row r="4" spans="1:3">
      <c r="A4" s="4" t="s">
        <v>585</v>
      </c>
      <c r="B4" s="5" t="n">
        <v>9658</v>
      </c>
      <c r="C4" s="5" t="n">
        <v>7729</v>
      </c>
    </row>
    <row r="5" spans="1:3">
      <c r="A5" s="4" t="s">
        <v>586</v>
      </c>
      <c r="B5" s="5" t="n">
        <v>-83</v>
      </c>
      <c r="C5" s="5" t="n">
        <v>-600</v>
      </c>
    </row>
    <row r="6" spans="1:3">
      <c r="A6" s="4" t="s">
        <v>587</v>
      </c>
      <c r="B6" s="5" t="n">
        <v>89611</v>
      </c>
      <c r="C6" s="5" t="n">
        <v>72701</v>
      </c>
    </row>
    <row r="7" spans="1:3">
      <c r="A7" s="3" t="s">
        <v>588</v>
      </c>
    </row>
    <row r="8" spans="1:3">
      <c r="A8" s="4" t="s">
        <v>589</v>
      </c>
      <c r="B8" s="5" t="n">
        <v>42300</v>
      </c>
      <c r="C8" s="5" t="n">
        <v>41300</v>
      </c>
    </row>
    <row r="9" spans="1:3">
      <c r="A9" s="4" t="s">
        <v>590</v>
      </c>
    </row>
    <row r="10" spans="1:3">
      <c r="A10" s="3" t="s">
        <v>583</v>
      </c>
    </row>
    <row r="11" spans="1:3">
      <c r="A11" s="4" t="s">
        <v>584</v>
      </c>
      <c r="B11" s="5" t="n">
        <v>25236</v>
      </c>
      <c r="C11" s="5" t="n">
        <v>26692</v>
      </c>
    </row>
    <row r="12" spans="1:3">
      <c r="A12" s="4" t="s">
        <v>585</v>
      </c>
      <c r="B12" s="5" t="n">
        <v>7749</v>
      </c>
      <c r="C12" s="5" t="n">
        <v>6419</v>
      </c>
    </row>
    <row r="13" spans="1:3">
      <c r="A13" s="4" t="s">
        <v>586</v>
      </c>
      <c r="B13" s="5" t="n">
        <v>-17</v>
      </c>
      <c r="C13" s="5" t="n">
        <v>-590</v>
      </c>
    </row>
    <row r="14" spans="1:3">
      <c r="A14" s="4" t="s">
        <v>587</v>
      </c>
      <c r="B14" s="5" t="n">
        <v>32968</v>
      </c>
      <c r="C14" s="5" t="n">
        <v>32521</v>
      </c>
    </row>
    <row r="15" spans="1:3">
      <c r="A15" s="4" t="s">
        <v>591</v>
      </c>
    </row>
    <row r="16" spans="1:3">
      <c r="A16" s="3" t="s">
        <v>583</v>
      </c>
    </row>
    <row r="17" spans="1:3">
      <c r="A17" s="4" t="s">
        <v>584</v>
      </c>
      <c r="B17" s="5" t="n">
        <v>4581</v>
      </c>
      <c r="C17" s="5" t="n">
        <v>4954</v>
      </c>
    </row>
    <row r="18" spans="1:3">
      <c r="A18" s="4" t="s">
        <v>585</v>
      </c>
      <c r="B18" s="5" t="n">
        <v>1857</v>
      </c>
      <c r="C18" s="5" t="n">
        <v>1202</v>
      </c>
    </row>
    <row r="19" spans="1:3">
      <c r="A19" s="4" t="s">
        <v>586</v>
      </c>
      <c r="B19" s="5" t="n">
        <v>0</v>
      </c>
      <c r="C19" s="5" t="n">
        <v>0</v>
      </c>
    </row>
    <row r="20" spans="1:3">
      <c r="A20" s="4" t="s">
        <v>587</v>
      </c>
      <c r="B20" s="5" t="n">
        <v>6438</v>
      </c>
      <c r="C20" s="5" t="n">
        <v>6156</v>
      </c>
    </row>
    <row r="21" spans="1:3">
      <c r="A21" s="4" t="s">
        <v>562</v>
      </c>
    </row>
    <row r="22" spans="1:3">
      <c r="A22" s="3" t="s">
        <v>583</v>
      </c>
    </row>
    <row r="23" spans="1:3">
      <c r="A23" s="4" t="s">
        <v>584</v>
      </c>
      <c r="B23" s="5" t="n">
        <v>15928</v>
      </c>
    </row>
    <row r="24" spans="1:3">
      <c r="A24" s="4" t="s">
        <v>585</v>
      </c>
      <c r="B24" s="5" t="n">
        <v>0</v>
      </c>
    </row>
    <row r="25" spans="1:3">
      <c r="A25" s="4" t="s">
        <v>586</v>
      </c>
      <c r="B25" s="5" t="n">
        <v>-36</v>
      </c>
    </row>
    <row r="26" spans="1:3">
      <c r="A26" s="4" t="s">
        <v>587</v>
      </c>
      <c r="B26" s="5" t="n">
        <v>15892</v>
      </c>
    </row>
    <row r="27" spans="1:3">
      <c r="A27" s="4" t="s">
        <v>563</v>
      </c>
    </row>
    <row r="28" spans="1:3">
      <c r="A28" s="3" t="s">
        <v>583</v>
      </c>
    </row>
    <row r="29" spans="1:3">
      <c r="A29" s="4" t="s">
        <v>584</v>
      </c>
      <c r="B29" s="5" t="n">
        <v>31407</v>
      </c>
      <c r="C29" s="5" t="n">
        <v>31296</v>
      </c>
    </row>
    <row r="30" spans="1:3">
      <c r="A30" s="4" t="s">
        <v>585</v>
      </c>
      <c r="B30" s="5" t="n">
        <v>52</v>
      </c>
      <c r="C30" s="5" t="n">
        <v>108</v>
      </c>
    </row>
    <row r="31" spans="1:3">
      <c r="A31" s="4" t="s">
        <v>586</v>
      </c>
      <c r="B31" s="5" t="n">
        <v>-30</v>
      </c>
      <c r="C31" s="5" t="n">
        <v>-10</v>
      </c>
    </row>
    <row r="32" spans="1:3">
      <c r="A32" s="4" t="s">
        <v>587</v>
      </c>
      <c r="B32" s="5" t="n">
        <v>31429</v>
      </c>
      <c r="C32" s="5" t="n">
        <v>31394</v>
      </c>
    </row>
    <row r="33" spans="1:3">
      <c r="A33" s="4" t="s">
        <v>564</v>
      </c>
    </row>
    <row r="34" spans="1:3">
      <c r="A34" s="3" t="s">
        <v>583</v>
      </c>
    </row>
    <row r="35" spans="1:3">
      <c r="A35" s="4" t="s">
        <v>584</v>
      </c>
      <c r="B35" s="5" t="n">
        <v>2884</v>
      </c>
      <c r="C35" s="5" t="n">
        <v>2630</v>
      </c>
    </row>
    <row r="36" spans="1:3">
      <c r="A36" s="4" t="s">
        <v>585</v>
      </c>
      <c r="B36" s="5" t="n">
        <v>0</v>
      </c>
      <c r="C36" s="5" t="n">
        <v>0</v>
      </c>
    </row>
    <row r="37" spans="1:3">
      <c r="A37" s="4" t="s">
        <v>586</v>
      </c>
      <c r="B37" s="5" t="n">
        <v>0</v>
      </c>
      <c r="C37" s="5" t="n">
        <v>0</v>
      </c>
    </row>
    <row r="38" spans="1:3">
      <c r="A38" s="4" t="s">
        <v>587</v>
      </c>
      <c r="B38" s="7" t="n">
        <v>2884</v>
      </c>
      <c r="C38" s="7" t="n">
        <v>26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6</v>
      </c>
      <c r="D1" s="2" t="s">
        <v>1</v>
      </c>
    </row>
    <row r="2" spans="1:5">
      <c r="B2" s="2" t="s">
        <v>2</v>
      </c>
      <c r="C2" s="2" t="s">
        <v>67</v>
      </c>
      <c r="D2" s="2" t="s">
        <v>2</v>
      </c>
      <c r="E2" s="2" t="s">
        <v>67</v>
      </c>
    </row>
    <row r="3" spans="1:5">
      <c r="A3" s="4" t="s">
        <v>95</v>
      </c>
      <c r="C3" s="7" t="n">
        <v>3414</v>
      </c>
      <c r="D3" s="7" t="n">
        <v>6841</v>
      </c>
      <c r="E3" s="7" t="n">
        <v>3495</v>
      </c>
    </row>
    <row r="4" spans="1:5">
      <c r="A4" s="4" t="s">
        <v>96</v>
      </c>
      <c r="B4" s="7" t="n">
        <v>0</v>
      </c>
      <c r="C4" s="7" t="n">
        <v>0</v>
      </c>
      <c r="D4" s="7" t="n">
        <v>10215</v>
      </c>
      <c r="E4" s="7" t="n">
        <v>0</v>
      </c>
    </row>
    <row r="5" spans="1:5">
      <c r="A5" s="4" t="s">
        <v>97</v>
      </c>
    </row>
    <row r="6" spans="1:5">
      <c r="A6" s="4" t="s">
        <v>95</v>
      </c>
      <c r="B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6</v>
      </c>
      <c r="D1" s="2" t="s">
        <v>1</v>
      </c>
    </row>
    <row r="2" spans="1:5">
      <c r="B2" s="2" t="s">
        <v>2</v>
      </c>
      <c r="C2" s="2" t="s">
        <v>67</v>
      </c>
      <c r="D2" s="2" t="s">
        <v>2</v>
      </c>
      <c r="E2" s="2" t="s">
        <v>67</v>
      </c>
    </row>
    <row r="3" spans="1:5">
      <c r="A3" s="3" t="s">
        <v>99</v>
      </c>
    </row>
    <row r="4" spans="1:5">
      <c r="A4" s="4" t="s">
        <v>100</v>
      </c>
      <c r="B4" s="7" t="n">
        <v>70808</v>
      </c>
      <c r="C4" s="7" t="n">
        <v>71193</v>
      </c>
      <c r="D4" s="7" t="n">
        <v>360568</v>
      </c>
      <c r="E4" s="7" t="n">
        <v>315864</v>
      </c>
    </row>
    <row r="5" spans="1:5">
      <c r="A5" s="3" t="s">
        <v>101</v>
      </c>
    </row>
    <row r="6" spans="1:5">
      <c r="A6" s="4" t="s">
        <v>102</v>
      </c>
      <c r="B6" s="5" t="n">
        <v>851</v>
      </c>
      <c r="C6" s="5" t="n">
        <v>151</v>
      </c>
      <c r="D6" s="5" t="n">
        <v>1553</v>
      </c>
      <c r="E6" s="5" t="n">
        <v>-1496</v>
      </c>
    </row>
    <row r="7" spans="1:5">
      <c r="A7" s="3" t="s">
        <v>103</v>
      </c>
    </row>
    <row r="8" spans="1:5">
      <c r="A8" s="4" t="s">
        <v>104</v>
      </c>
      <c r="B8" s="5" t="n">
        <v>-18556</v>
      </c>
      <c r="C8" s="5" t="n">
        <v>-21145</v>
      </c>
      <c r="D8" s="5" t="n">
        <v>81870</v>
      </c>
      <c r="E8" s="5" t="n">
        <v>-67407</v>
      </c>
    </row>
    <row r="9" spans="1:5">
      <c r="A9" s="4" t="s">
        <v>105</v>
      </c>
      <c r="B9" s="5" t="n">
        <v>-17705</v>
      </c>
      <c r="C9" s="5" t="n">
        <v>-20994</v>
      </c>
      <c r="D9" s="5" t="n">
        <v>83423</v>
      </c>
      <c r="E9" s="5" t="n">
        <v>-68903</v>
      </c>
    </row>
    <row r="10" spans="1:5">
      <c r="A10" s="4" t="s">
        <v>106</v>
      </c>
      <c r="B10" s="5" t="n">
        <v>53103</v>
      </c>
      <c r="C10" s="5" t="n">
        <v>50199</v>
      </c>
      <c r="D10" s="5" t="n">
        <v>443991</v>
      </c>
      <c r="E10" s="5" t="n">
        <v>246961</v>
      </c>
    </row>
    <row r="11" spans="1:5">
      <c r="A11" s="4" t="s">
        <v>107</v>
      </c>
    </row>
    <row r="12" spans="1:5">
      <c r="A12" s="3" t="s">
        <v>103</v>
      </c>
    </row>
    <row r="13" spans="1:5">
      <c r="A13" s="4" t="s">
        <v>104</v>
      </c>
      <c r="B13" s="5" t="n">
        <v>-18556</v>
      </c>
      <c r="C13" s="5" t="n">
        <v>-39250</v>
      </c>
      <c r="D13" s="5" t="n">
        <v>76888</v>
      </c>
      <c r="E13" s="5" t="n">
        <v>-88085</v>
      </c>
    </row>
    <row r="14" spans="1:5">
      <c r="A14" s="4" t="s">
        <v>108</v>
      </c>
    </row>
    <row r="15" spans="1:5">
      <c r="A15" s="3" t="s">
        <v>103</v>
      </c>
    </row>
    <row r="16" spans="1:5">
      <c r="A16" s="4" t="s">
        <v>104</v>
      </c>
      <c r="B16" s="7" t="n">
        <v>0</v>
      </c>
      <c r="C16" s="7" t="n">
        <v>18105</v>
      </c>
      <c r="D16" s="7" t="n">
        <v>4982</v>
      </c>
      <c r="E16" s="7" t="n">
        <v>206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6</v>
      </c>
      <c r="D1" s="2" t="s">
        <v>1</v>
      </c>
    </row>
    <row r="2" spans="1:5">
      <c r="B2" s="2" t="s">
        <v>2</v>
      </c>
      <c r="C2" s="2" t="s">
        <v>67</v>
      </c>
      <c r="D2" s="2" t="s">
        <v>2</v>
      </c>
      <c r="E2" s="2" t="s">
        <v>67</v>
      </c>
    </row>
    <row r="3" spans="1:5">
      <c r="A3" s="3" t="s">
        <v>110</v>
      </c>
    </row>
    <row r="4" spans="1:5">
      <c r="A4" s="4" t="s">
        <v>111</v>
      </c>
      <c r="B4" s="7" t="n">
        <v>490</v>
      </c>
      <c r="C4" s="7" t="n">
        <v>110</v>
      </c>
      <c r="D4" s="7" t="n">
        <v>893</v>
      </c>
      <c r="E4" s="7" t="n">
        <v>-837</v>
      </c>
    </row>
    <row r="5" spans="1:5">
      <c r="A5" s="4" t="s">
        <v>107</v>
      </c>
    </row>
    <row r="6" spans="1:5">
      <c r="A6" s="3" t="s">
        <v>112</v>
      </c>
    </row>
    <row r="7" spans="1:5">
      <c r="A7" s="4" t="s">
        <v>113</v>
      </c>
      <c r="B7" s="5" t="n">
        <v>-10667</v>
      </c>
      <c r="C7" s="5" t="n">
        <v>-22561</v>
      </c>
      <c r="D7" s="5" t="n">
        <v>44194</v>
      </c>
      <c r="E7" s="5" t="n">
        <v>-50631</v>
      </c>
    </row>
    <row r="8" spans="1:5">
      <c r="A8" s="4" t="s">
        <v>108</v>
      </c>
    </row>
    <row r="9" spans="1:5">
      <c r="A9" s="3" t="s">
        <v>112</v>
      </c>
    </row>
    <row r="10" spans="1:5">
      <c r="A10" s="4" t="s">
        <v>113</v>
      </c>
      <c r="B10" s="7" t="n">
        <v>0</v>
      </c>
      <c r="C10" s="7" t="n">
        <v>11575</v>
      </c>
      <c r="D10" s="7" t="n">
        <v>3183</v>
      </c>
      <c r="E10" s="7" t="n">
        <v>132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7</v>
      </c>
    </row>
    <row r="3" spans="1:3">
      <c r="A3" s="3" t="s">
        <v>115</v>
      </c>
    </row>
    <row r="4" spans="1:3">
      <c r="A4" s="4" t="s">
        <v>100</v>
      </c>
      <c r="B4" s="7" t="n">
        <v>360568</v>
      </c>
      <c r="C4" s="7" t="n">
        <v>315864</v>
      </c>
    </row>
    <row r="5" spans="1:3">
      <c r="A5" s="3" t="s">
        <v>116</v>
      </c>
    </row>
    <row r="6" spans="1:3">
      <c r="A6" s="4" t="s">
        <v>117</v>
      </c>
      <c r="B6" s="5" t="n">
        <v>234833</v>
      </c>
      <c r="C6" s="5" t="n">
        <v>216670</v>
      </c>
    </row>
    <row r="7" spans="1:3">
      <c r="A7" s="4" t="s">
        <v>53</v>
      </c>
      <c r="B7" s="5" t="n">
        <v>188256</v>
      </c>
      <c r="C7" s="5" t="n">
        <v>171042</v>
      </c>
    </row>
    <row r="8" spans="1:3">
      <c r="A8" s="4" t="s">
        <v>118</v>
      </c>
      <c r="B8" s="5" t="n">
        <v>-12931</v>
      </c>
      <c r="C8" s="5" t="n">
        <v>0</v>
      </c>
    </row>
    <row r="9" spans="1:3">
      <c r="A9" s="4" t="s">
        <v>119</v>
      </c>
      <c r="B9" s="5" t="n">
        <v>-10579</v>
      </c>
      <c r="C9" s="5" t="n">
        <v>0</v>
      </c>
    </row>
    <row r="10" spans="1:3">
      <c r="A10" s="4" t="s">
        <v>120</v>
      </c>
      <c r="B10" s="5" t="n">
        <v>14892</v>
      </c>
      <c r="C10" s="5" t="n">
        <v>14430</v>
      </c>
    </row>
    <row r="11" spans="1:3">
      <c r="A11" s="4" t="s">
        <v>121</v>
      </c>
      <c r="B11" s="5" t="n">
        <v>25661</v>
      </c>
      <c r="C11" s="5" t="n">
        <v>7973</v>
      </c>
    </row>
    <row r="12" spans="1:3">
      <c r="A12" s="4" t="s">
        <v>122</v>
      </c>
      <c r="B12" s="5" t="n">
        <v>-55139</v>
      </c>
      <c r="C12" s="5" t="n">
        <v>-96033</v>
      </c>
    </row>
    <row r="13" spans="1:3">
      <c r="A13" s="4" t="s">
        <v>123</v>
      </c>
      <c r="B13" s="5" t="n">
        <v>745561</v>
      </c>
      <c r="C13" s="5" t="n">
        <v>629946</v>
      </c>
    </row>
    <row r="14" spans="1:3">
      <c r="A14" s="3" t="s">
        <v>124</v>
      </c>
    </row>
    <row r="15" spans="1:3">
      <c r="A15" s="4" t="s">
        <v>125</v>
      </c>
      <c r="B15" s="5" t="n">
        <v>-812148</v>
      </c>
      <c r="C15" s="5" t="n">
        <v>-789688</v>
      </c>
    </row>
    <row r="16" spans="1:3">
      <c r="A16" s="4" t="s">
        <v>126</v>
      </c>
      <c r="B16" s="5" t="n">
        <v>-86128</v>
      </c>
      <c r="C16" s="5" t="n">
        <v>0</v>
      </c>
    </row>
    <row r="17" spans="1:3">
      <c r="A17" s="4" t="s">
        <v>127</v>
      </c>
      <c r="B17" s="5" t="n">
        <v>140253</v>
      </c>
      <c r="C17" s="5" t="n">
        <v>0</v>
      </c>
    </row>
    <row r="18" spans="1:3">
      <c r="A18" s="4" t="s">
        <v>128</v>
      </c>
      <c r="B18" s="5" t="n">
        <v>-14329</v>
      </c>
      <c r="C18" s="5" t="n">
        <v>558</v>
      </c>
    </row>
    <row r="19" spans="1:3">
      <c r="A19" s="4" t="s">
        <v>129</v>
      </c>
      <c r="B19" s="5" t="n">
        <v>18562</v>
      </c>
      <c r="C19" s="5" t="n">
        <v>0</v>
      </c>
    </row>
    <row r="20" spans="1:3">
      <c r="A20" s="4" t="s">
        <v>130</v>
      </c>
      <c r="B20" s="5" t="n">
        <v>6435</v>
      </c>
      <c r="C20" s="5" t="n">
        <v>5731</v>
      </c>
    </row>
    <row r="21" spans="1:3">
      <c r="A21" s="4" t="s">
        <v>131</v>
      </c>
      <c r="B21" s="5" t="n">
        <v>-747355</v>
      </c>
      <c r="C21" s="5" t="n">
        <v>-783399</v>
      </c>
    </row>
    <row r="22" spans="1:3">
      <c r="A22" s="3" t="s">
        <v>132</v>
      </c>
    </row>
    <row r="23" spans="1:3">
      <c r="A23" s="4" t="s">
        <v>133</v>
      </c>
      <c r="B23" s="5" t="n">
        <v>-571238</v>
      </c>
      <c r="C23" s="5" t="n">
        <v>212539</v>
      </c>
    </row>
    <row r="24" spans="1:3">
      <c r="A24" s="4" t="s">
        <v>134</v>
      </c>
      <c r="B24" s="5" t="n">
        <v>98755</v>
      </c>
      <c r="C24" s="5" t="n">
        <v>98660</v>
      </c>
    </row>
    <row r="25" spans="1:3">
      <c r="A25" s="4" t="s">
        <v>135</v>
      </c>
      <c r="B25" s="5" t="n">
        <v>22673</v>
      </c>
      <c r="C25" s="5" t="n">
        <v>26500</v>
      </c>
    </row>
    <row r="26" spans="1:3">
      <c r="A26" s="4" t="s">
        <v>136</v>
      </c>
      <c r="B26" s="5" t="n">
        <v>884911</v>
      </c>
      <c r="C26" s="5" t="n">
        <v>0</v>
      </c>
    </row>
    <row r="27" spans="1:3">
      <c r="A27" s="4" t="s">
        <v>137</v>
      </c>
      <c r="B27" s="5" t="n">
        <v>-36996</v>
      </c>
      <c r="C27" s="5" t="n">
        <v>0</v>
      </c>
    </row>
    <row r="28" spans="1:3">
      <c r="A28" s="4" t="s">
        <v>138</v>
      </c>
      <c r="B28" s="5" t="n">
        <v>-250000</v>
      </c>
      <c r="C28" s="5" t="n">
        <v>0</v>
      </c>
    </row>
    <row r="29" spans="1:3">
      <c r="A29" s="4" t="s">
        <v>139</v>
      </c>
      <c r="B29" s="5" t="n">
        <v>25670</v>
      </c>
      <c r="C29" s="5" t="n">
        <v>-16330</v>
      </c>
    </row>
    <row r="30" spans="1:3">
      <c r="A30" s="4" t="s">
        <v>140</v>
      </c>
      <c r="B30" s="5" t="n">
        <v>-143075</v>
      </c>
      <c r="C30" s="5" t="n">
        <v>-130363</v>
      </c>
    </row>
    <row r="31" spans="1:3">
      <c r="A31" s="4" t="s">
        <v>120</v>
      </c>
      <c r="B31" s="5" t="n">
        <v>-6663</v>
      </c>
      <c r="C31" s="5" t="n">
        <v>0</v>
      </c>
    </row>
    <row r="32" spans="1:3">
      <c r="A32" s="4" t="s">
        <v>141</v>
      </c>
      <c r="B32" s="5" t="n">
        <v>24037</v>
      </c>
      <c r="C32" s="5" t="n">
        <v>191006</v>
      </c>
    </row>
    <row r="33" spans="1:3">
      <c r="A33" s="4" t="s">
        <v>142</v>
      </c>
      <c r="B33" s="5" t="n">
        <v>22243</v>
      </c>
      <c r="C33" s="5" t="n">
        <v>37553</v>
      </c>
    </row>
    <row r="34" spans="1:3">
      <c r="A34" s="4" t="s">
        <v>143</v>
      </c>
      <c r="B34" s="5" t="n">
        <v>47534</v>
      </c>
      <c r="C34" s="5" t="n">
        <v>28653</v>
      </c>
    </row>
    <row r="35" spans="1:3">
      <c r="A35" s="4" t="s">
        <v>144</v>
      </c>
      <c r="B35" s="7" t="n">
        <v>69777</v>
      </c>
      <c r="C35" s="7" t="n">
        <v>662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7:13:58Z</dcterms:created>
  <dcterms:modified xmlns:dcterms="http://purl.org/dc/terms/" xmlns:xsi="http://www.w3.org/2001/XMLSchema-instance" xsi:type="dcterms:W3CDTF">2017-08-02T17:13:58Z</dcterms:modified>
</cp:coreProperties>
</file>